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controlling Interes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mployee Benefit Plan" sheetId="15" state="visible" r:id="rId15"/>
    <sheet xmlns:r="http://schemas.openxmlformats.org/officeDocument/2006/relationships" name="Management Incentive Plans" sheetId="16" state="visible" r:id="rId16"/>
    <sheet xmlns:r="http://schemas.openxmlformats.org/officeDocument/2006/relationships" name="Membership Units" sheetId="17" state="visible" r:id="rId17"/>
    <sheet xmlns:r="http://schemas.openxmlformats.org/officeDocument/2006/relationships" name="Stockholders' Equity" sheetId="18" state="visible" r:id="rId18"/>
    <sheet xmlns:r="http://schemas.openxmlformats.org/officeDocument/2006/relationships" name="Quarterly Financial Reporting" sheetId="19" state="visible" r:id="rId19"/>
    <sheet xmlns:r="http://schemas.openxmlformats.org/officeDocument/2006/relationships" name="Schedule I_ Condensed Financia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n-controlling Interests (Tabl" sheetId="23" state="visible" r:id="rId23"/>
    <sheet xmlns:r="http://schemas.openxmlformats.org/officeDocument/2006/relationships" name="Property and Equipment, net (Ta"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Management Incentive Plans (Tab" sheetId="28" state="visible" r:id="rId28"/>
    <sheet xmlns:r="http://schemas.openxmlformats.org/officeDocument/2006/relationships" name="Quarterly Financial Reporting (" sheetId="29" state="visible" r:id="rId29"/>
    <sheet xmlns:r="http://schemas.openxmlformats.org/officeDocument/2006/relationships" name="Nature of Operations and Ba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on-controlling Interests - Add" sheetId="33" state="visible" r:id="rId33"/>
    <sheet xmlns:r="http://schemas.openxmlformats.org/officeDocument/2006/relationships" name="Non-controlling Interests - Sum" sheetId="34" state="visible" r:id="rId34"/>
    <sheet xmlns:r="http://schemas.openxmlformats.org/officeDocument/2006/relationships" name="Fair Value Measurements - Addit"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Income Taxes - Additional Infor" sheetId="38" state="visible" r:id="rId38"/>
    <sheet xmlns:r="http://schemas.openxmlformats.org/officeDocument/2006/relationships" name="Income Taxes - Income before Pr" sheetId="39" state="visible" r:id="rId39"/>
    <sheet xmlns:r="http://schemas.openxmlformats.org/officeDocument/2006/relationships" name="Income Taxes - Components of Pr" sheetId="40" state="visible" r:id="rId40"/>
    <sheet xmlns:r="http://schemas.openxmlformats.org/officeDocument/2006/relationships" name="Income Taxes - Reconciliation o" sheetId="41" state="visible" r:id="rId41"/>
    <sheet xmlns:r="http://schemas.openxmlformats.org/officeDocument/2006/relationships" name="Income Taxes - Summary of Defer" sheetId="42" state="visible" r:id="rId42"/>
    <sheet xmlns:r="http://schemas.openxmlformats.org/officeDocument/2006/relationships" name="Long-Term Debt - Additional Inf" sheetId="43" state="visible" r:id="rId43"/>
    <sheet xmlns:r="http://schemas.openxmlformats.org/officeDocument/2006/relationships" name="Long -Term Debt - Principal an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mployee Benefit Plan - Additio" sheetId="47" state="visible" r:id="rId47"/>
    <sheet xmlns:r="http://schemas.openxmlformats.org/officeDocument/2006/relationships" name="Management Incentive Plans - Su" sheetId="48" state="visible" r:id="rId48"/>
    <sheet xmlns:r="http://schemas.openxmlformats.org/officeDocument/2006/relationships" name="Management Incentive Plans - Ad" sheetId="49" state="visible" r:id="rId49"/>
    <sheet xmlns:r="http://schemas.openxmlformats.org/officeDocument/2006/relationships" name="Management Incentive Plans - Sc" sheetId="50" state="visible" r:id="rId50"/>
    <sheet xmlns:r="http://schemas.openxmlformats.org/officeDocument/2006/relationships" name="Management Incentive Plans - _2" sheetId="51" state="visible" r:id="rId51"/>
    <sheet xmlns:r="http://schemas.openxmlformats.org/officeDocument/2006/relationships" name="Membership Units - Additional I" sheetId="52" state="visible" r:id="rId52"/>
    <sheet xmlns:r="http://schemas.openxmlformats.org/officeDocument/2006/relationships" name="Stockholders' Equity - Addition" sheetId="53" state="visible" r:id="rId53"/>
    <sheet xmlns:r="http://schemas.openxmlformats.org/officeDocument/2006/relationships" name="Quarterly Financial Reporting_2" sheetId="54" state="visible" r:id="rId54"/>
    <sheet xmlns:r="http://schemas.openxmlformats.org/officeDocument/2006/relationships" name="Condensed Balance Sheets (Detai" sheetId="55" state="visible" r:id="rId55"/>
    <sheet xmlns:r="http://schemas.openxmlformats.org/officeDocument/2006/relationships" name="Condensed Balance Sheets (Paren" sheetId="56" state="visible" r:id="rId56"/>
    <sheet xmlns:r="http://schemas.openxmlformats.org/officeDocument/2006/relationships" name="Condensed Statements of Operati" sheetId="57" state="visible" r:id="rId57"/>
    <sheet xmlns:r="http://schemas.openxmlformats.org/officeDocument/2006/relationships" name="Condensed Statements of Cash Fl" sheetId="58" state="visible" r:id="rId58"/>
    <sheet xmlns:r="http://schemas.openxmlformats.org/officeDocument/2006/relationships" name="Organization - Additional Infor" sheetId="59" state="visible" r:id="rId59"/>
    <sheet xmlns:r="http://schemas.openxmlformats.org/officeDocument/2006/relationships" name="Commitments and Contingencies_3" sheetId="60" state="visible" r:id="rId60"/>
  </sheets>
  <definedNames/>
  <calcPr calcId="124519" fullCalcOnLoad="1"/>
</workbook>
</file>

<file path=xl/sharedStrings.xml><?xml version="1.0" encoding="utf-8"?>
<sst xmlns="http://schemas.openxmlformats.org/spreadsheetml/2006/main" uniqueCount="704">
  <si>
    <t>Document and Entity Information - USD ($) $ in Millions</t>
  </si>
  <si>
    <t>12 Months Ended</t>
  </si>
  <si>
    <t>Dec. 25, 2018</t>
  </si>
  <si>
    <t>Feb. 25, 2019</t>
  </si>
  <si>
    <t>Jun. 26, 2018</t>
  </si>
  <si>
    <t>Document Information [Line Items]</t>
  </si>
  <si>
    <t>Document Type</t>
  </si>
  <si>
    <t>10-K</t>
  </si>
  <si>
    <t>Amendment Flag</t>
  </si>
  <si>
    <t>false</t>
  </si>
  <si>
    <t>Document Period End Date</t>
  </si>
  <si>
    <t>Dec. 25,
		2018</t>
  </si>
  <si>
    <t>Document Fiscal Year Focus</t>
  </si>
  <si>
    <t>Document Fiscal Period Focus</t>
  </si>
  <si>
    <t>FY</t>
  </si>
  <si>
    <t>Trading Symbol</t>
  </si>
  <si>
    <t>HABT</t>
  </si>
  <si>
    <t>Entity Registrant Name</t>
  </si>
  <si>
    <t>Habit Restaurants, Inc.</t>
  </si>
  <si>
    <t>Entity Central Index Key</t>
  </si>
  <si>
    <t>Current Fiscal Year End Date</t>
  </si>
  <si>
    <t>--12-25</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Class A Common Stock [Member]</t>
  </si>
  <si>
    <t>Entity Common Stock, Shares Outstanding</t>
  </si>
  <si>
    <t>Class B Common Stock [Member]</t>
  </si>
  <si>
    <t>Consolidated Balance Sheets - USD ($) $ in Thousands</t>
  </si>
  <si>
    <t>Dec. 26, 2017</t>
  </si>
  <si>
    <t>ASSETS</t>
  </si>
  <si>
    <t>Cash and cash equivalents</t>
  </si>
  <si>
    <t>Accounts receivable</t>
  </si>
  <si>
    <t>Inventory</t>
  </si>
  <si>
    <t>Prepaid expenses and other current assets</t>
  </si>
  <si>
    <t>Total current assets</t>
  </si>
  <si>
    <t>Property and equipment, net</t>
  </si>
  <si>
    <t>Tradenames</t>
  </si>
  <si>
    <t>Goodwill</t>
  </si>
  <si>
    <t>Deposits and other assets, net</t>
  </si>
  <si>
    <t>Deferred tax assets</t>
  </si>
  <si>
    <t>Total long-term assets</t>
  </si>
  <si>
    <t>Total assets</t>
  </si>
  <si>
    <t>Liabilities</t>
  </si>
  <si>
    <t>Accounts payable</t>
  </si>
  <si>
    <t>Employee-related accruals</t>
  </si>
  <si>
    <t>Accrued expenses</t>
  </si>
  <si>
    <t>Income tax payable</t>
  </si>
  <si>
    <t>Amounts payable to related parties under Tax Receivable Agreement, current portion</t>
  </si>
  <si>
    <t>Sales taxes payable</t>
  </si>
  <si>
    <t>Deferred rent, current portion</t>
  </si>
  <si>
    <t>Deferred franchise income, current portion</t>
  </si>
  <si>
    <t>Total current liabilities</t>
  </si>
  <si>
    <t>Deferred rent, net of current portion</t>
  </si>
  <si>
    <t>Deemed landlord financing</t>
  </si>
  <si>
    <t>Deferred franchise income, net of current portion</t>
  </si>
  <si>
    <t>Amounts payable to related parties under Tax Receivable Agreement, net of current portion</t>
  </si>
  <si>
    <t>Total liabilities</t>
  </si>
  <si>
    <t>Commitments and contingencies (Note 8)</t>
  </si>
  <si>
    <t xml:space="preserve"> </t>
  </si>
  <si>
    <t>Stockholders’ equity</t>
  </si>
  <si>
    <t>Additional paid-in capital</t>
  </si>
  <si>
    <t>Retained earnings</t>
  </si>
  <si>
    <t>The Habit Restaurants, Inc. stockholders’ equity</t>
  </si>
  <si>
    <t>Non-controlling interests</t>
  </si>
  <si>
    <t>Total stockholders’ equity</t>
  </si>
  <si>
    <t>Total liabilities and stockholders’ equity</t>
  </si>
  <si>
    <t>Common stock value</t>
  </si>
  <si>
    <t>Consolidated Balance Sheets (Parenthetical) - $ / shares</t>
  </si>
  <si>
    <t>Dec. 27, 2016</t>
  </si>
  <si>
    <t>Dec. 29, 2015</t>
  </si>
  <si>
    <t>Common stock, shares authorized</t>
  </si>
  <si>
    <t>Common stock, par value</t>
  </si>
  <si>
    <t>Common stock, shares issued</t>
  </si>
  <si>
    <t>Common stock, shares outstanding</t>
  </si>
  <si>
    <t>Consolidated Statements of Operations - USD ($) $ in Thousands</t>
  </si>
  <si>
    <t>Revenue</t>
  </si>
  <si>
    <t>[1]</t>
  </si>
  <si>
    <t>Restaurant operating costs (excluding depreciation and amortization)</t>
  </si>
  <si>
    <t>Food and paper cost</t>
  </si>
  <si>
    <t>Type of Cost, Good or Service [Extensible List]</t>
  </si>
  <si>
    <t>us-gaap:FoodAndBeverageMember</t>
  </si>
  <si>
    <t>Labor and related expenses</t>
  </si>
  <si>
    <t>Occupancy and other operating expenses</t>
  </si>
  <si>
    <t>General and administrative expenses</t>
  </si>
  <si>
    <t>Exchange related expenses</t>
  </si>
  <si>
    <t>Depreciation and amortization expense</t>
  </si>
  <si>
    <t>Pre-opening costs</t>
  </si>
  <si>
    <t>Asset impairment</t>
  </si>
  <si>
    <t>Loss on disposal of assets</t>
  </si>
  <si>
    <t>Total operating expenses</t>
  </si>
  <si>
    <t>Income from operations</t>
  </si>
  <si>
    <t>Other (income) expense</t>
  </si>
  <si>
    <t>Tax Receivable Agreement liability adjustment</t>
  </si>
  <si>
    <t>Interest expense, net</t>
  </si>
  <si>
    <t>Income before income taxes</t>
  </si>
  <si>
    <t>Provision (benefit) for income taxes</t>
  </si>
  <si>
    <t>Net income (loss)</t>
  </si>
  <si>
    <t>Less: net income attributable to non-controlling interests</t>
  </si>
  <si>
    <t>Net income (loss) attributable to The Habit Restaurants, Inc.</t>
  </si>
  <si>
    <t>Net income (loss) attributable to The Habit Restaurants, Inc. per share Class A common stock:</t>
  </si>
  <si>
    <t>Basic</t>
  </si>
  <si>
    <t>Diluted</t>
  </si>
  <si>
    <t>Weighted average shares of Class A common stock outstanding:</t>
  </si>
  <si>
    <t>Certain totals may not sum exactly due to rounding.</t>
  </si>
  <si>
    <t>Consolidated Statements of Stockholders' Equity - USD ($) $ in Thousands</t>
  </si>
  <si>
    <t>Total</t>
  </si>
  <si>
    <t>Additional Paid-in Capital [Member]</t>
  </si>
  <si>
    <t>Retained Earnings [Member]</t>
  </si>
  <si>
    <t>Non-controlling Interests [Member]</t>
  </si>
  <si>
    <t>Stockholders' equity at Dec. 29, 2015</t>
  </si>
  <si>
    <t>Stockholders' equity, Shares at Dec. 29, 2015</t>
  </si>
  <si>
    <t>Tax distributions</t>
  </si>
  <si>
    <t>Other distributions</t>
  </si>
  <si>
    <t>Exchanges</t>
  </si>
  <si>
    <t>Exchanges, Shares</t>
  </si>
  <si>
    <t>Restricted stock units vested, shares</t>
  </si>
  <si>
    <t>Non-controlling interests adjustment</t>
  </si>
  <si>
    <t>Forfeiture of Class B common stock</t>
  </si>
  <si>
    <t>Stock-based compensation</t>
  </si>
  <si>
    <t>Stockholders' equity at Dec. 27, 2016</t>
  </si>
  <si>
    <t>Stockholders' equity, Shares at Dec. 27, 2016</t>
  </si>
  <si>
    <t>Stockholders' equity at Dec. 26, 2017</t>
  </si>
  <si>
    <t>Stockholders' equity, Shares at Dec. 26, 2017</t>
  </si>
  <si>
    <t>Restricted stock units vested</t>
  </si>
  <si>
    <t>Stockholders' equity at Dec. 25, 2018</t>
  </si>
  <si>
    <t>Stockholders' equity, Shares at Dec. 25, 2018</t>
  </si>
  <si>
    <t>Consolidated Statements of Cash Flows - USD ($) $ in Thousands</t>
  </si>
  <si>
    <t>Cash flows from operating activities:</t>
  </si>
  <si>
    <t>Adjustments to reconcile net income (loss) to net cash provided by operating activities:</t>
  </si>
  <si>
    <t>Amortization of financing fees</t>
  </si>
  <si>
    <t>Deferred income taxes</t>
  </si>
  <si>
    <t>Deferred rent</t>
  </si>
  <si>
    <t>Changes in assets and liabilities:</t>
  </si>
  <si>
    <t>Prepaid expenses</t>
  </si>
  <si>
    <t>Deposits and other assets</t>
  </si>
  <si>
    <t>Income taxes payable</t>
  </si>
  <si>
    <t>Net cash provided by operating activities</t>
  </si>
  <si>
    <t>Cash flows from investing activities:</t>
  </si>
  <si>
    <t>Purchase of property and equipment</t>
  </si>
  <si>
    <t>Proceeds on sale of assets</t>
  </si>
  <si>
    <t>Net cash used in investing activities</t>
  </si>
  <si>
    <t>Cash flows from financing activities:</t>
  </si>
  <si>
    <t>Tax receivable agreement payments to related parties</t>
  </si>
  <si>
    <t>Tax distributions to LLC members</t>
  </si>
  <si>
    <t>Other distributions to LLC members</t>
  </si>
  <si>
    <t>Payments on deemed landlord financing</t>
  </si>
  <si>
    <t>Financing fees on long-term debt</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 net</t>
  </si>
  <si>
    <t>NON-CASH FINANCING</t>
  </si>
  <si>
    <t>Unpaid purchase of property and equipment</t>
  </si>
  <si>
    <t>Nature of Operations and Basis of Presentation</t>
  </si>
  <si>
    <t>Organization Consolidation And Presentation Of Financial Statements [Abstract]</t>
  </si>
  <si>
    <t>Note 1—Nature of Operations and Basis of Presentation The consolidated financial statements of The Habit Restaurants, Inc. include the accounts of The Habit Restaurants, LLC and its subsidiaries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lass A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During fiscal year 2018, 232,801 common units in The Habit Restaurants, LLC (“LLC Units”) were exchanged by the existing owners of The Habit Restaurants, LLC (the “Continuing LLC Owners”), for shares of Class A common stock, and a corresponding number of shares of Class B common stock were then cancelled in connection with such exchanges. In addition, during fiscal year 2018, 56,465 restricted stock units vested, 32,221 LLC Units were forfeited; and a corresponding number of shares of Class B common stock were then cancelled in connection with the forfeitures. As a result of these exchanges, vesting of restricted stock units and forfeitures, as of December 25, 2018, The Habit Restaurants, Inc. directly or indirectly held 20,667,718 LLC Units, representing a 79.3% economic interest in The Habit Restaurants, LLC, and continues to exercise exclusive control over the Habit Restaurants, LLC, as its sole managing member. In connection with the recapitalization and the Company’s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These LLC Units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the Company to satisfy certain of the Company’s obligations). Notwithstanding the foregoing, The Habit Restaurants, LLC bears the cost of or reimburses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incurs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managed and operated 223 fast casual restaurants as “The Habit Burger Grill” in California, Arizona, Utah, New Jersey, Florida, Idaho, Virginia, Pennsylvania and Maryland and had a total workforce of 6,093 employees as of December 25, 2018. The restaurant’s menu includes charbroiled hamburgers, specialty sandwiches, fresh salads, shakes and malts. Additionally, with the formation of Franchise, the Company began franchising its restaurant concept. Franchise’s future operations are dependent upon the success of the Company’s restaurant concept. The Company has entered into five licensing and seven franchise agreements through the period ended December 25, 2018. The Company has five licensed locations and 19 franchise locations as of December 25, 2018. The accompanying consolidated financial statements have been prepared in accordance with accounting principles generally accepted in the United States of America (“U.S. GAAP”).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s 2018, 2017 and 2016, which ended on December 25, 2018, December 26, 2017 and December 27, 2016, respectively, were 52-week fiscal years.</t>
  </si>
  <si>
    <t>Summary of Significant Accounting Policies</t>
  </si>
  <si>
    <t>Accounting Policies [Abstract]</t>
  </si>
  <si>
    <t>Note 2—Summary of Significant Accounting Policies 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25, 2018, a less than 20% interest in The Habit Restaurants, LLC) and (iii) the preparation of the IPO registration statement. 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The Company’s significant estimates include estimates for impairment of property and equipment, workers’ compensation insurance reserves, stock-based compensation expense and income tax receivable liabilities. Segment information —Management has determined that the Company has one reportable segment. Our chief operating decision maker (“CODM”) is our Chief Executive Officer; our CODM reviews financial performance and allocates resources at a consolidated level on a recurring basis. Cash and cash equivalents —For purposes of the statement of cash flows, the Company considers all highly liquid debt instruments purchased with an original maturity of ninety days or less to be cash equivalents. 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 Inventory —Inventory consists of food, beverage, and paper goods and is stated at the lower of average cost or net realizable value. Concentration of credit risk —Financial instruments, which potentially subject the Company to concentrations of credit risk, consist primarily of cash and cash equivalents. At December 25, 2018 and December 26, 2017, the Company maintained approximately $9.5 million and $6.9 million, respectively, of its day-to-day operating cash balances with a major financial institution, of which $0.4 million and $0.2 million, respectively, represents restricted cash in an impound account for franchisees in the state of Washington and the state of Illinois. At December 25, 2018 and December 26, 2017, the Company maintained approximately $0.3 million at the restaurant level for operating purposes. The remaining $15.1 million and $21.1 million at December 25, 2018 and December 26, 2017, respectively, was invested with a major financial institution and consisted entirely of U.S. Treasury instruments with a maturity of three months or less at the date of purchase. At December 25, 2018 and December 26, 2017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 Purchasing concentration —The Company had four distributors covering different markets in fiscal year 2018. One of those distributors accounted for 39% of purchases for the fiscal year 2018. This vendor represented approximately 59% of accounts payable at December 25, 2018. That vendor accounted for 30% of purchases and 59% of accounts payable for the year ended December 26, 2017. In December 2018 we entered into a new agreement to replace one of our four food distributors. The Company believes there are other available alternatives to the current vendors; however, the philosophy of the Company is to concentrate its purchases over a limited number of distributors in order to maintain quality, consistency, delivery requirements and cost controls and to increase the distributor’s commitment to the Company. The Company relies upon, and expects to continue to rely upon, several single source suppliers; however, management believes sufficient alternative suppliers exist in the marketplace. Fair value measurements — The carrying amounts of cash and cash equivalents, accounts receivable, accounts payable and all other current liabilities approximate fair values due to the short maturities of these instruments. 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operations. Depreciation on property and equipment is determined using the straight-line method over the assets’ estimated useful lives, ranging from three to 10 years. Leasehold improvements are amortized using the straight-line method over the shorter of the term of the lease, including reasonably assured extensions, or their estimated useful lives. Property where the Company is the deemed owner is depreciated over the 40 year life of the building. Maintenance and repairs are charged against income as incurred and additions, renewals, and improvements are capitalized. Smallwares which consist of pots, pans and other cooking utensils are carried at cost and any replacements are expensed when acquired. 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management has determined that the Company has one reporting unit for the analysis. Accordingly, the Company has not recorded any impairment charges related to goodwill. 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Tradenames are evaluated for impairment annually and whenever events or changes in circumstances indicate that the value of the asset may be impaired. Accordingly, the Company has not recorded any impairment charges related to tradenames.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the Company determined that the carrying value of three restaurants in the Orlando, Florida market were not recoverable, and as a result, recorded a non-cash impairment charge of $3.1 million in fiscal year 2018. Deferred rent and tenant improvement allowances —Leases may contain rent holidays, or free rents, and rent escalations during the lease terms. Rental expense is recorded on a straight-line basis starting on the date the Company takes control of the related leased space. The difference between the average rental amount charged to expense and the amount payable under the lease is recorded as deferred rent. Lease expenses incurred prior to store openings are recognized on a straight-line basis and are included in pre-opening costs. From time to time, the Company may receive tenant improvement allowances from its lessors. These amounts are recorded as deferred rent and amortized as reductions of rent expense beginning when the Company takes control of the related leased space through the term of the lease. The amortization of the tenant incentives for the period prior to the restaurant opening is reported as a reduction of pre-opening rent expense in the consolidated statements of operations. For leases where the Company is considered to be the owner of the construction project and received tenant improvement allowances, the Company records these amounts received as a component of the deemed landlord financing liability. See Note 7. 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s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s is $0.2 million and $0.2 million at December 25, 2018 and December 26, 2017, respectively. 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for the fiscal 2018 year. As of December 25, 2018, the accrual related to the self-insurance workers’ compensation program was $3.1 million. The Company’s actual losses may be significantly different than the estimates currently recorded. Revenue recognition —The Company recognizes revenue when products are delivered to the customers or meals are served. Revenue recognized excludes sales taxes. Franchise/license fee revenue —Franchise/license fee revenue consists of fees charged to franchise/license owners who enter into a franchise/license agreement with the Company. Initial franchise/license fees are recognized as revenue as the performance obligations of the contract are satisfied. The Company has identified separate performance obligations over the term of the contract and recognizes revenue as those performance obligations are satisfied. These performance obligations include rights to use trademarks and intellectual property, initial training and other operational support visits. There was franchise/license fee revenue of $0.2 million, $0.1 million and $0.1 million recognized in fiscal years 2018, 2017 and 2016, respectively. 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1.5 million, $0.9 million and $0.6 million recognized in fiscal years 2018, 2017 and 2016, respectively. 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In the event of a termination of a franchise/license agreement these fees may be recognized as revenue at the time of termination. There were franchise area development fees of $1.2 million, $0.1 million and $0.1 million recognized in fiscal years 2018, 2017 and 2016, respectively. Included in the fiscal year 2018 amount is $1.1 million related to the termination of two franchise agreements in fiscal year 2018. Sales tax —Sales tax collected from customers and remitted to governmental authorities is accounted for on a net basis and therefore is excluded from net sales in the consolidated statements of operations. This obligation is included in sales taxes payable until the taxes are remitted to the appropriate taxing authorities. Gift cards —Revenue related to the sale of gift cards is deferred until the gift card is redeemed. Outstanding gift cards are tracked by a third-party administrator. The balance of unredeemed gift cards was $2.1 million and $1.8 million at December 25, 2018 and December 26, 2017, respectively, and is included in accrued expenses in the accompanying consolidated balance sheets. Gift cards do not carry an expiration date; therefore, customers can redeem their gift cards for products indefinitely and the Company does not deduct non-usage fees from outstanding gift card balances. A certain amount of gift cards will not be redeemed and may become breakage income or may need to be remitted to the various states. To date, the Company has not recognized breakage income of gift cards or remitted any amounts to the various states. Advertising costs —Advertising and promotional costs are expensed as incurred. Advertising and promotions expense totaled $3.6 million, $3.2 million and $1.8 million for the fiscal years ended December 25, 2018, December 26, 2017 and December 27, 2016, respectively, and is included in operating, pre-opening and general and administrative expenses in the consolidated statements of operations. Pre-opening costs —Pre-opening costs are costs incurred in connection with the hiring and training of personnel, as well as occupancy, which can include the amortization of deferred rent and tenant improvement allowances, and other operating expenses during the build-out period of new restaurant openings. Pre-opening costs are expensed as incurred.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has an uncertain tax liability of $0.1 million at December 25, 2018. However, the Company continues to not recognize interest expense for uncertain tax positions for the year ended December 25, 2018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 The Company accounted for provisional amounts as allowed under Staff Accounting Bulletin No. 118 (SAB 118) for certain tax items related to the new tax legislation, commonly referred to as the Tax Cuts and Jobs Act (the Act), enacted on December 22, 2017. SAB 118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As of December 25, 2018, the Company’s accounting for the Act is complete. Non-controlling Interest —The non-controlling interest on the consolidated statement of operations represents the portion of earnings or loss before income taxe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25, 2018 and December 26, 2017, the non-controlling interest was 20.7% and 21.7%, respectively. Management incentive plans —Prior to the completion of the Company’s IPO, the board of directors adopted The Habit Restaurants, Inc. 2014 Omnibus Incentive Plan. The provisions to this plan are detailed in Note 10-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unvested portion of the Common Units as of the effective date of the IPO, continue to vest over the remaining period. The Company measures stock-based compensation cost at the grant date based on the fair value of the award and recognizes it as expense, net of estimated forfeitures, over the vesting or service period, as applicable, of the award using the straight-line method. 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 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s 2018, 2017 and 2016:
Fiscal Years Ended
December 25,
December 26,
December 27,
(amounts in thousands, except share and per share data)
2018
2017
2016
Numerator:
Net income (loss) attributable to controlling and non-controlling interests
$
3,640
$
(1,580
)
$
9,175
Less: net income attributable to non-controlling interests
$
(863
)
$
(1,539
)
$
(4,640
)
Net income (loss) attributable to The Habit Restaurants, Inc.
$
2,777
$
(3,119
)
$
4,535
Denominator:
Weighted average shares of Class A common stock outstanding
Basic
20,538,637
20,285,780
17,139,777
Diluted
20,645,546
20,285,780
17,148,466
Net income (loss) attributable to The Habit Restaurants, Inc. per share Class A common stock
Basic
$
0.14
$
(0.15
)
$
0.26
Diluted
$
0.13
$
(0.15
)
$
0.26
Below is a reconciliation of basic and diluted share counts
Basic
20,538,637
20,285,780
17,139,777
Dilutive effect of stock options and restricted stock units
106,909
—
8,689
Diluted
20,645,546
20,285,780
17,148,466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81,550 LLC Units on the diluted EPS had no impact and were therefore excluded from the calculation. As of December 25, 2018, there were 2,525,275 options authorized under our 2014 Omnibus Incentive Plan of which 1,950,726, 1,296,513, and 670,111 had been granted as of December 25, 2018, December 26, 2017 and December 27, 2016, respectively. The number of dilutive shares of Class A common stock related to these options was calculated using the treasury stock method and 5,576, 56,782 and 1,070 shares have been excluded from the diluted EPS for fiscal years 2018, 2017 and 2016, respectively, because they were anti-dilutive. Recent Accounting Pronouncements — In February 2016, the Financial Accounting Standards Board ("FASB”) issued Accounting Standards Update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will use the cumulative-effect transition method. The Company has elected to take advantage of the practical expedient options which allows an entity to not reassess whether any existing or expired contracts contain leases, not reassess lease classifications for existing or expired leases, and an entity does not need to reassess initial direct costs for any existing leases. The Company currently expects to recognize approximately $174 million for lease liabilities based on the present value of the remaining minimum rental payments using discount rates as of the effective date and approximately $150 million for right-of-use assets based upon the lease liabilities adjusted for deferred rent and lease incentives on its consolidated balance sheet at adoption. The Company will also recognize an increase of approximately $1.0 million, net of tax, in the opening balance of equity related to the derecognition of the buildings that the Company had determined that it was the accounting owner of under build to suit lease guidance contained in ASC 840. The Company has determined that its existing operating leases will not have a material impact on its consolidated income statement under the new standard. The leases where the Company had previously determined that it was the accounting owner will be accounted for as operating leases under the new standard which will result in an increase in occupancy and other operating expenses and a decrease in depreciation and amortization expense and interest expense, net on its consolidated income statement. The Company is using their current lease software, which has been enhanced to account for ASC 842, and is continuing the process of validating occupancy information in preparation for the new reporting, disclosure and audit for this standard update on its consolidated financial statements. Recently Adopted Accounting Pronouncements —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with early adoption permitted. The Company adopted this ASU in the first quarter of fiscal 2018 and there was no impact on our consolidated financial statements.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update is effective for annual reporting periods beginning after December 15, 2017, with early adoption permitted. The Company adopted this ASU in the first quarter of fiscal 2018 using the full retrospective approach and accordingly, has adjusted all prior periods reported for the effect of this new guidance. The new revenue guidance does not have an impact on the recognition of revenue from company-operated restaurants or royalty revenue and development fees from franchisees and licensees. Additionally, the new revenue guidance does not impact the revenue recognized from gift cards. The new guidance does impact the revenue recognition of initial franchise and license fees. Previously, the Company recognized the initial franchise or license fee as revenue when the restaurant opened. Under the new guidance, the Company has identified separate performance obligations over the term of the contract and will recognize revenue as those performance obligations are satisfied. These performance obligations include rights to use trademarks and intellectual property, initial training and other operational support visits. The Company recognized a reduction of $9,000 to retained earnings as the cumulative effect of adoption of this accounting change as of December 29, 2015 with a corresponding increase of deferred franchise income on the condensed consolidated balance sheet. The Company also recognized a decrease in revenue of $312,000 and $125,000, as previously reported, for fiscal year 2017 and fiscal year 2016, respectively, as a result of the adoption of this new standard. The Company also recognized a decrease of $0.01 in basic and diluted earnings per share for both fiscal year 2017 and fiscal year 2016 as a result of the revenue adjustments made related to the adoption of this new standard.</t>
  </si>
  <si>
    <t>Non-controlling Interests</t>
  </si>
  <si>
    <t>Noncontrolling Interest [Abstract]</t>
  </si>
  <si>
    <t>Note 3—Non-controlling Interests Pursuant to the LLC Agreement, the Continuing LLC Owners have the right to exchange their LLC Units, together with a corresponding number of shares of Class B common stock (which will be cancelled in connection with any such exchange) for, generally, at the option of the Company (such determination to be made by the disinterested members of our board of directors), (i) shares of our Class A common stock on a one-for-one basis, subject to customary conversion rate adjustments for stock splits, stock dividends and reclassifications or (ii) cash consideration.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 Company amended its LLC Agreement in May 2016, pursuant to which the Company processed exchange requests every other week, rather than weekly, effective in June 2016. The Company further amended its LLC Agreement in March 2017, pursuant to which the Company processes exchange request monthly, effective in May 2017. The non-controlling interests represents the portion of earnings or loss attributable to the economic interest held by the non-controlling Continuing LLC Owners. Prior to the completion of the IPO, all earnings or losses were attributed to the Continuing LLC Owners. 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solidated balance sheet were adjusted to reflect the non-controlling interests portion as of December 25, 2018, which was 20.7%. The amounts of these changes are reflected in the consolidated statements of stockholders’ equity. The amount recorded in equity for fiscal year 2018 was $1.5 million. Net income attributable to non-controlling interests is calculated based on the non-controlling interests ownership percentage in effect at that time. The table below represents the weighted average non-controlling interests for the periods presented (dollar amounts in thousands):
Fiscal Year Ended
December 25,
December 26,
December 27,
2018
2017
2016
Income before income taxes of The Habit Restaurants, LLC and its subsidiaries
$
4,067
$
6,609
$
12,821
Weighted average non-controlling interests ownership percentage
21.2
%
23.3
%
36.2
%
Net income attributable to non-controlling interests
$
863
$
1,539
$
4,640</t>
  </si>
  <si>
    <t>Fair Value Measurements</t>
  </si>
  <si>
    <t>Fair Value Disclosures [Abstract]</t>
  </si>
  <si>
    <t>Note 4—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December 25, 2018 and December 26, 2017 was approximately $15.1 million and $21.1 million, respectively, and the Company classified such investments as Level 1. These investments consist entirely of U.S. Treasury instruments with a maturity of three months or less at the date of purchase and the interest income received from these instruments is included in interest expense, net in the consolidated statements of operations. These amounts are included in cash and cash equivalents in the accompanying consolidated balance sheets.</t>
  </si>
  <si>
    <t>Property and Equipment, net</t>
  </si>
  <si>
    <t>Property Plant And Equipment [Abstract]</t>
  </si>
  <si>
    <t xml:space="preserve">Note 5—Property and Equipment, net Property and equipment consists of the following: (amounts in thousands)
Fiscal Year Ended
December 25,
December 26,
2018
2017
Leasehold improvements
$
120,890
$
96,318
Equipment
68,532
53,563
Furniture and fixtures
28,487
24,702
Buildings under deemed landlord financing
19,566
13,966
Smallwares
2,260
1,899
Vehicles
2,392
2,209
Construction in progress
8,370
13,700
250,497
206,357
Less: Accumulated depreciation and amortization
(89,751
)
(66,401
)
$
160,746
$
139,956
Depreciation and amortization expenses were $24.5 million, $18.8 million and $14.9 million for the years ended December 25, 2018, December 26, 2017 and December 27, 2016, respectively. As a result of the application of build-to-suit lease guidance contained in ASC 840-40-55, the Company has determined that it is the accounting owner of a total of 31 buildings and 25 buildings under deemed landlord financing as of December 25, 2018 and December 26, 2017, respectively, and are included in the Company’s property and equipment. Included in the buildings under deemed landlord financing is the estimated construction costs of the landlord for the shell building. See Note 8—Commitments and Contingencies for additional information. We capitalize internal payroll, payroll related and other costs directly related to the successful development, design and construction of our new restaurants. Capitalized internal payroll and other costs related to the new restaurants were $1.9 million, $2.0 million and $1.5 million for the years ended December 25, 2018, December 26, 2017 and December 27, 2016, respectively. </t>
  </si>
  <si>
    <t>Income Taxes</t>
  </si>
  <si>
    <t>Income Tax Disclosure [Abstract]</t>
  </si>
  <si>
    <t xml:space="preserve">Note 6—Income Taxes The Habit Restaurants, Inc. is subject to U.S. federal and state income taxation on its allocable portion of the income of The Habit Restaurants, LLC. The “Provision for income taxes” in the accompanying consolidated statements of operations for fiscal years ended December 25, 2018, December 26, 2017, and December 27, 2016 is based on an estimate of the Company’s annualized effective income tax rate.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fiscal year 2014, the portion of The Habit Restaurants, LLC’s income attributable to The Habit Restaurants Inc. is now subject to U.S. federal, state and local income taxes and is taxed at the prevailing corporate tax rates. The income tax provision reflects a tax rate of (40.9)%, 102.5% and 28.4% for fiscal years ended December 25, 2018, December 26, 2017 and December 27, 2016, respectively. The effective tax rate varies significantly from the federal statutory rate due to the income attributable to the non-controlling interests which is not taxed at the entity level. The change in tax rate for fiscal years ended December 25, 2018, December 26, 2017 and December 27, 2016 is a result of the changes in annual taxable income and related state income taxes (and forecasts thereof which are used to calculate the tax provision during interim periods), and the deferred remeasurement for tax reform rate change in 2017. The income tax provision would reflect an effective tax rate of 28.8%, 42.5% and 41.2% for fiscal years ended December 25, 2018, December 26, 2017 and December 27, 2016, respectively, if all of the income was taxed at Habit Restaurants, Inc. and the impact of non-recurring and discrete items and the non-controlling interests was disregarded. Income before the provision for income taxes as shown in the accompanying consolidated statements of operations is all domestic and is as follows (in thousands):
Fiscal Year Ended
2018
2017
2016
Income before provision for income taxes
$
2,583
$
63,808
$
12,821
Components of the provision for income taxes consist of the following (in thousands):
Fiscal Year Ended
2018
2017
2016
Current
Federal
$
—
$
—
$
—
State and local
13
8
7
Total current expense
$
13
$
8
$
7
Deferred expense
Federal
$
850
$
58,778
$
3,019
State and local
(1,920
)
6,602
620
Total deferred expense
$
(1,070
)
$
65,380
$
3,639
Provision (benefit) for income taxes
$
(1,057
)
$
65,388
$
3,646
Prior to July 24, 2014, The Habit Restaurants, LLC had not been subject to U.S federal income taxes as it is organized as a limited liability company, and is treated as a partnership for federal and state income tax purposes. As a result of the recapitalization, IPO, April follow-on offering and exchanges, the portion of The Habit Restaurants, LLC’s income attributable to The Habit Restaurants Inc. is subject to U.S federal, state and local income taxes and is taxed at the prevailing corporate tax rates. The Habit Restaurants, Inc. and its corporate subsidiaries will file its federal income tax return on a consolidated basis. A reconciliation of the U.S. statutory income tax rate to The Habit Restaurants, Inc. effective tax rate is as follows:
Fiscal Year Ended
2018
2017
2016
U.S. statutory tax rate
21.0
%
35.0
%
34.0
%
State and local taxes, net of federal effect
4.7
%
4.8
%
4.7
%
Permanent differences
4.1
%
0.4
%
2.8
%
Shortfall from restricted stock units
5.8
%
0.2
%
0.3
%
Remeasurement of deferred tax assets in connection with federal rate changes
—
(6.8
)%
—
Remeasurement of deferred tax assets in connection with state rate changes
(66.4
)%
5.7
%
—
Hiring credits
(3.2
)%
(0.1
)%
(1.0
)%
Remeasurement of deferred tax assets in connection with the enactment of the Tax Cuts and Jobs Act
—
75.9
%
—
Remeasurement of liabilities under Tax Receivable Agreement with the enactment of the Tax Cuts and Jobs Act
—
(11.8
)%
—
Income passed through to non-controlling interests
(6.9
)%
(0.8
)%
(12.4
)%
Effective tax rate
(40.9
)%
102.5
%
28.4
% The effective tax rate includes a rate benefit attributable to the fact that The Habit Restaurants, LLC operates as a limited liability company that is treated as a partnership for federal and state income tax purposes and is not itself subject to federal and state income tax. Accordingly, the portion of The Habit Restaurants, LLC earnings attributable to the non-controlling interest are subject to tax when reported as a component of the non-controlling interests’ taxable income.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Habit Restaurants, Inc. deferred tax assets and liabilities are summarized as follows (in thousands):
Fiscal Year Ended
December 25, 2018
December 26, 2017
Deferred tax assets
Deferred income
$
2,417
$
2,689
Deferred rent
1,874
1,537
Tax Receivable Agreement - imputed interest
4,999
4,853
Tax goodwill and intangibles
73,243
75,765
Net operating losses
11,792
7,487
Other
4,653
2,606
Total deferred tax assets
98,978
94,937
Deferred tax liabilities
Property and equipment
(10,149
)
(8,096
)
Prepaids
(163
)
(155
)
Other
(748
)
(513
)
Total deferred tax liabilities
(11,060
)
(8,764
)
Net deferred tax assets
$
87,918
$
86,173
The net increase in deferred tax assets was primarily due to an increase in the tax basis of certain assets resulting from The Habit Restaurants, Inc.’s investment in The Habit Restaurants, LLC. The Habit Restaurants, Inc.’s acquisitions of interests in The Habit Restaurants, LLC (including transactions treated as “sales or exchanges” for U.S. federal income tax purposes) from the Continuing LLC Owners for shares of our Class A common stock or cash resulted in favorable tax attributes for The Habit Restaurants, Inc. In connection with the IPO, we entered into a TRA. Under the TRA, we generally will be required to pay to the Continuing LLC Owners 85% of the amount of cash savings, if any, in U.S. federal, state or local tax that we actually realize directly or indirectly (or are deemed to realize in certain circumstances) as a result of (i) certain tax attributes created as a result of the IPO and any sales or exchanges (as determined for U.S. federal income tax purposes) to or with us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tax effects of the increase in tax attributes that were created as a result of the secondary offering and the exchanges are included in the table of deferred tax assets and liabilities. The amount payable to the Continuing LLC Owners under the TRA is disclosed on the accompanying consolidated balance sheets. Net deferred tax assets are also recorded related to differences between the financial reporting basis and the tax basis of The Habit Restaurants, Inc.’s proportionate share of the net assets of The Habit Restaurants, LLC.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25, 2018, the Company had federal, California and other state net operating loss carry forwards of $47.7 million, $21.3 million, and $6.2 million, respectively. The federal net operating loss carry forwards will begin to expire in 2032 and the California and other states net operating loss carry forwards will begin to expire in 2036. Included in the balance of unrecognized tax benefits as of December 25, 2018 and December 26, 2017 are $103,000 and $152,000, respectively, of tax benefits, which if recognized, would affect the effective tax rate. The change in the balance of unrecognized tax benefits for fiscal year 2018 was due to statute expiration. The Habit Restaurants, Inc. recognizes interest and penalties, if any, related to unrecognized tax positions in the provision for income taxes in the accompanying consolidated statement of operations. No interest or penalties were accrued as of December 25, 2018 and December 26, 2017 as the Company believes the amounts would be immaterial. The Habit Restaurants, Inc. does not anticipate that the unrecognized tax benefits will significantly increase or decrease within the next twelve months of the reporting date. The Company and its subsidiaries file, or will file, income tax returns in the U.S. federal jurisdiction and various state jurisdictions. The Habit Restaurants, Inc. will file its Federal income tax return by October 15, 2019. The Habit Restaurants, LLC is not subject to federal income taxes as it is a flow-through entity. With respect to U.S. federal and state and local jurisdictions, the Company and its subsidiaries are typically subject to examination for three to four years after filing of a tax return. Effects of the Tax Cuts and Jobs Act The Act was enacted on December 22, 2017. ASC 740, Accounting for Income Taxes, requires companies to recognize the effect of tax law changes in the period of enactment even though the effective date for most provisions is for tax years beginning after December 31, 2017. Given the significance of the legislation, the SEC staff issued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December 25, 2018, the Company’s accounting for the Act is complete. As noted at the fiscal year ended December 26, 2017, the Company was able to reasonably estimate certain effects related to the reduction in the U.S. corporate income tax rate to 21%, including the impact of the Company’s assessment of 100% bonus depreciation for qualified assets placed in service after September 27, 2017 and the inclusion of performance-based compensation in determining the excessive compensation limitation. Therefore, the Company recorded provisional adjustments associated with these items during the fiscal year ended December 26, 2017. During the first quarter of fiscal 2018, the Company updated its provision adjustments as related to the bonus depreciation for qualified assets and the impact related to the TRA payments, resulting in a reduction in the current portion of the Tax Receivable Agreement liability of $0.7 million that did not impact the Company’s effective tax rate. The Company did not adjust its provisional adjustments during the second and third quarters of fiscal 2018. As of December 25, 2018, the Company has completed its reasonable estimate with respect to the limitation on future entertainment and certain employee fringe benefits in accordance with the enactment of the Act. The Company has applied the limitation to costs applicable under the new limitation and applied the impact related to the timing of future TRA payments. Tax Receivable Agreement In connection with the IPO that occurred in fiscal year 2014, the Company entered into a TRA. Under the TRA, the Company generally will be required to pay to the Continuing LLC Owners 85% of the amount of cash savings, if any, in U.S. federal, state or local tax that the Company actually realizes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in the accompanying consolidated balance sheets.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have the right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shares of our Class A common stock on a one-for-one basis, subject to customary conversion rate adjustments for stock splits, stock dividends and reclassifications or (ii) cash consideration (generally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es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In December 2018, the Company made TRA payments, including accrued interest, of $1.5 million to related parties. As of December 25, 2018, the Company recorded a liability of $82.7 million, representing the payments due to the Continuing LLC Owners under the TRA. As of December 25, 2018, $0.6 million of the liability is classified as a current liability. As part of the TRA, there are adjustments associated with revisions to the expected TRA liability as a result of updated estimated future tax savings at the federal, state and local level. The amounts of these adjustments were $1.6 million in fiscal year 2018 and are reflected in the consolidated statements of operations. The amounts of these adjustments resulted in other income of $57.2 million for fiscal year 2017 and are reflected in the consolidated statements of operations. This adjustment was primarily attributed to the U.S. corporate income tax rate effective in 2018 under the Tax Cuts and Jobs Act. In addition, from time to time we may have adjustments to deferred tax assets as a result of changes in the tax basis associated with the TRA. The amounts of these changes are reflected in the consolidated statements of stockholders’ equity. The amount recorded in equity for fiscal year 2018 due to changes of the deferred tax assets associated with the tax basis increase was $0.1 million.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a payment due after the filing of the Company’s federal income tax return, which is due on October 15th of any given year (including extensions). The payments are to be made in accordance with the terms of the TRA. The Company shall pay or cause to be paid within five business days after the obligations became due (i.e. payable within 95-125 calendar days after the due date of the federal income tax return (taking into account valid extensions) dependent upon the type of holder of the TRA). The timing of the payments are subject to certain contingencies including whether the Company will have sufficient taxable income to utilize all of the tax benefits defined in the TRA. Obligations pursuant to the TRA are obligations of the Company. They do not impact the non-controlling interest. These obligations are not income tax obligations and have no impact on the tax provision or the allocation of taxes. </t>
  </si>
  <si>
    <t>Long-Term Debt</t>
  </si>
  <si>
    <t>Debt Disclosure [Abstract]</t>
  </si>
  <si>
    <t>Note 7—Long-Term Debt On August 2, 2017, The Habit Restaurants, LLC executed a $20 million credit facility with Bank of the West (the “Credit Facility”) that matures on August 2, 2019. In October 2018, the Company extended the maturity date on the Credit Facility to August 1, 2020. All borrowings under the Credit Facility will bear interest at a variable rate based upon LIBOR plus the applicable margin for LIBOR loans (as defined in the Credit Facility). The Credit Facility has no unused commitment fees. The Company incurred $0.3 million in deferred financing fees related to the Credit Facility that will be amortized over the length of the agreement. That amortization expense is included in interest expense, net on the accompanying consolidated statements of operations. As of December 25, 2018, The Habit Restaurants, LLC had no borrowings outstanding against the Credit Facility. Interest related to the Credit Facility and principal payments, if applicable, are due monthly. The Credit Facility is secured by all the assets of The Habit Restaurants, LLC, and the Company is required to comply with certain financial covenants therein. The Credit Facility contains customary representations, warranties, negative and affirmative covenants, including a maximum lease adjusted leverage ratio of 4.00 to 1.00 and a minimum EBITDA of $21.4 million for the twelve-month period then ended at the end of each fiscal quarter. As of December 25, 2018, The Company and The Habit Restaurants, LLC were in compliance with all covenants. Interest expense for the Credit Facility and prior credit facilities amounted to $0.2 million, $0.1 million and $0.1 million for fiscal year ended December 25, 2018, December 26, 2017 and December 27, 2016, respectively, and consisted of amortization of deferred financing fees and unused commitment fees from the prior credit facility. On January 4, 2018 the Company executed an irrevocable standby letter of credit for $1.5 million related to the Company’s self-insured workers’ compensation coverage. In conjunction with the renewal of the Company’s self-insured workers’ compensation coverage in October 2018, the Company increased its irrevocable standby letter of credit to $3.25 million. The increased standby letter of credit expires on January 5, 2020. This letter of credit is a reduction of the borrowing capacity or our Credit Facility. At December 25, 2018, the principal and interest payments of the Company’s deemed landlord financing (see Note 8) are as follows: (in thousands)
Deemed
Landlord
Fiscal year end
Financing
2019
$
1,504
2020
1,446
2021
1,461
2022
1,515
2023
1,458
Thereafter
6,084
$
13,468</t>
  </si>
  <si>
    <t>Commitments and Contingencies</t>
  </si>
  <si>
    <t>Commitments And Contingencies Disclosure [Abstract]</t>
  </si>
  <si>
    <t>Note 8—Commitments and Contingencies Leases —The Company leases its restaurant facilities and corporate offices under non-cancelable operating leases with remaining terms ranging from one to 20 years with renewal options ranging from five to 20 years. The restaurants’ leases generally include land and buildings, require various expenses incidental to the use of the property, and certain leases require contingent rent above the minimum lease payments based on a percentage of sales. Certain leases also contain renewal options and escalation clauses. Total rent expense was $24.0 million, $19.8 million and $15.7 million for the fiscal years ended December 25, 2018, December 26, 2017 and December 27, 2016, respectively, and is included in occupancy and other operating expenses, general and administrative expenses and pre-opening costs. Included in rent expense was $0.9 million, $0.8 million and $0.8 million for contingent rentals, which are payable on the basis of the percentage of sales in excess of base rent amounts, for the fiscal years ended December 25, 2018, December 26, 2017 and December 27, 2016, respectively. In some cases, the asset the Company will lease requires construction to ready the space for its intended use, and in certain cases, the Company has involvement with the construction of leased assets. The construction period begins when the Company takes control of the related leased space and continues until the space is substantially complete and ready for its intended use. In accordance with ASC 840-40-55, the Company must consider the nature and extent of its involvement during the construction period, and in some cases, its involvement results in it being considered the accounting owner of the construction project. Primarily, such involvement results in the Company being considered the accounting owner in cases where the Company leases a “cold shell.” By completing the construction of key structural components of a leased building, the Company is deemed to have participated in the construction of the landlord asset. In such cases, the Company capitalizes the landlord’s construction costs, including the value of costs incurred up to the date the Company takes control of the leased space (e.g., the building “shell”) and costs incurred during the remainder of construction period, as such costs are incurred. Additionally, ASC 840-40-55 requires the Company to recognize a financing obligation for construction costs incurred by the landlord. Once construction is complete, the Company is required to perform a sale-leaseback analysis pursuant to ASC 840-40 to determine if the Company can remove the landlord’s assets and associated financing obligations from the consolidated balance sheet. In certain leases, the Company maintains various forms of “continuing involvement” in the property, thereby precluding it from derecognizing the asset and associated financing obligations following the construction completion. In those cases, the Company will continue to account for the landlord’s asset as if the Company is the legal owner, and the financing obligation, similar to other debt, until the lease expires or is modified to remove the continuing involvement that prohibits de-recognition. Once de-recognition is permitted the Company would be required to account for the lease as either operating or capital in accordance with ASC 840. As of December 25, 2018 and December 26, 2017, the Company has not derecognized any landlord assets or associated financing obligations. The Company determined that it was the accounting owner of a total of 31 and 25 leased buildings as a result of the application of build-to-suit lease accounting as of December 25, 2018 and December 26, 2017, respectively. The aggregate future minimum lease payments under non-cancelable operating leases are approximately: (in thousands)
Deemed
Operating
Landlord
Fiscal year end
Leases
Leases
2019
$
24,944
$
2,432
2020
27,197
2,405
2021
27,043
2,369
2022
24,852
2,333
2023
23,406
2,240
Thereafter
108,375
9,658
$
235,817
$
21,437
Future commitments —The Company’s growth strategy includes new restaurant openings during fiscal year 2019 and beyond. In connection with the build out of the restaurants, the Company may be obligated for a portion of the start-up and/or construction costs. As of December 25, 2018, the Company had approximately $5.7 million in such commitments related to new restaurants. Litigation —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Employee Benefit Plan</t>
  </si>
  <si>
    <t>Postemployment Benefits [Abstract]</t>
  </si>
  <si>
    <t>Note 9—Employee Benefit Plan The Company maintains a qualified 401(k) retirement plan (the “401k Plan”). Certain employees are eligible to participate in the 401k Plan after completing one year of service and reaching the age of 21. The 401k Plan permits eligible employees to make contributions up to specified percentages of their compensation. The Company made discretionary matching contributions totaling approximately $0.1 million, $0.1 million and $0.1 million for the fiscal years ended December 25, 2018, December 26, 2017 and December 27, 2016, respectively.</t>
  </si>
  <si>
    <t>Management Incentive Plans</t>
  </si>
  <si>
    <t>Disclosure Of Compensation Related Costs Sharebased Payments [Abstract]</t>
  </si>
  <si>
    <t xml:space="preserve">Stock-based compensation is included in general and administrative expenses on the accompanying consolidated statements of operations. The stock-based compensation expense related to the 2014 Omnibus Incentive Plan and to units issued under The Habit Restaurants, LLC Management Incentive Plan is summarized in the table below for the periods indicated: (in thousands)
December 25,
December 26,
December 27,
2018
2017
2016
Stock-based compensation expense
$
2,714
$
2,518
$
1,870
2014 Omnibus Incentive Plan Prior to the completion of the Company’s IPO, the board of directors adopted The Habit Restaurants, Inc. 2014 Omnibus Incentive Plan (the “2014 Omnibus Incentive Plan”) and, subsequent to the IPO, all equity-based awards will be granted under the 2014 Omnibus Incentive Plan. The 2014 Omnibus Incentive Plan will also permit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The Administrator will determine the time or times at which an award will vest or become exercisable. The maximum term of an award will not exceed ten years from the date of grant. Non-Qualified Stock Options: The following table sets forth information about the fair value of the non-qualified stock option grants on the date of grant using the Black-Scholes option-pricing model and the weighted average assumptions used for such a grant:
Options
Weighted Average Exercise Price
Weighted Average Remaining Contractual Term (Years)
Aggregate Intrinsic Value
Beginning Balance at December 29, 2015
174,687
$
30.25
9.3
$
—
Granted
332,995
$
18.29
Forfeited
(16,242
)
$
24.37
Exercised
—
Outstanding and expected to vest at December 27, 2016
491,440
$
22.69
9.1
$
—
Granted
485,491
$
16.13
Forfeited
(15,263
)
$
20.99
Exercised
—
Outstanding and expected to vest at December 26, 2017
961,668
$
19.41
8.6
$
—
Granted
479,000
$
9.41
Forfeited
(124,834
)
$
17.65
Exercised
—
Outstanding and expected to vest at December 25, 2018
1,315,834
$
15.71
8.2
$
—
Exercisable at December 25, 2018
294,459
$
21.52
7.2
$
—
Fiscal Year Ended
Disclosure Information
2018
2017
2016
Weighted average fair value of options granted
$
3.03
$
4.30
$
5.45
Dividend yield
0.0
%
0.0
%
0.0
%
Weighted average risk-free interest rate
2.73
%
1.92
%
1.37
%
Weighted average volatility
28.6
%
28.8
%
31.2
%
Forfeiture rate
16.7
%
12.4
%
7.4
%
Expected term (years)
5.6
5.5
5.5
The assumptions above represent management’s best estimates, but these estimates involve inherent uncertainties and the application of management’s judgment. The expected term of options granted during 2018 was based on a representative peer group within the industry. The risk-free rate for periods within the contractual life of the option is based on the U.S. Treasury constant maturities rate in effect at the time of grant. The Company utilized a weighted rate for expected volatility based on a representative peer group within the industry. The aggregate intrinsic value in the table above is obtained by subtracting the weighted average exercise price from the fair value of the underlying common stock as of December 25, 2018, December 26, 2017, December 27, 2016 and December 29, 2015 and multiplying this result by the related number of options outstanding and expected to vest at December 25, 2018, December 26, 2017, December 27, 2016 and December 29, 2015 and exercisable at December 25, 2018. The fair values of the common stock used in the above calculations were $10.09 per share, $9.50 per share, $17.85 per share and $23.78 per share, the closing prices of the Company’s common stock on December 24, 2018, December 26, 2017, December 27, 2016 and December 29, 2015, respectively, the last trading day of each fiscal year. There was approximately $3.7 million of total unrecognized compensation costs related to options granted under the Plan as of December 25, 2018. That cost is expected to be recognized over a weighted average period of 3.2 years. Restricted Stock Units: A summary of stock-based compensation activity related to restricted stock units for fiscal years 2018, 2017 and 2016 is as follows:
Units
Weighted Average Fair Value
Weighted Average Remaining Contractual Term (Years)
Aggregate Intrinsic Value
Beginning Balance at December 29, 2015
53,926
$
31.79
9.4
$
1,282,360
Granted
107,003
$
18.17
Forfeited
(5,349
)
$
24.39
Vested
(10,533
)
31.87
Outstanding and expected to vest at December 27, 2016
145,047
$
22.38
9.0
$
2,589,089
Granted
140,911
$
15.81
Forfeited
(5,107
)
$
19.21
Vested
(30,299
)
$
23.08
Outstanding and expected to vest at December 26, 2017
250,552
$
18.66
8.7
$
2,380,244
Granted
175,213
$
9.72
Forfeited
(30,067
)
$
17.13
Vested
(56,465
)
$
19.52
Outstanding and expected to vest at December 25, 2018
339,233
$
14.04
8.6
$
3,422,861
The aggregate intrinsic value in the table above is obtained by multiplying the related number of units outstanding and expected to vest at December 25, 2018, December 26, 2017, December 27, 2016 and December 29, 2015, by the estimated fair value of the common stock as of December 25, 2018, December 26, 2017, December 27, 2016 and December 29, 2015. The estimated fair value of the common stock as of December 25, 2018, December 26, 2017, December 27, 2016 and December 29, 2015 used in the above calculation was $10.09, $9.50, $17.85 and $23.78 per share, the closing prices of the Company’s common stock on December 24, 2018, December 26, 2017, December 27, 2016 and December 29, 2015, respectively, the last trading day of the fiscal year. The fair value of the restricted stock units is the quoted market value of our common stock on the date of grant. As of December 25, 2018, total unrecognized stock-based compensation expense related to non-vested restricted stock units was approximately $4.0 million. That cost is expected to be recognized over a weighted average period of 3.2 years. The Habit Restaurants, LLC Management Incentive Plan In connection with the IPO, the Company converted all of the outstanding vested and unvested Class C units into an equivalent amount of vested and unvested LLC Units of The Habit Restaurants, LLC, respectively. As of December 25, 2018, there was approximately $0.2 million of total unrecognized stock-based compensation expense related to these units. That cost is expected to be recognized over a weighted average period of 0.4 years. </t>
  </si>
  <si>
    <t>Membership Units</t>
  </si>
  <si>
    <t>Equity [Abstract]</t>
  </si>
  <si>
    <t>Note 11—Membership Units The Habit Restaurants, LLC’s ownership structure prior to our recapitalization allowed for four classes of members: Class A members, Class B members, Class C members, and Class D members. Class C units could only have been issued under The Habit Restaurants, LLC’s management incentive plan discussed in Note 10—Management Incentive Plans. All classes of members were entitled to receive distributions, if any, in accordance with the provisions of the Company’s LLC operating agreement. In accordance with the provisions of the Company’s LLC operating agreement, if distributions were declared, Class D members had priority over distributions prior to Class B, Class A, and Class C members in that order. Class C member distributions were restricted based on whether the units were vested or unvested at the time of the distribution and cash was paid out only on vested units. Distributions of $0.4 million, $1.1 million and $2.1 million were declared and paid for the fiscal years ended December 25, 2018, December 26, 2017 and December 27, 2016, respectively. Members of The Habit Restaurants, LLC who held unvested units will not receive their portion of the 2014 distribution until the units vest. Distributions of $0.1 million, $0.2 million and $0.2 million on such amounts were paid as of December 25, 2018, December 26, 2017 and December 27, 2016, respectively, and are included in the distributions above. The amount of the unpaid distribution as of December 25, 2018 amounted to $0.1 million. As part of the Recapitalization, these membership units have been exchanged for common units. All units that were previously unvested will continue to vest based on the vesting schedule of the outstanding unvested Class C unit from which it was converted. The Company has the right to determine, subject to certain tax distributions, when distributions will be made to holders of common units of The Habit Restaurants, LLC and the amount of any such distributions. If a distribution is authorized, such distribution will be made to the holders of common units (including the Company and its subsidiaries) pro rata in accordance with the percentages of their respective common units (other than, for clarity, certain non-pro-rata payments to the Company to satisfy certain of its obligations). Additionally, the new vested and unvested common units of The Habit Restaurants, LLC received upon the conversion of vested and unvested Class C units are entitled to receive distributions, if any, from The Habit Restaurants, LLC, provided, however, that distributions (other than tax distributions) in respect of unvested common units of The Habit Restaurants, LLC will only be delivered to the holder thereof when, as, and if such common units ultimately vest. Pursuant to and subject to the terms of the LLC Agreement of The Habit Restaurants, LLC, the Continuing LLC Owners have the right to exchange their common units, together with a corresponding number of shares of Class B common stock (which such shares will be cancelled in connection with any such exchange) for, at the option of the Company, (i) cash consideration (calculated based on the volume-weighted average price of the Class A common stock of the Company, as displayed under the heading Bloomberg VWAP on the Bloomberg page designated for the Class A common stock of the Company for the 15 trading days immediately prior to the delivery date of a notice of exchange) or (ii) shares of the Company’s Class A common stock on a one-for-one basis, subject to customary conversion rate adjustments for stock splits, stock dividends and reclassifications. At any time that an effective registration statement is on file with the Securities and Exchange Commission (“SEC”) with respect to the shares of Class A Common Stock to be issued upon an exchange, The Habit Restaurants, Inc. may not provide cash consideration upon an exchange to a Continuing LLC Owner without the Continuing LLC Owner’s prior consent.</t>
  </si>
  <si>
    <t>Stockholders' Equity</t>
  </si>
  <si>
    <t>Note 12—Stockholders’ Equity The Company is authorized to issue 140,000,000 shares of capital stock, consisting of 70,000,000 shares of Class A common stock, par value $0.01 per share, and 70,000,000 shares of Class B common stock, par value $0.01 per share. In November 2014, the Company completed its IPO of 5,750,000 shares of its Class A common stock at a price to the public of $18.00 per share. As discussed in Note 11, the existing owners of The Habit Restaurants, LLC continue to hold common units in The Habit Restaurants, LLC, and such existing owners (other than The Habit Restaurants, Inc. and its wholly-owned subsidiaries) were issued a number of shares of our Class B common stock equal to the number of common units held by them in connection with the completion of the IPO. Each such share of Class B common stock provides its holder with no economic rights but entitles the holder to one vote on matters presented to The Habit Restaurants, Inc.’s stockholders. The Company’s Class A and Class B common stock generally vote together as a single class on all matters submitted to a vote of stockholders, except as otherwise required by applicable law. However, the Class B common stock is not publicly traded and does not entitle its holders to receive dividends or distributions upon a liquidation, dissolution or winding up of the Company. When a member of The Habit Restaurants, LLC exchanges common units for shares of Class A common stock, such corresponding shares of Class B common stock will be cancelled. Dividend Rights. Subject to preferences that may apply to shares of preferred stock outstanding at the time, holders of outstanding shares of Class A common stock are entitled to receive dividends out of assets legally available at the times and in the amounts as the board of directors may from time to time determine. Holders of our Class B Common Stock do not have any right to receive dividends. Voting Rights. Holders of our Class A common stock and our Class B common stock have voting power over The Habit Restaurants, Inc., the sole managing member of The Habit Restaurants, LLC, at a level that is consistent with their overall equity ownership of our business. Pursuant to our amended and restated certificate of incorporation and amended and restated bylaws, each share of Class A common stock entitles the holder to one vote with respect to each matter presented to our stockholders on which the holders of Class A common stock are entitled to vote. Each holder of Class B common stock shall be entitled to the number of votes equal to the total number of LLC Units held by such holder multiplied by the exchange rate specified in the LLC Agreement with respect to each matter presented to our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our Class A and Class B common stock vote as a single class on all matters presented to our stockholders for their vote or approval, except as otherwise provided in our amended and restated certificate of incorporation or amended and restated bylaws or required by applicable law. Holders of our Class A and Class B common stock do not have cumulative voting rights. Except in respect of matters relating to the election and removal of directors on our board of directors and as otherwise provided in our amended and restated certificate of incorporation, our amended and restated bylaws, or as required by law, all matters to be voted on by our stockholders must be approved by a majority of the shares present in person or by proxy at the meeting and entitled to vote on the subject matter. Preemptive Rights. Neither the Class A common stock, nor the Class B common stock is entitled to preemptive or other similar subscription rights to purchase any of our securities. Conversion or Redemption Rights. Neither the Class A common stock, nor the Class B common stock is convertible or redeemable. Liquidation Rights. Upon our liquidation, the holders of our Class A common stock will be entitled to receive pro rata our assets which are legally available for distribution, after payment of all debts and other liabilities and subject to the prior rights of any holders of preferred stock then outstanding. Holders of our Class B common stock do not have any right to receive a distribution upon a voluntary or involuntary liquidation, dissolution or winding up of our affairs. Notwithstanding the foregoing, The Habit Restaurants, LLC will bear the cost of or reimburse The Habit Restaurants, Inc. for certain expenses incurred by The Habit Restaurants, Inc.</t>
  </si>
  <si>
    <t>Quarterly Financial Reporting</t>
  </si>
  <si>
    <t>Quarterly Financial Information Disclosure [Abstract]</t>
  </si>
  <si>
    <t xml:space="preserve">Note 13—Quarterly Financial Reporting (Unaudited) (amounts in thousands except per share data)
Fiscal Quarter (1)
1Q18
2Q18
3Q18
4Q18
FY18
Total revenue
$
91,948
$
102,852
$
104,639
$
102,708
$
402,147
Income (loss) from operations
407
3,914
(899
)
1,735
5,156
Net income (loss)
689
2,829
(864
)
986
3,640
Net income (loss) attributable to non- controlling interests
35
773
(244
)
299
863
Net income (loss) attributable to The Habit Restaurants, Inc.
$
654
$
2,056
$
(620
)
$
687
$
2,777
Basic income (loss) per share of Class A common stock
$
0.03
$
0.10
$
(0.03
)
$
0.03
$
0.14
Diluted income (loss) per share of Class A common stock
$
0.03
$
0.10
$
(0.03
)
$
0.03
$
0.13
Fiscal Quarter (1)
1Q17
2Q17
3Q17
4Q17
FY17
Total revenue
$
78,591
$
83,337
$
84,610
$
84,849
$
331,386
Income (loss) from operations
4,161
2,758
391
(145
)
7,165
Net income (loss)
2,702
1,718
424
(6,425
)
(1,580
)
Net income (loss) attributable to non- controlling interests
904
601
56
(22
)
1,539
Net income (loss) attributable to The Habit Restaurants, Inc.
$
1,798
$
1,117
$
368
$
(6,403
)
$
(3,119
)
Basic income (loss) per share of Class A common stock
$
0.09
$
0.06
$
0.02
$
(0.31
)
$
(0.15
)
Diluted income (loss) per share of Class A common stock
$
0.09
$
0.05
$
0.02
$
(0.31
)
$
(0.15
)
1)
Certain totals may not sum exactly due to rounding. </t>
  </si>
  <si>
    <t>Schedule I: Condensed Financial Information of Registrant</t>
  </si>
  <si>
    <t>Condensed Financial Information Of Parent Company Only Disclosure [Abstract]</t>
  </si>
  <si>
    <t xml:space="preserve">Schedule I:
Condensed Financial Information of Registrant THE HABIT RESTAURANTS, INC. CONDENSED BALANCE SHEETS (PARENT COMPANY ONLY)
December 25,
December 26,
2018
2017
(in thousands, except share data)
ASSETS
Cash and cash equivalents
$
6,181
$
6,543
Total current assets
6,181
6,543
Deferred tax assets
87,918
86,173
Investment in subsidiaries
125,342
118,517
Total long-term assets
213,260
204,690
Total assets
$
219,441
$
211,233
LIABILITIES AND STOCKHOLDERS’ EQUITY
Liabilities
Accrued expenses
12,408
11,440
Income tax payable
104
153
Amounts payable to related parties under Tax Receivable Agreement, current portion
552
1,908
Total current liabilities
13,064
13,501
Amounts payable to related parties under Tax Receivable Agreement, net of current portion
82,142
79,853
Total liabilities
95,206
93,354
Commitments and contingencies (Note 3)
Stockholders’ equity
Class A common stock, par value $0.01 per share; 70,000,000 shares authorized and 20,667,718 shares issued and outstanding at December 25, 2018 and 20,378,452 shares issued and outstanding at December 26, 2017.
207
204
Class B common stock, par value $0.01 per share; 70,000,000 shares authorized and 5,381,550 shares issued and outstanding at December 25, 2018 and 5,646,572 shares issued and outstanding at December 26, 2017.
54
56
Additional paid-in capital
117,053
113,475
Retained earnings
6,921
4,144
Total stockholders’ equity
124,235
117,879
Total liabilities and stockholders’ equity
$
219,441
$
211,233
See notes to condensed financial statements. THE HABIT RESTAURANTS, INC. CONDENSED STATEMENTS OF OPERATIONS (PARENT COMPANY ONLY)
Fiscal Years Ended
December 25,
December 26,
December 27,
2018
2017
2016
(amounts in thousands)
Intercompany revenue
$
449
$
320
$
346
Operating expenses
General and administrative expenses
449
320
346
Total operating expenses
449
320
346
Operating income
—
—
—
Other (income) expense
Equity in net income of subsidiaries
(3,204
)
(5,049
)
(8,195
)
Tax Receivable Agreement liability adjustment
1,555
(57,231
)
—
Interest expense, net
(71
)
11
14
Income before income taxes
1,720
62,269
8,181
Provision (benefit) for income taxes
(1,057
)
65,388
3,646
Net income (loss)
$
2,777
$
(3,119
)
$
4,535
See notes to condensed financial statements. THE HABIT RESTAURANTS, INC. CONDENSED STATEMENTS OF CASH FLOWS (PARENT COMPANY ONLY)
Fiscal Years Ended
December 25,
December 26,
December 27,
2018
2017
2016
(amounts in thousands)
Cash flows from operating activities:
Net income (loss)
$
2,777
$
(3,119
)
$
4,535
Adjustments to reconcile net income (loss) to net cash provided by (used in) operating activities:
Tax Receivable Agreement liability adjustment
1,555
(57,231
)
—
Deferred income taxes
(1,057
)
65,388
3,645
Equity in net income of subsidiaries
(3,204
)
(5,049
)
(8,195
)
Changes in assets and liabilities:
Accrued expenses
39
34
(15
)
Income taxes payable
(13
)
(1
)
31
Net cash provided by (used in) operating activities
97
22
1
Cash flows from investing activities:
Capital contribution in subsidiary
—
(900
)
—
Net cash used in investing activities
—
(900
)
—
Cash flows from financing activities:
Tax receivable agreement payments to related parties
(1,464
)
(2,040
)
(2,003
)
Tax distributions to LLC members
1,005
3,242
4,339
Net cash provided by financing activities
(459
)
1,202
2,336
Net change in cash and cash equivalents
(362
)
324
2,337
Cash and cash equivalents, beginning of period
6,543
6,219
3,882
Cash and cash equivalents, end of period
$
6,181
$
6,543
$
6,219
SUPPLEMENTAL DISCLOSURE OF CASH FLOW INFORMATION
Cash paid for interest
$
26
$
33
$
16
Cash paid for income taxes, net
$
13
$
1
$
(31
) See notes to condensed financial statements. THE HABIT RESTAURANTS, INC. NOTES TO CONDENSED FINANCIAL STATEMENTS (PARENT COMPANY ONLY) Note 1—Organization The Habit Restaurants, Inc. (the "Company") was formed as a Delaware corporation on July 24, 2014, as a holding company for the purposes of facilitating an initial public offering (the “IPO”) of shares of Class A common stock. The Company acquired, by merger, entities that were members of The Habit Restaurants, LLC. On November 25, 2014, the Company completed the IPO of 5,750,000 shares of Class A common stock at a price to the public of $18.00 per share, raising net proceeds of $96.3 million after underwriting discounts and commissions but before expenses. The net proceeds were used to purchase, directly and indirectly, economic, non-voting interest in The Habit Restaurants, LLC (the "LLC Units") from The Habit Restaurants, LLC. On April 15, 2015, the Company completed a follow-on offering of 5,750,000 shares of Class A common stock at a price to the public of $30.96 per share (the “April 2015 Offering”). All of these shares were offered by the selling stockholders. The Company did not receive any proceeds from the offering. The Habit Restaurants, Inc. is a holding company with no direct operations that holds as its principal assets an equity interest in The Habit Restaurants, LLC and shares of subsidiaries, each of which in turn holds as its principal asset an equity interest in The Habit Restaurants, LLC, and relies on The Habit Restaurants, LLC to provide the Company with funds necessary to meet any financial obligations. As such, the Company has no independent means of generating revenue. Note 2—Basis of Presentation These condensed financial statements should be read in conjunction with the consolidated financial statements of The Habit Restaurants Inc. and the accompanying notes thereto, included in this annual report on Form 10-K. The Company is the sole managing member of The Habit Restaurants, LLC. The Company receives compensation from The Habit Restaurants, LLC for all costs associated with being a public company and maintaining its existence. These amounts are recorded in intercompany revenue on the condensed statements of operations. Note 3—Commitments and Contingencies In connection with the IPO that occurred in fiscal year 2014, the Company entered into a tax receivable agreement (the “TRA”). Under the TRA, the Company generally will be required to pay to the holders of economic, non-voting interest in The Habit Restaurants, LLC (the "Continuing LLC Owners") 85% of the amount of cash savings, if any, in U.S. federal, state or local tax that the Company actually realizes directly or indirectly (or are deemed to realize in certain circumstances) as a result of (i) certain tax attributes that were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See Note 6 to the consolidated financial statements for more information regarding the TRA. As of December 25, 2018 and December 26, 2017, the Company recorded a liability of $82.7 million and $81.8 million, respectively, representing the payments due to the Continuing LLC Owners under the TRA. </t>
  </si>
  <si>
    <t>Summary of Significant Accounting Policies (Policies)</t>
  </si>
  <si>
    <t>Accounting Policies [Line Items]</t>
  </si>
  <si>
    <t>Principles of consolidation</t>
  </si>
  <si>
    <t>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25, 2018, a less than 20% interest in The Habit Restaurants, LLC) and (iii) the preparation of the IPO registration statement.</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The Company’s significant estimates include estimates for impairment of property and equipment, workers’ compensation insurance reserves, stock-based compensation expense and income tax receivable liabilities.</t>
  </si>
  <si>
    <t>Segment information</t>
  </si>
  <si>
    <t>Segment information —Management has determined that the Company has one reportable segment. Our chief operating decision maker (“CODM”) is our Chief Executive Officer; our CODM reviews financial performance and allocates resources at a consolidated level on a recurring basis.</t>
  </si>
  <si>
    <t>Cash and cash equivalents —For purposes of the statement of cash flows, the Company considers all highly liquid debt instruments purchased with an original maturity of ninety days or less to be cash equivalents.</t>
  </si>
  <si>
    <t>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t>
  </si>
  <si>
    <t>Inventory —Inventory consists of food, beverage, and paper goods and is stated at the lower of average cost or net realizable value.</t>
  </si>
  <si>
    <t>Concentration of credit risk</t>
  </si>
  <si>
    <t>Concentration of credit risk —Financial instruments, which potentially subject the Company to concentrations of credit risk, consist primarily of cash and cash equivalents. At December 25, 2018 and December 26, 2017, the Company maintained approximately $9.5 million and $6.9 million, respectively, of its day-to-day operating cash balances with a major financial institution, of which $0.4 million and $0.2 million, respectively, represents restricted cash in an impound account for franchisees in the state of Washington and the state of Illinois. At December 25, 2018 and December 26, 2017, the Company maintained approximately $0.3 million at the restaurant level for operating purposes. The remaining $15.1 million and $21.1 million at December 25, 2018 and December 26, 2017, respectively, was invested with a major financial institution and consisted entirely of U.S. Treasury instruments with a maturity of three months or less at the date of purchase. At December 25, 2018 and December 26, 2017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Purchasing concentration</t>
  </si>
  <si>
    <t>Purchasing concentration —The Company had four distributors covering different markets in fiscal year 2018. One of those distributors accounted for 39% of purchases for the fiscal year 2018. This vendor represented approximately 59% of accounts payable at December 25, 2018. That vendor accounted for 30% of purchases and 59% of accounts payable for the year ended December 26, 2017. In December 2018 we entered into a new agreement to replace one of our four food distributors. The Company believes there are other available alternatives to the current vendors; however, the philosophy of the Company is to concentrate its purchases over a limited number of distributors in order to maintain quality, consistency, delivery requirements and cost controls and to increase the distributor’s commitment to the Company. The Company relies upon, and expects to continue to rely upon, several single source suppliers; however, management believes sufficient alternative suppliers exist in the marketplace.</t>
  </si>
  <si>
    <t>Fair value measurements</t>
  </si>
  <si>
    <t>Fair value measurements — The carrying amounts of cash and cash equivalents, accounts receivable, accounts payable and all other current liabilities approximate fair values due to the short maturities of these instruments.</t>
  </si>
  <si>
    <t>Property and equipment</t>
  </si>
  <si>
    <t>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operations. Depreciation on property and equipment is determined using the straight-line method over the assets’ estimated useful lives, ranging from three to 10 years. Leasehold improvements are amortized using the straight-line method over the shorter of the term of the lease, including reasonably assured extensions, or their estimated useful lives. Property where the Company is the deemed owner is depreciated over the 40 year life of the building. Maintenance and repairs are charged against income as incurred and additions, renewals, and improvements are capitalized. Smallwares which consist of pots, pans and other cooking utensils are carried at cost and any replacements are expensed when acquired.</t>
  </si>
  <si>
    <t>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management has determined that the Company has one reporting unit for the analysis. Accordingly, the Company has not recorded any impairment charges related to goodwill.</t>
  </si>
  <si>
    <t>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Tradenames are evaluated for impairment annually and whenever events or changes in circumstances indicate that the value of the asset may be impaired. Accordingly, the Company has not recorded any impairment charges related to tradenam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the Company determined that the carrying value of three restaurants in the Orlando, Florida market were not recoverable, and as a result, recorded a non-cash impairment charge of $3.1 million in fiscal year 2018.</t>
  </si>
  <si>
    <t>Deferred rent and tenant improvement allowances</t>
  </si>
  <si>
    <t>Deferred rent and tenant improvement allowances —Leases may contain rent holidays, or free rents, and rent escalations during the lease terms. Rental expense is recorded on a straight-line basis starting on the date the Company takes control of the related leased space. The difference between the average rental amount charged to expense and the amount payable under the lease is recorded as deferred rent. Lease expenses incurred prior to store openings are recognized on a straight-line basis and are included in pre-opening costs. From time to time, the Company may receive tenant improvement allowances from its lessors. These amounts are recorded as deferred rent and amortized as reductions of rent expense beginning when the Company takes control of the related leased space through the term of the lease. The amortization of the tenant incentives for the period prior to the restaurant opening is reported as a reduction of pre-opening rent expense in the consolidated statements of operations. For leases where the Company is considered to be the owner of the construction project and received tenant improvement allowances, the Company records these amounts received as a component of the deemed landlord financing liability. See Note 7.</t>
  </si>
  <si>
    <t>Asset Retirement Obligations (AROs)</t>
  </si>
  <si>
    <t>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s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s is $0.2 million and $0.2 million at December 25, 2018 and December 26, 2017, respectively.</t>
  </si>
  <si>
    <t>Self-insurance Program</t>
  </si>
  <si>
    <t>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for the fiscal 2018 year. As of December 25, 2018, the accrual related to the self-insurance workers’ compensation program was $3.1 million. The Company’s actual losses may be significantly different than the estimates currently recorded.</t>
  </si>
  <si>
    <t>Revenue recognition</t>
  </si>
  <si>
    <t xml:space="preserve">Revenue recognition —The Company recognizes revenue when products are delivered to the customers or meals are served. Revenue recognized excludes sales taxes. </t>
  </si>
  <si>
    <t>Franchise area development fees</t>
  </si>
  <si>
    <t xml:space="preserve">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In the event of a termination of a franchise/license agreement these fees may be recognized as revenue at the time of termination. There were franchise area development fees of $1.2 million, $0.1 million and $0.1 million recognized in fiscal years 2018, 2017 and 2016, respectively. Included in the fiscal year 2018 amount is $1.1 million related to the termination of two franchise agreements in fiscal year 2018. </t>
  </si>
  <si>
    <t>Sales tax</t>
  </si>
  <si>
    <t>Sales tax —Sales tax collected from customers and remitted to governmental authorities is accounted for on a net basis and therefore is excluded from net sales in the consolidated statements of operations. This obligation is included in sales taxes payable until the taxes are remitted to the appropriate taxing authorities.</t>
  </si>
  <si>
    <t>Advertising costs</t>
  </si>
  <si>
    <t>Advertising costs —Advertising and promotional costs are expensed as incurred. Advertising and promotions expense totaled $3.6 million, $3.2 million and $1.8 million for the fiscal years ended December 25, 2018, December 26, 2017 and December 27, 2016, respectively, and is included in operating, pre-opening and general and administrative expenses in the consolidated statements of operations.</t>
  </si>
  <si>
    <t>Pre-opening costs —Pre-opening costs are costs incurred in connection with the hiring and training of personnel, as well as occupancy, which can include the amortization of deferred rent and tenant improvement allowances, and other operating expenses during the build-out period of new restaurant openings. Pre-opening costs are expensed as incurred.</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has an uncertain tax liability of $0.1 million at December 25, 2018. However, the Company continues to not recognize interest expense for uncertain tax positions for the year ended December 25, 2018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 The Company accounted for provisional amounts as allowed under Staff Accounting Bulletin No. 118 (SAB 118) for certain tax items related to the new tax legislation, commonly referred to as the Tax Cuts and Jobs Act (the Act), enacted on December 22, 2017. SAB 118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As of December 25, 2018, the Company’s accounting for the Act is complete.</t>
  </si>
  <si>
    <t>Non-controlling Interest</t>
  </si>
  <si>
    <t>Non-controlling Interest —The non-controlling interest on the consolidated statement of operations represents the portion of earnings or loss before income taxe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25, 2018 and December 26, 2017, the non-controlling interest was 20.7% and 21.7%, respectively.</t>
  </si>
  <si>
    <t>Management incentive plans</t>
  </si>
  <si>
    <t>Management incentive plans —Prior to the completion of the Company’s IPO, the board of directors adopted The Habit Restaurants, Inc. 2014 Omnibus Incentive Plan. The provisions to this plan are detailed in Note 10-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unvested portion of the Common Units as of the effective date of the IPO, continue to vest over the remaining period. The Company measures stock-based compensation cost at the grant date based on the fair value of the award and recognizes it as expense, net of estimated forfeitures, over the vesting or service period, as applicable, of the award using the straight-line method.</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t>
  </si>
  <si>
    <t>Earnings per Share</t>
  </si>
  <si>
    <t>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s 2018, 2017 and 2016:
Fiscal Years Ended
December 25,
December 26,
December 27,
(amounts in thousands, except share and per share data)
2018
2017
2016
Numerator:
Net income (loss) attributable to controlling and non-controlling interests
$
3,640
$
(1,580
)
$
9,175
Less: net income attributable to non-controlling interests
$
(863
)
$
(1,539
)
$
(4,640
)
Net income (loss) attributable to The Habit Restaurants, Inc.
$
2,777
$
(3,119
)
$
4,535
Denominator:
Weighted average shares of Class A common stock outstanding
Basic
20,538,637
20,285,780
17,139,777
Diluted
20,645,546
20,285,780
17,148,466
Net income (loss) attributable to The Habit Restaurants, Inc. per share Class A common stock
Basic
$
0.14
$
(0.15
)
$
0.26
Diluted
$
0.13
$
(0.15
)
$
0.26
Below is a reconciliation of basic and diluted share counts
Basic
20,538,637
20,285,780
17,139,777
Dilutive effect of stock options and restricted stock units
106,909
—
8,689
Diluted
20,645,546
20,285,780
17,148,466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81,550 LLC Units on the diluted EPS had no impact and were therefore excluded from the calculation. As of December 25, 2018, there were 2,525,275 options authorized under our 2014 Omnibus Incentive Plan of which 1,950,726, 1,296,513, and 670,111 had been granted as of December 25, 2018, December 26, 2017 and December 27, 2016, respectively. The number of dilutive shares of Class A common stock related to these options was calculated using the treasury stock method and 5,576, 56,782 and 1,070 shares have been excluded from the diluted EPS for fiscal years 2018, 2017 and 2016, respectively, because they were anti-dilutive.</t>
  </si>
  <si>
    <t>Recent Accounting Pronouncements</t>
  </si>
  <si>
    <t>Recent Accounting Pronouncements — In February 2016, the Financial Accounting Standards Board ("FASB”) issued Accounting Standards Update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will use the cumulative-effect transition method. The Company has elected to take advantage of the practical expedient options which allows an entity to not reassess whether any existing or expired contracts contain leases, not reassess lease classifications for existing or expired leases, and an entity does not need to reassess initial direct costs for any existing leases. The Company currently expects to recognize approximately $174 million for lease liabilities based on the present value of the remaining minimum rental payments using discount rates as of the effective date and approximately $150 million for right-of-use assets based upon the lease liabilities adjusted for deferred rent and lease incentives on its consolidated balance sheet at adoption. The Company will also recognize an increase of approximately $1.0 million, net of tax, in the opening balance of equity related to the derecognition of the buildings that the Company had determined that it was the accounting owner of under build to suit lease guidance contained in ASC 840. The Company has determined that its existing operating leases will not have a material impact on its consolidated income statement under the new standard. The leases where the Company had previously determined that it was the accounting owner will be accounted for as operating leases under the new standard which will result in an increase in occupancy and other operating expenses and a decrease in depreciation and amortization expense and interest expense, net on its consolidated income statement. The Company is using their current lease software, which has been enhanced to account for ASC 842, and is continuing the process of validating occupancy information in preparation for the new reporting, disclosure and audit for this standard update on its consolidated financial statements.</t>
  </si>
  <si>
    <t>Recently Adopted Accounting Pronouncements</t>
  </si>
  <si>
    <t>Recently Adopted Accounting Pronouncements —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with early adoption permitted. The Company adopted this ASU in the first quarter of fiscal 2018 and there was no impact on our consolidated financial statements.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update is effective for annual reporting periods beginning after December 15, 2017, with early adoption permitted. The Company adopted this ASU in the first quarter of fiscal 2018 using the full retrospective approach and accordingly, has adjusted all prior periods reported for the effect of this new guidance. The new revenue guidance does not have an impact on the recognition of revenue from company-operated restaurants or royalty revenue and development fees from franchisees and licensees. Additionally, the new revenue guidance does not impact the revenue recognized from gift cards. The new guidance does impact the revenue recognition of initial franchise and license fees. Previously, the Company recognized the initial franchise or license fee as revenue when the restaurant opened. Under the new guidance, the Company has identified separate performance obligations over the term of the contract and will recognize revenue as those performance obligations are satisfied. These performance obligations include rights to use trademarks and intellectual property, initial training and other operational support visits. The Company recognized a reduction of $9,000 to retained earnings as the cumulative effect of adoption of this accounting change as of December 29, 2015 with a corresponding increase of deferred franchise income on the condensed consolidated balance sheet. The Company also recognized a decrease in revenue of $312,000 and $125,000, as previously reported, for fiscal year 2017 and fiscal year 2016, respectively, as a result of the adoption of this new standard. The Company also recognized a decrease of $0.01 in basic and diluted earnings per share for both fiscal year 2017 and fiscal year 2016 as a result of the revenue adjustments made related to the adoption of this new standard.</t>
  </si>
  <si>
    <t>Franchise or License [Member]</t>
  </si>
  <si>
    <t>Franchise/license fee revenue —Franchise/license fee revenue consists of fees charged to franchise/license owners who enter into a franchise/license agreement with the Company. Initial franchise/license fees are recognized as revenue as the performance obligations of the contract are satisfied. The Company has identified separate performance obligations over the term of the contract and recognizes revenue as those performance obligations are satisfied. These performance obligations include rights to use trademarks and intellectual property, initial training and other operational support visits. There was franchise/license fee revenue of $0.2 million, $0.1 million and $0.1 million recognized in fiscal years 2018, 2017 and 2016, respectively.</t>
  </si>
  <si>
    <t>Royalty [Member]</t>
  </si>
  <si>
    <t>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1.5 million, $0.9 million and $0.6 million recognized in fiscal years 2018, 2017 and 2016, respectively.</t>
  </si>
  <si>
    <t>Gift Cards [Member]</t>
  </si>
  <si>
    <t xml:space="preserve">Gift cards —Revenue related to the sale of gift cards is deferred until the gift card is redeemed. Outstanding gift cards are tracked by a third-party administrator. The balance of unredeemed gift cards was $2.1 million and $1.8 million at December 25, 2018 and December 26, 2017, respectively, and is included in accrued expenses in the accompanying consolidated balance sheets. Gift cards do not carry an expiration date; therefore, customers can redeem their gift cards for products indefinitely and the Company does not deduct non-usage fees from outstanding gift card balances. A certain amount of gift cards will not be redeemed and may become breakage income or may need to be remitted to the various states. To date, the Company has not recognized breakage income of gift cards or remitted any amounts to the various states. </t>
  </si>
  <si>
    <t>Summary of Significant Accounting Policies (Tables)</t>
  </si>
  <si>
    <t>Schedule of Calculation of Basic and Diluted Earnings Per Share</t>
  </si>
  <si>
    <t>The following table sets forth the calculation of basic and diluted earnings per share for fiscal years 2018, 2017 and 2016:
Fiscal Years Ended
December 25,
December 26,
December 27,
(amounts in thousands, except share and per share data)
2018
2017
2016
Numerator:
Net income (loss) attributable to controlling and non-controlling interests
$
3,640
$
(1,580
)
$
9,175
Less: net income attributable to non-controlling interests
$
(863
)
$
(1,539
)
$
(4,640
)
Net income (loss) attributable to The Habit Restaurants, Inc.
$
2,777
$
(3,119
)
$
4,535
Denominator:
Weighted average shares of Class A common stock outstanding
Basic
20,538,637
20,285,780
17,139,777
Diluted
20,645,546
20,285,780
17,148,466
Net income (loss) attributable to The Habit Restaurants, Inc. per share Class A common stock
Basic
$
0.14
$
(0.15
)
$
0.26
Diluted
$
0.13
$
(0.15
)
$
0.26
Below is a reconciliation of basic and diluted share counts
Basic
20,538,637
20,285,780
17,139,777
Dilutive effect of stock options and restricted stock units
106,909
—
8,689
Diluted
20,645,546
20,285,780
17,148,466</t>
  </si>
  <si>
    <t>Non-controlling Interests (Tables)</t>
  </si>
  <si>
    <t>Summary of Net Income Attributable to Non-Controlling Interests</t>
  </si>
  <si>
    <t>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solidated balance sheet were adjusted to reflect the non-controlling interests portion as of December 25, 2018, which was 20.7%. The amounts of these changes are reflected in the consolidated statements of stockholders’ equity. The amount recorded in equity for fiscal year 2018 was $1.5 million. Net income attributable to non-controlling interests is calculated based on the non-controlling interests ownership percentage in effect at that time. The table below represents the weighted average non-controlling interests for the periods presented (dollar amounts in thousands):
Fiscal Year Ended
December 25,
December 26,
December 27,
2018
2017
2016
Income before income taxes of The Habit Restaurants, LLC and its subsidiaries
$
4,067
$
6,609
$
12,821
Weighted average non-controlling interests ownership percentage
21.2
%
23.3
%
36.2
%
Net income attributable to non-controlling interests
$
863
$
1,539
$
4,640</t>
  </si>
  <si>
    <t>Property and Equipment, net (Tables)</t>
  </si>
  <si>
    <t>Schedule of Property and Equipment</t>
  </si>
  <si>
    <t>Property and equipment consists of the following: (amounts in thousands)
Fiscal Year Ended
December 25,
December 26,
2018
2017
Leasehold improvements
$
120,890
$
96,318
Equipment
68,532
53,563
Furniture and fixtures
28,487
24,702
Buildings under deemed landlord financing
19,566
13,966
Smallwares
2,260
1,899
Vehicles
2,392
2,209
Construction in progress
8,370
13,700
250,497
206,357
Less: Accumulated depreciation and amortization
(89,751
)
(66,401
)
$
160,746
$
139,956</t>
  </si>
  <si>
    <t>Income Taxes (Tables)</t>
  </si>
  <si>
    <t>Income before Provision for Income Taxes</t>
  </si>
  <si>
    <t>Income before the provision for income taxes as shown in the accompanying consolidated statements of operations is all domestic and is as follows (in thousands):
Fiscal Year Ended
2018
2017
2016
Income before provision for income taxes
$
2,583
$
63,808
$
12,821</t>
  </si>
  <si>
    <t>Components of Provision for Income Taxes</t>
  </si>
  <si>
    <t>Components of the provision for income taxes consist of the following (in thousands):
Fiscal Year Ended
2018
2017
2016
Current
Federal
$
—
$
—
$
—
State and local
13
8
7
Total current expense
$
13
$
8
$
7
Deferred expense
Federal
$
850
$
58,778
$
3,019
State and local
(1,920
)
6,602
620
Total deferred expense
$
(1,070
)
$
65,380
$
3,639
Provision (benefit) for income taxes
$
(1,057
)
$
65,388
$
3,646</t>
  </si>
  <si>
    <t>Reconciliation of U.S. Statutory Income Tax Rate to Habit Restaurants, Inc. Effective Tax Rate</t>
  </si>
  <si>
    <t>A reconciliation of the U.S. statutory income tax rate to The Habit Restaurants, Inc. effective tax rate is as follows:
Fiscal Year Ended
2018
2017
2016
U.S. statutory tax rate
21.0
%
35.0
%
34.0
%
State and local taxes, net of federal effect
4.7
%
4.8
%
4.7
%
Permanent differences
4.1
%
0.4
%
2.8
%
Shortfall from restricted stock units
5.8
%
0.2
%
0.3
%
Remeasurement of deferred tax assets in connection with federal rate changes
—
(6.8
)%
—
Remeasurement of deferred tax assets in connection with state rate changes
(66.4
)%
5.7
%
—
Hiring credits
(3.2
)%
(0.1
)%
(1.0
)%
Remeasurement of deferred tax assets in connection with the enactment of the Tax Cuts and Jobs Act
—
75.9
%
—
Remeasurement of liabilities under Tax Receivable Agreement with the enactment of the Tax Cuts and Jobs Act
—
(11.8
)%
—
Income passed through to non-controlling interests
(6.9
)%
(0.8
)%
(12.4
)%
Effective tax rate
(40.9
)%
102.5
%
28.4
%</t>
  </si>
  <si>
    <t>Summary of Deferred Tax Assets and Liabilities</t>
  </si>
  <si>
    <t>These temporary differences result in taxable or deductible amounts in future years. Details of The Habit Restaurants, Inc. deferred tax assets and liabilities are summarized as follows (in thousands):
Fiscal Year Ended
December 25, 2018
December 26, 2017
Deferred tax assets
Deferred income
$
2,417
$
2,689
Deferred rent
1,874
1,537
Tax Receivable Agreement - imputed interest
4,999
4,853
Tax goodwill and intangibles
73,243
75,765
Net operating losses
11,792
7,487
Other
4,653
2,606
Total deferred tax assets
98,978
94,937
Deferred tax liabilities
Property and equipment
(10,149
)
(8,096
)
Prepaids
(163
)
(155
)
Other
(748
)
(513
)
Total deferred tax liabilities
(11,060
)
(8,764
)
Net deferred tax assets
$
87,918
$
86,173</t>
  </si>
  <si>
    <t>Long-Term Debt (Tables)</t>
  </si>
  <si>
    <t>Principal and Interest Payments of Deemed Landlord Financing</t>
  </si>
  <si>
    <t>At December 25, 2018, the principal and interest payments of the Company’s deemed landlord financing (see Note 8) are as follows: (in thousands)
Deemed
Landlord
Fiscal year end
Financing
2019
$
1,504
2020
1,446
2021
1,461
2022
1,515
2023
1,458
Thereafter
6,084
$
13,468</t>
  </si>
  <si>
    <t>Commitments and Contingencies (Tables)</t>
  </si>
  <si>
    <t>Aggregate Future Minimum Lease Payments</t>
  </si>
  <si>
    <t>The aggregate future minimum lease payments under non-cancelable operating leases are approximately: (in thousands)
Deemed
Operating
Landlord
Fiscal year end
Leases
Leases
2019
$
24,944
$
2,432
2020
27,197
2,405
2021
27,043
2,369
2022
24,852
2,333
2023
23,406
2,240
Thereafter
108,375
9,658
$
235,817
$
21,437</t>
  </si>
  <si>
    <t>Management Incentive Plans (Tables)</t>
  </si>
  <si>
    <t>Schedule of Restricted Stock Units, Activity</t>
  </si>
  <si>
    <t>A summary of stock-based compensation activity related to restricted stock units for fiscal years 2018, 2017 and 2016 is as follows:
Units
Weighted Average Fair Value
Weighted Average Remaining Contractual Term (Years)
Aggregate Intrinsic Value
Beginning Balance at December 29, 2015
53,926
$
31.79
9.4
$
1,282,360
Granted
107,003
$
18.17
Forfeited
(5,349
)
$
24.39
Vested
(10,533
)
31.87
Outstanding and expected to vest at December 27, 2016
145,047
$
22.38
9.0
$
2,589,089
Granted
140,911
$
15.81
Forfeited
(5,107
)
$
19.21
Vested
(30,299
)
$
23.08
Outstanding and expected to vest at December 26, 2017
250,552
$
18.66
8.7
$
2,380,244
Granted
175,213
$
9.72
Forfeited
(30,067
)
$
17.13
Vested
(56,465
)
$
19.52
Outstanding and expected to vest at December 25, 2018
339,233
$
14.04
8.6
$
3,422,861</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Options
Weighted Average Exercise Price
Weighted Average Remaining Contractual Term (Years)
Aggregate Intrinsic Value
Beginning Balance at December 29, 2015
174,687
$
30.25
9.3
$
—
Granted
332,995
$
18.29
Forfeited
(16,242
)
$
24.37
Exercised
—
Outstanding and expected to vest at December 27, 2016
491,440
$
22.69
9.1
$
—
Granted
485,491
$
16.13
Forfeited
(15,263
)
$
20.99
Exercised
—
Outstanding and expected to vest at December 26, 2017
961,668
$
19.41
8.6
$
—
Granted
479,000
$
9.41
Forfeited
(124,834
)
$
17.65
Exercised
—
Outstanding and expected to vest at December 25, 2018
1,315,834
$
15.71
8.2
$
—
Exercisable at December 25, 2018
294,459
$
21.52
7.2
$
—
Fiscal Year Ended
Disclosure Information
2018
2017
2016
Weighted average fair value of options granted
$
3.03
$
4.30
$
5.45
Dividend yield
0.0
%
0.0
%
0.0
%
Weighted average risk-free interest rate
2.73
%
1.92
%
1.37
%
Weighted average volatility
28.6
%
28.8
%
31.2
%
Forfeiture rate
16.7
%
12.4
%
7.4
%
Expected term (years)
5.6
5.5
5.5</t>
  </si>
  <si>
    <t>2014 Omnibus Incentive Plan [Member]</t>
  </si>
  <si>
    <t>Summary of Stock-Based Compensation Expense Related to Incentive Plan</t>
  </si>
  <si>
    <t>The stock-based compensation expense related to the 2014 Omnibus Incentive Plan and to units issued under The Habit Restaurants, LLC Management Incentive Plan is summarized in the table below for the periods indicated: (in thousands)
December 25,
December 26,
December 27,
2018
2017
2016
Stock-based compensation expense
$
2,714
$
2,518
$
1,870</t>
  </si>
  <si>
    <t>Quarterly Financial Reporting (Tables)</t>
  </si>
  <si>
    <t xml:space="preserve">(amounts in thousands except per share data)
Fiscal Quarter (1)
1Q18
2Q18
3Q18
4Q18
FY18
Total revenue
$
91,948
$
102,852
$
104,639
$
102,708
$
402,147
Income (loss) from operations
407
3,914
(899
)
1,735
5,156
Net income (loss)
689
2,829
(864
)
986
3,640
Net income (loss) attributable to non- controlling interests
35
773
(244
)
299
863
Net income (loss) attributable to The Habit Restaurants, Inc.
$
654
$
2,056
$
(620
)
$
687
$
2,777
Basic income (loss) per share of Class A common stock
$
0.03
$
0.10
$
(0.03
)
$
0.03
$
0.14
Diluted income (loss) per share of Class A common stock
$
0.03
$
0.10
$
(0.03
)
$
0.03
$
0.13
Fiscal Quarter (1)
1Q17
2Q17
3Q17
4Q17
FY17
Total revenue
$
78,591
$
83,337
$
84,610
$
84,849
$
331,386
Income (loss) from operations
4,161
2,758
391
(145
)
7,165
Net income (loss)
2,702
1,718
424
(6,425
)
(1,580
)
Net income (loss) attributable to non- controlling interests
904
601
56
(22
)
1,539
Net income (loss) attributable to The Habit Restaurants, Inc.
$
1,798
$
1,117
$
368
$
(6,403
)
$
(3,119
)
Basic income (loss) per share of Class A common stock
$
0.09
$
0.06
$
0.02
$
(0.31
)
$
(0.15
)
Diluted income (loss) per share of Class A common stock
$
0.09
$
0.05
$
0.02
$
(0.31
)
$
(0.15
)
1)
Certain totals may not sum exactly due to rounding. </t>
  </si>
  <si>
    <t>Nature of Operations and Basis of Presentation - Additional Information (Detail)</t>
  </si>
  <si>
    <t>Dec. 25, 2018EmployeeRestaurantLicenseFranchiseshares</t>
  </si>
  <si>
    <t>Dec. 26, 2017shares</t>
  </si>
  <si>
    <t>Dec. 27, 2016shares</t>
  </si>
  <si>
    <t>Nature Of Operations And Basis Of Accounting Presentation [Line Items]</t>
  </si>
  <si>
    <t>Place of formation</t>
  </si>
  <si>
    <t>Delaware</t>
  </si>
  <si>
    <t>Date of formation</t>
  </si>
  <si>
    <t>Jul. 24,
		2014</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employees | Employee</t>
  </si>
  <si>
    <t>Number of license agreements | License</t>
  </si>
  <si>
    <t>Number of franchise agreements | Franchise</t>
  </si>
  <si>
    <t>Number of licensed location | License</t>
  </si>
  <si>
    <t>Number of franchise location | Franchise</t>
  </si>
  <si>
    <t>Restricted Stock Units (RSUs) [Member]</t>
  </si>
  <si>
    <t>Units, vested</t>
  </si>
  <si>
    <t>Units, forfeited</t>
  </si>
  <si>
    <t>Conversion of common stock</t>
  </si>
  <si>
    <t>Habit Restaurants, LLC [Member]</t>
  </si>
  <si>
    <t>Economic interest</t>
  </si>
  <si>
    <t>79.30%</t>
  </si>
  <si>
    <t>Summary of Significant Accounting Policies - Additional Information (Detail)</t>
  </si>
  <si>
    <t>3 Months Ended</t>
  </si>
  <si>
    <t>Dec. 25, 2018USD ($)Franchiseshares</t>
  </si>
  <si>
    <t>Sep. 25, 2018USD ($)</t>
  </si>
  <si>
    <t>Jun. 26, 2018USD ($)</t>
  </si>
  <si>
    <t>Mar. 27, 2018USD ($)</t>
  </si>
  <si>
    <t>Dec. 26, 2017USD ($)</t>
  </si>
  <si>
    <t>Sep. 26, 2017USD ($)</t>
  </si>
  <si>
    <t>Jun. 27, 2017USD ($)</t>
  </si>
  <si>
    <t>Mar. 28, 2017USD ($)</t>
  </si>
  <si>
    <t>Dec. 25, 2018USD ($)FranchiseSegmentDistributorshares</t>
  </si>
  <si>
    <t>Dec. 26, 2017USD ($)$ / sharesshares</t>
  </si>
  <si>
    <t>Dec. 27, 2016USD ($)$ / sharesshares</t>
  </si>
  <si>
    <t>Apr. 30, 2015</t>
  </si>
  <si>
    <t>Nov. 25, 2014</t>
  </si>
  <si>
    <t>Significant Accounting Policies [Line Items]</t>
  </si>
  <si>
    <t>Number of reportable segment | Segment</t>
  </si>
  <si>
    <t>Cash</t>
  </si>
  <si>
    <t>Restricted cash</t>
  </si>
  <si>
    <t>U.S. Treasury instruments</t>
  </si>
  <si>
    <t>Asset retirement obligation</t>
  </si>
  <si>
    <t>Self-insurance accrual</t>
  </si>
  <si>
    <t>Royalty rate</t>
  </si>
  <si>
    <t>5.00%</t>
  </si>
  <si>
    <t>Unredeemed gift cards</t>
  </si>
  <si>
    <t>Advertising and promotional costs</t>
  </si>
  <si>
    <t>Uncertain tax liability</t>
  </si>
  <si>
    <t>Common units held | shares</t>
  </si>
  <si>
    <t>ASU No. 2016-02 [Member]</t>
  </si>
  <si>
    <t>Lease liabilities expect to recognize</t>
  </si>
  <si>
    <t>Right-of-use asset expect to recognize</t>
  </si>
  <si>
    <t>Increase (decrease) to retained earnings as cumulative effect of adoption of accounting standard update, net of tax</t>
  </si>
  <si>
    <t>ASU No. 2014-09 [Member]</t>
  </si>
  <si>
    <t>Decrease in revenue as a result of adoption of accounting standard update</t>
  </si>
  <si>
    <t>Decrease in basic and diluted earnings per share as a result of adoption of accounting standard update | $ / shares</t>
  </si>
  <si>
    <t>Anti-dilutive shares | shares</t>
  </si>
  <si>
    <t>Options granted | shares</t>
  </si>
  <si>
    <t>Options and Restricted Stock Units (RSUs) [Member] | 2014 Omnibus Incentive Plan [Member]</t>
  </si>
  <si>
    <t>Number of shares authorized | shares</t>
  </si>
  <si>
    <t>Non-controlling interests ownership percentage</t>
  </si>
  <si>
    <t>20.70%</t>
  </si>
  <si>
    <t>21.70%</t>
  </si>
  <si>
    <t>47.10%</t>
  </si>
  <si>
    <t>65.50%</t>
  </si>
  <si>
    <t>Franchise/License [Member]</t>
  </si>
  <si>
    <t>Franchise area development fees [Member]</t>
  </si>
  <si>
    <t>Termination of Franchise Agreements [Member]</t>
  </si>
  <si>
    <t>Buildings under deemed landlord financing [Member]</t>
  </si>
  <si>
    <t>Property and equipment useful life</t>
  </si>
  <si>
    <t>40 years</t>
  </si>
  <si>
    <t>Leasehold improvements [Member]</t>
  </si>
  <si>
    <t>Property and equipment useful life, description</t>
  </si>
  <si>
    <t>Shorter of the term of the lease, including reasonably assured extensions, or their estimated useful lives.</t>
  </si>
  <si>
    <t>Purchasing Concentration Risk [Member]</t>
  </si>
  <si>
    <t>Number of distributor | Distributor</t>
  </si>
  <si>
    <t>Cost of Goods, Total [Member] | Purchasing Concentration Risk [Member] | Distributor One [Member]</t>
  </si>
  <si>
    <t>Concentration Risk, Percentage</t>
  </si>
  <si>
    <t>39.00%</t>
  </si>
  <si>
    <t>30.00%</t>
  </si>
  <si>
    <t>Accounts Payable [Member] | Purchasing Concentration Risk [Member] | Distributor One [Member]</t>
  </si>
  <si>
    <t>59.00%</t>
  </si>
  <si>
    <t>Maximum [Member]</t>
  </si>
  <si>
    <t>Percentage of ownership interest</t>
  </si>
  <si>
    <t>20.00%</t>
  </si>
  <si>
    <t>10 years</t>
  </si>
  <si>
    <t>Minimum [Member]</t>
  </si>
  <si>
    <t>3 years</t>
  </si>
  <si>
    <t>Summary of Significant Accounting Policies - Schedule of Calculation of Basic and Diluted Earnings Per Share (Detail) - USD ($) $ / shares in Units, $ in Thousands</t>
  </si>
  <si>
    <t>Sep. 25, 2018</t>
  </si>
  <si>
    <t>Mar. 27, 2018</t>
  </si>
  <si>
    <t>Sep. 26, 2017</t>
  </si>
  <si>
    <t>Jun. 27, 2017</t>
  </si>
  <si>
    <t>Mar. 28, 2017</t>
  </si>
  <si>
    <t>Numerator:</t>
  </si>
  <si>
    <t>Net income (loss) attributable to controlling and non-controlling interests</t>
  </si>
  <si>
    <t>Denominator: Weighted average shares of Class A common stock outstanding</t>
  </si>
  <si>
    <t>Net income (loss) attributable to The Habit Restaurants, Inc. per share Class A common stock</t>
  </si>
  <si>
    <t>Below is a reconciliation of basic and diluted share counts</t>
  </si>
  <si>
    <t>Dilutive effect of stock options and restricted stock units</t>
  </si>
  <si>
    <t>Non-controlling Interests - Additional Information (Detail) - USD ($) $ in Millions</t>
  </si>
  <si>
    <t>Noncontrolling Interest [Line Items]</t>
  </si>
  <si>
    <t>Non-controlling interests recorded in equity</t>
  </si>
  <si>
    <t>Non-controlling Interests - Summary of Net Income Attributable to Non-Controlling Interests (Detail) - USD ($) $ in Thousands</t>
  </si>
  <si>
    <t>Income before income taxes of The Habit Restaurants, LLC and its subsidiaries</t>
  </si>
  <si>
    <t>Net income attributable to non-controlling interests</t>
  </si>
  <si>
    <t>Weighted average non-controlling interests ownership percentage</t>
  </si>
  <si>
    <t>21.20%</t>
  </si>
  <si>
    <t>23.30%</t>
  </si>
  <si>
    <t>36.20%</t>
  </si>
  <si>
    <t>Fair Value Measurements - Additional Information (Detail) - USD ($) $ in Millions</t>
  </si>
  <si>
    <t>Fair Value, Balance Sheet Grouping, Financial Statement Captions [Line Items]</t>
  </si>
  <si>
    <t>Fair value of investments</t>
  </si>
  <si>
    <t>Marketable Securities [Member] | Level 1 [Member]</t>
  </si>
  <si>
    <t>Property and Equipment, Net - Schedule of Property and Equipment (Detail) - USD ($) $ in Thousands</t>
  </si>
  <si>
    <t>Property, Plant and Equipment [Line Items]</t>
  </si>
  <si>
    <t>Property and equipment, gross</t>
  </si>
  <si>
    <t>Less: Accumulated depreciation and amortization</t>
  </si>
  <si>
    <t>Equipment [Member]</t>
  </si>
  <si>
    <t>Furniture and fixtures [Member]</t>
  </si>
  <si>
    <t>Smallwares [Member]</t>
  </si>
  <si>
    <t>Vehicles [Member]</t>
  </si>
  <si>
    <t>Construction in progress [Member]</t>
  </si>
  <si>
    <t>Property and Equipment, Net - Additional Information (Detail) $ in Thousands</t>
  </si>
  <si>
    <t>Dec. 25, 2018USD ($)Buildings</t>
  </si>
  <si>
    <t>Dec. 26, 2017USD ($)Buildings</t>
  </si>
  <si>
    <t>Dec. 27, 2016USD ($)</t>
  </si>
  <si>
    <t>Depreciation and amortization expenses</t>
  </si>
  <si>
    <t>Capitalized internal payroll and other costs related to the new restaurants</t>
  </si>
  <si>
    <t>Number of owned buildings under deemed landlord financing | Buildings</t>
  </si>
  <si>
    <t>Income Taxes - Additional Information (Detail) - USD ($)</t>
  </si>
  <si>
    <t>1 Months Ended</t>
  </si>
  <si>
    <t>Nov. 30, 2014</t>
  </si>
  <si>
    <t>Dec. 30, 2014</t>
  </si>
  <si>
    <t>Income Tax Contingency [Line Items]</t>
  </si>
  <si>
    <t>Percentage of income tax rates</t>
  </si>
  <si>
    <t>(40.90%)</t>
  </si>
  <si>
    <t>102.50%</t>
  </si>
  <si>
    <t>28.40%</t>
  </si>
  <si>
    <t>Percentage of cash savings required to pay to continuing LLC owners</t>
  </si>
  <si>
    <t>85.00%</t>
  </si>
  <si>
    <t>Percentage of tax savings retained</t>
  </si>
  <si>
    <t>15.00%</t>
  </si>
  <si>
    <t>Unrecognized tax benefits</t>
  </si>
  <si>
    <t>Accrued interest</t>
  </si>
  <si>
    <t>Accrued penalties</t>
  </si>
  <si>
    <t>Unrecognized tax benefits, amount of significant increase or decrease within the next twelve months of the reporting date</t>
  </si>
  <si>
    <t>U.S. corporate effective income tax rate</t>
  </si>
  <si>
    <t>21.00%</t>
  </si>
  <si>
    <t>35.00%</t>
  </si>
  <si>
    <t>34.00%</t>
  </si>
  <si>
    <t>Percentage of bonus depreciation for qualified assets placed in service inclusion of commissions and performance based compensation</t>
  </si>
  <si>
    <t>100.00%</t>
  </si>
  <si>
    <t>Increase decrease in Tax Receivable Agreement liability current</t>
  </si>
  <si>
    <t>TRA payments including accrued interest to related parties</t>
  </si>
  <si>
    <t>Amounts payable under Tax Receivable Agreement</t>
  </si>
  <si>
    <t>Amounts payable under Tax Receivable Agreement, current portion</t>
  </si>
  <si>
    <t>Increase in deferred tax asset</t>
  </si>
  <si>
    <t>LIBOR [Member]</t>
  </si>
  <si>
    <t>Rate of interest to accrue</t>
  </si>
  <si>
    <t>2.00%</t>
  </si>
  <si>
    <t>Income tax returns, examination period</t>
  </si>
  <si>
    <t>Payments anticipated period under Tax Receivable Agreement</t>
  </si>
  <si>
    <t>20 years</t>
  </si>
  <si>
    <t>Payment obligation due period under Tax Receivable Agreement</t>
  </si>
  <si>
    <t>95 days</t>
  </si>
  <si>
    <t>4 years</t>
  </si>
  <si>
    <t>25 years</t>
  </si>
  <si>
    <t>125 days</t>
  </si>
  <si>
    <t>California [Member]</t>
  </si>
  <si>
    <t>Net operating loss carry forwards</t>
  </si>
  <si>
    <t>Net operating loss carry forwards, expire year</t>
  </si>
  <si>
    <t>will begin to expire in 2036</t>
  </si>
  <si>
    <t>Federal [Member]</t>
  </si>
  <si>
    <t>Will begin to expire in 2032</t>
  </si>
  <si>
    <t>Other State and Local Jurisdictions [Member]</t>
  </si>
  <si>
    <t>Will begin to expire in 2036</t>
  </si>
  <si>
    <t>Habit Restaurants, Inc. [Member]</t>
  </si>
  <si>
    <t>28.80%</t>
  </si>
  <si>
    <t>42.50%</t>
  </si>
  <si>
    <t>41.20%</t>
  </si>
  <si>
    <t>Income Taxes - Income before Provision for Income Taxes (Detail) - USD ($) $ in Thousands</t>
  </si>
  <si>
    <t>Results Of Operations Income Before Income Taxes [Abstract]</t>
  </si>
  <si>
    <t>Income before provision for income taxes</t>
  </si>
  <si>
    <t>Income Taxes - Components of Provision for Income Taxes (Detail) - USD ($) $ in Thousands</t>
  </si>
  <si>
    <t>Current</t>
  </si>
  <si>
    <t>Federal</t>
  </si>
  <si>
    <t>State and local</t>
  </si>
  <si>
    <t>Total current expense</t>
  </si>
  <si>
    <t>Deferred expense</t>
  </si>
  <si>
    <t>Total deferred expense</t>
  </si>
  <si>
    <t>Income Taxes - Reconciliation of U.S. Statutory Income Tax Rate to Habit Restaurants, Inc. Effective Tax Rate (Detail)</t>
  </si>
  <si>
    <t>Effective Income Tax Rate Continuing Operations Tax Rate Reconciliation [Abstract]</t>
  </si>
  <si>
    <t>U.S. statutory tax rate</t>
  </si>
  <si>
    <t>State and local taxes, net of federal effect</t>
  </si>
  <si>
    <t>4.70%</t>
  </si>
  <si>
    <t>4.80%</t>
  </si>
  <si>
    <t>Permanent differences</t>
  </si>
  <si>
    <t>4.10%</t>
  </si>
  <si>
    <t>0.40%</t>
  </si>
  <si>
    <t>2.80%</t>
  </si>
  <si>
    <t>Shortfall from restricted stock units</t>
  </si>
  <si>
    <t>5.80%</t>
  </si>
  <si>
    <t>0.20%</t>
  </si>
  <si>
    <t>0.30%</t>
  </si>
  <si>
    <t>Remeasurement of deferred tax assets in connection with federal rate changes</t>
  </si>
  <si>
    <t>(6.80%)</t>
  </si>
  <si>
    <t>Remeasurement of deferred tax assets in connection with state rate changes</t>
  </si>
  <si>
    <t>(66.40%)</t>
  </si>
  <si>
    <t>5.70%</t>
  </si>
  <si>
    <t>Hiring credits</t>
  </si>
  <si>
    <t>(3.20%)</t>
  </si>
  <si>
    <t>(0.10%)</t>
  </si>
  <si>
    <t>(1.00%)</t>
  </si>
  <si>
    <t>Remeasurement of deferred tax assets in connection with the enactment of the Tax Cuts and Jobs Act</t>
  </si>
  <si>
    <t>75.90%</t>
  </si>
  <si>
    <t>Remeasurement of liabilities under Tax Receivable Agreement with the enactment of the Tax Cuts and Jobs Act</t>
  </si>
  <si>
    <t>(11.80%)</t>
  </si>
  <si>
    <t>Income passed through to non-controlling interests</t>
  </si>
  <si>
    <t>(6.90%)</t>
  </si>
  <si>
    <t>(0.80%)</t>
  </si>
  <si>
    <t>(12.40%)</t>
  </si>
  <si>
    <t>Effective tax rate</t>
  </si>
  <si>
    <t>Income Taxes - Summary of Deferred Tax Assets and Liabilities (Detail) - USD ($) $ in Thousands</t>
  </si>
  <si>
    <t>Deferred income</t>
  </si>
  <si>
    <t>Tax Receivable Agreement - imputed interest</t>
  </si>
  <si>
    <t>Tax goodwill and intangibles</t>
  </si>
  <si>
    <t>Net operating losses</t>
  </si>
  <si>
    <t>Other</t>
  </si>
  <si>
    <t>Total deferred tax assets</t>
  </si>
  <si>
    <t>Deferred tax liabilities</t>
  </si>
  <si>
    <t>Prepaids</t>
  </si>
  <si>
    <t>Total deferred tax liabilities</t>
  </si>
  <si>
    <t>Net deferred tax assets</t>
  </si>
  <si>
    <t>Long-Term Debt - Additional Information (Detail) - USD ($)</t>
  </si>
  <si>
    <t>Aug. 02, 2017</t>
  </si>
  <si>
    <t>Oct. 31, 2018</t>
  </si>
  <si>
    <t>Jan. 04, 2018</t>
  </si>
  <si>
    <t>Debt Instrument [Line Items]</t>
  </si>
  <si>
    <t>Debt Instrument, Covenant Compliance</t>
  </si>
  <si>
    <t>As of December 25, 2018, The Company and The Habit Restaurants, LLC were in compliance with all covenants.</t>
  </si>
  <si>
    <t>Interest expense for the credit facility and prior credit facilities</t>
  </si>
  <si>
    <t>Financial Standby Letter of Credit [Member]</t>
  </si>
  <si>
    <t>Credit facility, maturity</t>
  </si>
  <si>
    <t>Jan. 5,
		2020</t>
  </si>
  <si>
    <t>Letter of credit workers compensation coverage</t>
  </si>
  <si>
    <t>Borrowings amount outstanding under credit facility</t>
  </si>
  <si>
    <t>Habit Restaurants, LLC [Member] | Bank of The West [Member]</t>
  </si>
  <si>
    <t>Credit facility, maximum borrowing capacity</t>
  </si>
  <si>
    <t>Aug. 2,
		2019</t>
  </si>
  <si>
    <t>Aug. 1,
		2020</t>
  </si>
  <si>
    <t>Unused commitment fees</t>
  </si>
  <si>
    <t>Credit facility, interest rate description</t>
  </si>
  <si>
    <t>All borrowings under the Credit Facility will bear interest at a variable rate based upon LIBOR plus the applicable margin for LIBOR loans (as defined in the Credit Facility).</t>
  </si>
  <si>
    <t>Deferred financing fees</t>
  </si>
  <si>
    <t>Maximum lease adjusted leverage ratio</t>
  </si>
  <si>
    <t>400.00%</t>
  </si>
  <si>
    <t>Minimum adjusted EBITDA</t>
  </si>
  <si>
    <t>Debt Instrument, Covenant Description</t>
  </si>
  <si>
    <t>The Credit Facility contains customary representations, warranties, negative and affirmative covenants, including a maximum lease adjusted leverage ratio of 4.00 to 1.00 and a minimum EBITDA of $21.4 million for the twelve-month period then ended at the end of each fiscal quarter.</t>
  </si>
  <si>
    <t>Long -Term Debt - Principal and Interest Payments of Deemed Landlord Financing (Detail) $ in Thousands</t>
  </si>
  <si>
    <t>Dec. 25, 2018USD ($)</t>
  </si>
  <si>
    <t>Long-term Debt, Fiscal Year Maturity [Abstract]</t>
  </si>
  <si>
    <t>Thereafter</t>
  </si>
  <si>
    <t>Amount</t>
  </si>
  <si>
    <t>Commitments and Contingencies - Additional Information (Detail) $ in Millions</t>
  </si>
  <si>
    <t>Other Commitments [Line Items]</t>
  </si>
  <si>
    <t>Total rent expense</t>
  </si>
  <si>
    <t>Contingent rentals</t>
  </si>
  <si>
    <t>Commitments related to new restaurants</t>
  </si>
  <si>
    <t>Commitments description</t>
  </si>
  <si>
    <t>In connection with the build out of the restaurants, the Company may be obligated for a portion of the start-up and/or construction costs</t>
  </si>
  <si>
    <t>Number of buildings Company is accounting owner | Buildings</t>
  </si>
  <si>
    <t>Operating leases, remaining terms</t>
  </si>
  <si>
    <t>1 year</t>
  </si>
  <si>
    <t>Operating leases, renewal terms</t>
  </si>
  <si>
    <t>5 years</t>
  </si>
  <si>
    <t>Commitments and Contingencies - Aggregate Future Minimum Lease Payments Under Non-cancelable Operating Leases (Detail) $ in Thousands</t>
  </si>
  <si>
    <t>Leases Future Minimum Payments [Line Items]</t>
  </si>
  <si>
    <t>Operating Leases, Future Minimum Payments Due, Total</t>
  </si>
  <si>
    <t>Deemed Landlord Leases [Member]</t>
  </si>
  <si>
    <t>Employee Benefit Plan - Additional Information (Detail) - USD ($) $ in Millions</t>
  </si>
  <si>
    <t>Compensation And Retirement Disclosure [Abstract]</t>
  </si>
  <si>
    <t>Discretionary matching contributions</t>
  </si>
  <si>
    <t>Description of benefit</t>
  </si>
  <si>
    <t>Certain employees are eligible to participate in the 401k Plan after completing one year of service and reaching the age of 21.</t>
  </si>
  <si>
    <t>Management Incentive Plans - Summary of Stock-Based Compensation Expense Related to Incentive Plan (Detail) - USD ($) $ in Thousands</t>
  </si>
  <si>
    <t>Share-based Compensation Arrangement by Share-based Payment Award [Line Items]</t>
  </si>
  <si>
    <t>Stock-based compensation expense</t>
  </si>
  <si>
    <t>Management Incentive Plans - Additional Information (Detail) - USD ($) $ / shares in Units, $ in Millions</t>
  </si>
  <si>
    <t>Dec. 24, 2018</t>
  </si>
  <si>
    <t>Closing stock price of common stock</t>
  </si>
  <si>
    <t>Unrecognized compensation costs related to options</t>
  </si>
  <si>
    <t>Weighted average period, cost expected to be recognized</t>
  </si>
  <si>
    <t>3 years 2 months 12 days</t>
  </si>
  <si>
    <t>Unrecognized stock-based compensation expense related to non-vested restricted stock units</t>
  </si>
  <si>
    <t>Incentive plan description</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The Administrator will determine the time or times at which an award will vest or become exercisable. The maximum term of an award will not exceed ten years from the date of grant.</t>
  </si>
  <si>
    <t>2014 Omnibus Incentive Plan [Member] | Options and Restricted Stock Units (RSUs) [Member]</t>
  </si>
  <si>
    <t>Number of shares authorized</t>
  </si>
  <si>
    <t>2014 Omnibus Incentive Plan [Member] | Options [Member]</t>
  </si>
  <si>
    <t>Award granted expiry date</t>
  </si>
  <si>
    <t>Nov. 19,
		2024</t>
  </si>
  <si>
    <t>Habit Restaurants LLC Management Incentive Plan [Member] | Class C Units [Member]</t>
  </si>
  <si>
    <t>4 months 24 days</t>
  </si>
  <si>
    <t>Unrecognized stock-based compensation expense related to units</t>
  </si>
  <si>
    <t>Management Incentive Plans - Schedule of Non-Qualified Stock Option Grants, Activity (Detail) - Non-Qualified Stock Options [Member] - USD ($)</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t>
  </si>
  <si>
    <t>Weighted Average Exercise Price, Granted</t>
  </si>
  <si>
    <t>Weighted Average Exercise Price, Forfeited</t>
  </si>
  <si>
    <t>Weighted Average Exercise Price, Outstanding and expected to vest, Ending Balance</t>
  </si>
  <si>
    <t>Weighted Average Exercise Price, Exercisable</t>
  </si>
  <si>
    <t>Weighted Average Remaining Contractual Term (Years), Outstanding and expected to vest</t>
  </si>
  <si>
    <t>8 years 2 months 12 days</t>
  </si>
  <si>
    <t>8 years 7 months 6 days</t>
  </si>
  <si>
    <t>9 years 1 month 6 days</t>
  </si>
  <si>
    <t>9 years 3 months 18 days</t>
  </si>
  <si>
    <t>Weighted Average Remaining Contractual Term (Years), Exercisable</t>
  </si>
  <si>
    <t>7 years 2 months 12 days</t>
  </si>
  <si>
    <t>Aggregate Intrinsic Value, Outstanding and expected to vest</t>
  </si>
  <si>
    <t>Aggregate Intrinsic Value, Exercisable</t>
  </si>
  <si>
    <t>Weighted average fair value of options granted</t>
  </si>
  <si>
    <t>Dividend yield</t>
  </si>
  <si>
    <t>0.00%</t>
  </si>
  <si>
    <t>Weighted average risk-free interest rate</t>
  </si>
  <si>
    <t>2.73%</t>
  </si>
  <si>
    <t>1.92%</t>
  </si>
  <si>
    <t>1.37%</t>
  </si>
  <si>
    <t>Weighted average volatility</t>
  </si>
  <si>
    <t>28.60%</t>
  </si>
  <si>
    <t>31.20%</t>
  </si>
  <si>
    <t>Forfeiture rate</t>
  </si>
  <si>
    <t>16.70%</t>
  </si>
  <si>
    <t>12.40%</t>
  </si>
  <si>
    <t>7.40%</t>
  </si>
  <si>
    <t>Expected term (years)</t>
  </si>
  <si>
    <t>5 years 7 months 6 days</t>
  </si>
  <si>
    <t>5 years 6 months</t>
  </si>
  <si>
    <t>Management Incentive Plans - Schedule of Restricted Stock Units, Activity (Detail) - Restricted Stock Units (RSUs) [Member] - USD ($)</t>
  </si>
  <si>
    <t>Units, Outstanding and expected to vest, Beginning Balance</t>
  </si>
  <si>
    <t>Units, Granted</t>
  </si>
  <si>
    <t>Units, Forfeited</t>
  </si>
  <si>
    <t>Units, Vested</t>
  </si>
  <si>
    <t>Units, Outstanding and expected to vest, Ending Balance</t>
  </si>
  <si>
    <t>Weighted Average Fair Value, Outstanding and expected to vest, Beginning Balance</t>
  </si>
  <si>
    <t>Weighted Average Fair Value, Granted</t>
  </si>
  <si>
    <t>Weighted Average Fair Value, Forfeited</t>
  </si>
  <si>
    <t>Weighted Average Fair Value, Vested</t>
  </si>
  <si>
    <t>Weighted Average Fair Value, Outstanding and expected to vest, Ending Balance</t>
  </si>
  <si>
    <t>8 years 8 months 12 days</t>
  </si>
  <si>
    <t>9 years</t>
  </si>
  <si>
    <t>9 years 4 months 24 days</t>
  </si>
  <si>
    <t>Membership Units - Additional Information (Detail)</t>
  </si>
  <si>
    <t>Members' Equity [Abstract]</t>
  </si>
  <si>
    <t>Distributions declared</t>
  </si>
  <si>
    <t>Distributions paid</t>
  </si>
  <si>
    <t>Unpaid distributions</t>
  </si>
  <si>
    <t>Common stock trading days</t>
  </si>
  <si>
    <t>15 days</t>
  </si>
  <si>
    <t>Stock split ratio</t>
  </si>
  <si>
    <t>Stockholders' Equity - Additional Information (Detail) - $ / shares</t>
  </si>
  <si>
    <t>Class Of Stock [Line Items]</t>
  </si>
  <si>
    <t>Common stock shares, authorized</t>
  </si>
  <si>
    <t>Common stock shares, par value</t>
  </si>
  <si>
    <t>Class A Common Stock [Member] | Investor [Member] | Initial Public Offering [Member]</t>
  </si>
  <si>
    <t>Common stock shares, issued</t>
  </si>
  <si>
    <t>Common stock shares price</t>
  </si>
  <si>
    <t>Quarterly Financial Reporting (Detail) - USD ($) $ / shares in Units, $ in Thousands</t>
  </si>
  <si>
    <t>Quarterly Financial Information [Line Items]</t>
  </si>
  <si>
    <t>Total revenue</t>
  </si>
  <si>
    <t>Income (loss) from operations</t>
  </si>
  <si>
    <t>Net income (loss) attributable to non- controlling interests</t>
  </si>
  <si>
    <t>Basic income (loss) per share of Class A common stock</t>
  </si>
  <si>
    <t>Diluted income (loss) per share of Class A common stock</t>
  </si>
  <si>
    <t>Condensed Balance Sheets (Detail) - USD ($) $ in Thousands</t>
  </si>
  <si>
    <t>Commitments and contingencies (Note 3)</t>
  </si>
  <si>
    <t>Investment in subsidiaries</t>
  </si>
  <si>
    <t>Habit Restaurants, Inc. [Member] | Class A Common Stock [Member]</t>
  </si>
  <si>
    <t>Habit Restaurants, Inc. [Member] | Class B Common Stock [Member]</t>
  </si>
  <si>
    <t>Condensed Balance Sheets (Parenthetical) (Detail) - $ / shares</t>
  </si>
  <si>
    <t>Condensed Statements of Operations (Detail) - USD ($) $ in Thousands</t>
  </si>
  <si>
    <t>Intercompany revenue</t>
  </si>
  <si>
    <t>Operating expenses</t>
  </si>
  <si>
    <t>Equity in net income of subsidiaries</t>
  </si>
  <si>
    <t>Condensed Statements of Cash Flows (Detail) - USD ($) $ in Thousands</t>
  </si>
  <si>
    <t>Adjustments to reconcile net income (loss) to net cash provided by (used in) operating activities:</t>
  </si>
  <si>
    <t>Capital contribution in subsidiary</t>
  </si>
  <si>
    <t>Organization - Additional Information (Detail) - Habit Restaurants, Inc. [Member] - Class A Common Stock [Member] - Initial Public Offering [Member] - USD ($) $ / shares in Units, $ in Millions</t>
  </si>
  <si>
    <t>Apr. 15, 2015</t>
  </si>
  <si>
    <t>Initial public offering, share issued</t>
  </si>
  <si>
    <t>Net proceeds from initial public offering</t>
  </si>
  <si>
    <t>Common stock, price per share</t>
  </si>
  <si>
    <t>Commitments and Contingencies - Additional Information1 (Detail)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79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D21" s="6" t="n">
        <v>212</v>
      </c>
    </row>
    <row r="22" spans="1:4">
      <c r="A22" s="4" t="s">
        <v>35</v>
      </c>
    </row>
    <row r="23" spans="1:4">
      <c r="A23" s="3" t="s">
        <v>5</v>
      </c>
    </row>
    <row r="24" spans="1:4">
      <c r="A24" s="4" t="s">
        <v>36</v>
      </c>
      <c r="C24" s="5" t="n">
        <v>20678350</v>
      </c>
    </row>
    <row r="25" spans="1:4">
      <c r="A25" s="4" t="s">
        <v>37</v>
      </c>
    </row>
    <row r="26" spans="1:4">
      <c r="A26" s="3" t="s">
        <v>5</v>
      </c>
    </row>
    <row r="27" spans="1:4">
      <c r="A27" s="4" t="s">
        <v>36</v>
      </c>
      <c r="C27" s="5" t="n">
        <v>5378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4894</v>
      </c>
      <c r="C3" s="6" t="n">
        <v>28277</v>
      </c>
    </row>
    <row r="4" spans="1:3">
      <c r="A4" s="4" t="s">
        <v>42</v>
      </c>
      <c r="B4" s="5" t="n">
        <v>7648</v>
      </c>
      <c r="C4" s="5" t="n">
        <v>8278</v>
      </c>
    </row>
    <row r="5" spans="1:3">
      <c r="A5" s="4" t="s">
        <v>43</v>
      </c>
      <c r="B5" s="5" t="n">
        <v>2019</v>
      </c>
      <c r="C5" s="5" t="n">
        <v>1733</v>
      </c>
    </row>
    <row r="6" spans="1:3">
      <c r="A6" s="4" t="s">
        <v>44</v>
      </c>
      <c r="B6" s="5" t="n">
        <v>3383</v>
      </c>
      <c r="C6" s="5" t="n">
        <v>1845</v>
      </c>
    </row>
    <row r="7" spans="1:3">
      <c r="A7" s="4" t="s">
        <v>45</v>
      </c>
      <c r="B7" s="5" t="n">
        <v>37944</v>
      </c>
      <c r="C7" s="5" t="n">
        <v>40133</v>
      </c>
    </row>
    <row r="8" spans="1:3">
      <c r="A8" s="4" t="s">
        <v>46</v>
      </c>
      <c r="B8" s="5" t="n">
        <v>160746</v>
      </c>
      <c r="C8" s="5" t="n">
        <v>139956</v>
      </c>
    </row>
    <row r="9" spans="1:3">
      <c r="A9" s="4" t="s">
        <v>47</v>
      </c>
      <c r="B9" s="5" t="n">
        <v>12500</v>
      </c>
      <c r="C9" s="5" t="n">
        <v>12500</v>
      </c>
    </row>
    <row r="10" spans="1:3">
      <c r="A10" s="4" t="s">
        <v>48</v>
      </c>
      <c r="B10" s="5" t="n">
        <v>9967</v>
      </c>
      <c r="C10" s="5" t="n">
        <v>9967</v>
      </c>
    </row>
    <row r="11" spans="1:3">
      <c r="A11" s="4" t="s">
        <v>49</v>
      </c>
      <c r="B11" s="5" t="n">
        <v>3531</v>
      </c>
      <c r="C11" s="5" t="n">
        <v>3395</v>
      </c>
    </row>
    <row r="12" spans="1:3">
      <c r="A12" s="4" t="s">
        <v>50</v>
      </c>
      <c r="B12" s="5" t="n">
        <v>87918</v>
      </c>
      <c r="C12" s="5" t="n">
        <v>86173</v>
      </c>
    </row>
    <row r="13" spans="1:3">
      <c r="A13" s="4" t="s">
        <v>51</v>
      </c>
      <c r="B13" s="5" t="n">
        <v>274662</v>
      </c>
      <c r="C13" s="5" t="n">
        <v>251991</v>
      </c>
    </row>
    <row r="14" spans="1:3">
      <c r="A14" s="4" t="s">
        <v>52</v>
      </c>
      <c r="B14" s="5" t="n">
        <v>312606</v>
      </c>
      <c r="C14" s="5" t="n">
        <v>292124</v>
      </c>
    </row>
    <row r="15" spans="1:3">
      <c r="A15" s="3" t="s">
        <v>53</v>
      </c>
    </row>
    <row r="16" spans="1:3">
      <c r="A16" s="4" t="s">
        <v>54</v>
      </c>
      <c r="B16" s="5" t="n">
        <v>15034</v>
      </c>
      <c r="C16" s="5" t="n">
        <v>12976</v>
      </c>
    </row>
    <row r="17" spans="1:3">
      <c r="A17" s="4" t="s">
        <v>55</v>
      </c>
      <c r="B17" s="5" t="n">
        <v>12587</v>
      </c>
      <c r="C17" s="5" t="n">
        <v>7464</v>
      </c>
    </row>
    <row r="18" spans="1:3">
      <c r="A18" s="4" t="s">
        <v>56</v>
      </c>
      <c r="B18" s="5" t="n">
        <v>5799</v>
      </c>
      <c r="C18" s="5" t="n">
        <v>6908</v>
      </c>
    </row>
    <row r="19" spans="1:3">
      <c r="A19" s="4" t="s">
        <v>57</v>
      </c>
      <c r="B19" s="5" t="n">
        <v>104</v>
      </c>
      <c r="C19" s="5" t="n">
        <v>153</v>
      </c>
    </row>
    <row r="20" spans="1:3">
      <c r="A20" s="4" t="s">
        <v>58</v>
      </c>
      <c r="B20" s="5" t="n">
        <v>552</v>
      </c>
      <c r="C20" s="5" t="n">
        <v>1908</v>
      </c>
    </row>
    <row r="21" spans="1:3">
      <c r="A21" s="4" t="s">
        <v>59</v>
      </c>
      <c r="B21" s="5" t="n">
        <v>3072</v>
      </c>
      <c r="C21" s="5" t="n">
        <v>2750</v>
      </c>
    </row>
    <row r="22" spans="1:3">
      <c r="A22" s="4" t="s">
        <v>60</v>
      </c>
      <c r="B22" s="5" t="n">
        <v>1884</v>
      </c>
      <c r="C22" s="5" t="n">
        <v>1283</v>
      </c>
    </row>
    <row r="23" spans="1:3">
      <c r="A23" s="4" t="s">
        <v>61</v>
      </c>
      <c r="B23" s="5" t="n">
        <v>230</v>
      </c>
      <c r="C23" s="5" t="n">
        <v>149</v>
      </c>
    </row>
    <row r="24" spans="1:3">
      <c r="A24" s="4" t="s">
        <v>62</v>
      </c>
      <c r="B24" s="5" t="n">
        <v>39262</v>
      </c>
      <c r="C24" s="5" t="n">
        <v>33591</v>
      </c>
    </row>
    <row r="25" spans="1:3">
      <c r="A25" s="4" t="s">
        <v>63</v>
      </c>
      <c r="B25" s="5" t="n">
        <v>20598</v>
      </c>
      <c r="C25" s="5" t="n">
        <v>19043</v>
      </c>
    </row>
    <row r="26" spans="1:3">
      <c r="A26" s="4" t="s">
        <v>64</v>
      </c>
      <c r="B26" s="5" t="n">
        <v>19804</v>
      </c>
      <c r="C26" s="5" t="n">
        <v>13700</v>
      </c>
    </row>
    <row r="27" spans="1:3">
      <c r="A27" s="4" t="s">
        <v>65</v>
      </c>
      <c r="B27" s="5" t="n">
        <v>806</v>
      </c>
      <c r="C27" s="5" t="n">
        <v>1788</v>
      </c>
    </row>
    <row r="28" spans="1:3">
      <c r="A28" s="4" t="s">
        <v>66</v>
      </c>
      <c r="B28" s="5" t="n">
        <v>82142</v>
      </c>
      <c r="C28" s="5" t="n">
        <v>79853</v>
      </c>
    </row>
    <row r="29" spans="1:3">
      <c r="A29" s="4" t="s">
        <v>67</v>
      </c>
      <c r="B29" s="5" t="n">
        <v>162612</v>
      </c>
      <c r="C29" s="5" t="n">
        <v>147975</v>
      </c>
    </row>
    <row r="30" spans="1:3">
      <c r="A30" s="4" t="s">
        <v>68</v>
      </c>
      <c r="B30" s="4" t="s">
        <v>69</v>
      </c>
      <c r="C30" s="4" t="s">
        <v>69</v>
      </c>
    </row>
    <row r="31" spans="1:3">
      <c r="A31" s="3" t="s">
        <v>70</v>
      </c>
    </row>
    <row r="32" spans="1:3">
      <c r="A32" s="4" t="s">
        <v>71</v>
      </c>
      <c r="B32" s="5" t="n">
        <v>117053</v>
      </c>
      <c r="C32" s="5" t="n">
        <v>113475</v>
      </c>
    </row>
    <row r="33" spans="1:3">
      <c r="A33" s="4" t="s">
        <v>72</v>
      </c>
      <c r="B33" s="5" t="n">
        <v>6921</v>
      </c>
      <c r="C33" s="5" t="n">
        <v>4144</v>
      </c>
    </row>
    <row r="34" spans="1:3">
      <c r="A34" s="4" t="s">
        <v>73</v>
      </c>
      <c r="B34" s="5" t="n">
        <v>124235</v>
      </c>
      <c r="C34" s="5" t="n">
        <v>117879</v>
      </c>
    </row>
    <row r="35" spans="1:3">
      <c r="A35" s="4" t="s">
        <v>74</v>
      </c>
      <c r="B35" s="5" t="n">
        <v>25759</v>
      </c>
      <c r="C35" s="5" t="n">
        <v>26270</v>
      </c>
    </row>
    <row r="36" spans="1:3">
      <c r="A36" s="4" t="s">
        <v>75</v>
      </c>
      <c r="B36" s="5" t="n">
        <v>149994</v>
      </c>
      <c r="C36" s="5" t="n">
        <v>144149</v>
      </c>
    </row>
    <row r="37" spans="1:3">
      <c r="A37" s="4" t="s">
        <v>76</v>
      </c>
      <c r="B37" s="5" t="n">
        <v>312606</v>
      </c>
      <c r="C37" s="5" t="n">
        <v>292124</v>
      </c>
    </row>
    <row r="38" spans="1:3">
      <c r="A38" s="4" t="s">
        <v>35</v>
      </c>
    </row>
    <row r="39" spans="1:3">
      <c r="A39" s="3" t="s">
        <v>70</v>
      </c>
    </row>
    <row r="40" spans="1:3">
      <c r="A40" s="4" t="s">
        <v>77</v>
      </c>
      <c r="B40" s="5" t="n">
        <v>207</v>
      </c>
      <c r="C40" s="5" t="n">
        <v>204</v>
      </c>
    </row>
    <row r="41" spans="1:3">
      <c r="A41" s="4" t="s">
        <v>75</v>
      </c>
      <c r="B41" s="5" t="n">
        <v>207</v>
      </c>
      <c r="C41" s="5" t="n">
        <v>204</v>
      </c>
    </row>
    <row r="42" spans="1:3">
      <c r="A42" s="4" t="s">
        <v>37</v>
      </c>
    </row>
    <row r="43" spans="1:3">
      <c r="A43" s="3" t="s">
        <v>70</v>
      </c>
    </row>
    <row r="44" spans="1:3">
      <c r="A44" s="4" t="s">
        <v>77</v>
      </c>
      <c r="B44" s="5" t="n">
        <v>54</v>
      </c>
      <c r="C44" s="5" t="n">
        <v>56</v>
      </c>
    </row>
    <row r="45" spans="1:3">
      <c r="A45" s="4" t="s">
        <v>75</v>
      </c>
      <c r="B45" s="6" t="n">
        <v>54</v>
      </c>
      <c r="C45"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41</v>
      </c>
      <c r="B7" s="4" t="s">
        <v>216</v>
      </c>
    </row>
    <row r="8" spans="1:2">
      <c r="A8" s="4" t="s">
        <v>42</v>
      </c>
      <c r="B8" s="4" t="s">
        <v>217</v>
      </c>
    </row>
    <row r="9" spans="1:2">
      <c r="A9" s="4" t="s">
        <v>43</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48</v>
      </c>
      <c r="B14" s="4" t="s">
        <v>227</v>
      </c>
    </row>
    <row r="15" spans="1:2">
      <c r="A15" s="4" t="s">
        <v>4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97</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256</v>
      </c>
      <c r="B30" s="4" t="s">
        <v>257</v>
      </c>
    </row>
    <row r="31" spans="1:2">
      <c r="A31" s="4" t="s">
        <v>258</v>
      </c>
      <c r="B31" s="4" t="s">
        <v>259</v>
      </c>
    </row>
    <row r="32" spans="1:2">
      <c r="A32" s="4" t="s">
        <v>260</v>
      </c>
    </row>
    <row r="33" spans="1:2">
      <c r="A33" s="3" t="s">
        <v>209</v>
      </c>
    </row>
    <row r="34" spans="1:2">
      <c r="A34" s="4" t="s">
        <v>237</v>
      </c>
      <c r="B34" s="4" t="s">
        <v>261</v>
      </c>
    </row>
    <row r="35" spans="1:2">
      <c r="A35" s="4" t="s">
        <v>262</v>
      </c>
    </row>
    <row r="36" spans="1:2">
      <c r="A36" s="3" t="s">
        <v>209</v>
      </c>
    </row>
    <row r="37" spans="1:2">
      <c r="A37" s="4" t="s">
        <v>237</v>
      </c>
      <c r="B37" s="4" t="s">
        <v>263</v>
      </c>
    </row>
    <row r="38" spans="1:2">
      <c r="A38" s="4" t="s">
        <v>264</v>
      </c>
    </row>
    <row r="39" spans="1:2">
      <c r="A39" s="3" t="s">
        <v>209</v>
      </c>
    </row>
    <row r="40" spans="1:2">
      <c r="A40" s="4" t="s">
        <v>237</v>
      </c>
      <c r="B40"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3</v>
      </c>
    </row>
    <row r="4" spans="1:2">
      <c r="A4" s="4" t="s">
        <v>202</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8</v>
      </c>
      <c r="B1" s="2" t="s">
        <v>2</v>
      </c>
      <c r="C1" s="2" t="s">
        <v>39</v>
      </c>
      <c r="D1" s="2" t="s">
        <v>79</v>
      </c>
      <c r="E1" s="2" t="s">
        <v>80</v>
      </c>
    </row>
    <row r="2" spans="1:5">
      <c r="A2" s="4" t="s">
        <v>81</v>
      </c>
      <c r="B2" s="5" t="n">
        <v>140000000</v>
      </c>
    </row>
    <row r="3" spans="1:5">
      <c r="A3" s="4" t="s">
        <v>35</v>
      </c>
    </row>
    <row r="4" spans="1:5">
      <c r="A4" s="4" t="s">
        <v>82</v>
      </c>
      <c r="B4" s="7" t="n">
        <v>0.01</v>
      </c>
      <c r="C4" s="7" t="n">
        <v>0.01</v>
      </c>
    </row>
    <row r="5" spans="1:5">
      <c r="A5" s="4" t="s">
        <v>81</v>
      </c>
      <c r="B5" s="5" t="n">
        <v>70000000</v>
      </c>
      <c r="C5" s="5" t="n">
        <v>70000000</v>
      </c>
    </row>
    <row r="6" spans="1:5">
      <c r="A6" s="4" t="s">
        <v>83</v>
      </c>
      <c r="B6" s="5" t="n">
        <v>20667718</v>
      </c>
      <c r="C6" s="5" t="n">
        <v>20378452</v>
      </c>
    </row>
    <row r="7" spans="1:5">
      <c r="A7" s="4" t="s">
        <v>84</v>
      </c>
      <c r="B7" s="5" t="n">
        <v>20667718</v>
      </c>
      <c r="C7" s="5" t="n">
        <v>20378452</v>
      </c>
      <c r="D7" s="5" t="n">
        <v>20178937</v>
      </c>
      <c r="E7" s="5" t="n">
        <v>13759754</v>
      </c>
    </row>
    <row r="8" spans="1:5">
      <c r="A8" s="4" t="s">
        <v>37</v>
      </c>
    </row>
    <row r="9" spans="1:5">
      <c r="A9" s="4" t="s">
        <v>82</v>
      </c>
      <c r="B9" s="7" t="n">
        <v>0.01</v>
      </c>
      <c r="C9" s="7" t="n">
        <v>0.01</v>
      </c>
    </row>
    <row r="10" spans="1:5">
      <c r="A10" s="4" t="s">
        <v>81</v>
      </c>
      <c r="B10" s="5" t="n">
        <v>70000000</v>
      </c>
      <c r="C10" s="5" t="n">
        <v>70000000</v>
      </c>
    </row>
    <row r="11" spans="1:5">
      <c r="A11" s="4" t="s">
        <v>83</v>
      </c>
      <c r="B11" s="5" t="n">
        <v>5381550</v>
      </c>
      <c r="C11" s="5" t="n">
        <v>5646572</v>
      </c>
    </row>
    <row r="12" spans="1:5">
      <c r="A12" s="4" t="s">
        <v>84</v>
      </c>
      <c r="B12" s="5" t="n">
        <v>5381550</v>
      </c>
      <c r="C12" s="5" t="n">
        <v>5646572</v>
      </c>
      <c r="D12" s="5" t="n">
        <v>5821122</v>
      </c>
      <c r="E12" s="5" t="n">
        <v>12241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301</v>
      </c>
      <c r="B1" s="2" t="s">
        <v>1</v>
      </c>
    </row>
    <row r="2" spans="1:4">
      <c r="B2" s="2" t="s">
        <v>302</v>
      </c>
      <c r="C2" s="2" t="s">
        <v>303</v>
      </c>
      <c r="D2" s="2" t="s">
        <v>304</v>
      </c>
    </row>
    <row r="3" spans="1:4">
      <c r="A3" s="3" t="s">
        <v>305</v>
      </c>
    </row>
    <row r="4" spans="1:4">
      <c r="A4" s="4" t="s">
        <v>306</v>
      </c>
      <c r="B4" s="4" t="s">
        <v>307</v>
      </c>
    </row>
    <row r="5" spans="1:4">
      <c r="A5" s="4" t="s">
        <v>308</v>
      </c>
      <c r="B5" s="4" t="s">
        <v>309</v>
      </c>
    </row>
    <row r="6" spans="1:4">
      <c r="A6" s="4" t="s">
        <v>310</v>
      </c>
      <c r="B6" s="5" t="n">
        <v>5381550</v>
      </c>
    </row>
    <row r="7" spans="1:4">
      <c r="A7" s="4" t="s">
        <v>311</v>
      </c>
      <c r="B7" s="4" t="s">
        <v>312</v>
      </c>
    </row>
    <row r="8" spans="1:4">
      <c r="A8" s="4" t="s">
        <v>313</v>
      </c>
      <c r="B8" s="5" t="n">
        <v>223</v>
      </c>
    </row>
    <row r="9" spans="1:4">
      <c r="A9" s="4" t="s">
        <v>314</v>
      </c>
      <c r="B9" s="5" t="n">
        <v>6093</v>
      </c>
    </row>
    <row r="10" spans="1:4">
      <c r="A10" s="4" t="s">
        <v>315</v>
      </c>
      <c r="B10" s="5" t="n">
        <v>5</v>
      </c>
    </row>
    <row r="11" spans="1:4">
      <c r="A11" s="4" t="s">
        <v>316</v>
      </c>
      <c r="B11" s="5" t="n">
        <v>7</v>
      </c>
    </row>
    <row r="12" spans="1:4">
      <c r="A12" s="4" t="s">
        <v>317</v>
      </c>
      <c r="B12" s="5" t="n">
        <v>5</v>
      </c>
    </row>
    <row r="13" spans="1:4">
      <c r="A13" s="4" t="s">
        <v>318</v>
      </c>
      <c r="B13" s="5" t="n">
        <v>19</v>
      </c>
    </row>
    <row r="14" spans="1:4">
      <c r="A14" s="4" t="s">
        <v>319</v>
      </c>
    </row>
    <row r="15" spans="1:4">
      <c r="A15" s="3" t="s">
        <v>305</v>
      </c>
    </row>
    <row r="16" spans="1:4">
      <c r="A16" s="4" t="s">
        <v>320</v>
      </c>
      <c r="B16" s="5" t="n">
        <v>56465</v>
      </c>
      <c r="C16" s="5" t="n">
        <v>30299</v>
      </c>
      <c r="D16" s="5" t="n">
        <v>10533</v>
      </c>
    </row>
    <row r="17" spans="1:4">
      <c r="A17" s="4" t="s">
        <v>321</v>
      </c>
      <c r="B17" s="5" t="n">
        <v>30067</v>
      </c>
      <c r="C17" s="5" t="n">
        <v>5107</v>
      </c>
      <c r="D17" s="5" t="n">
        <v>5349</v>
      </c>
    </row>
    <row r="18" spans="1:4">
      <c r="A18" s="4" t="s">
        <v>37</v>
      </c>
    </row>
    <row r="19" spans="1:4">
      <c r="A19" s="3" t="s">
        <v>305</v>
      </c>
    </row>
    <row r="20" spans="1:4">
      <c r="A20" s="4" t="s">
        <v>322</v>
      </c>
      <c r="B20" s="5" t="n">
        <v>232801</v>
      </c>
    </row>
    <row r="21" spans="1:4">
      <c r="A21" s="4" t="s">
        <v>323</v>
      </c>
    </row>
    <row r="22" spans="1:4">
      <c r="A22" s="3" t="s">
        <v>305</v>
      </c>
    </row>
    <row r="23" spans="1:4">
      <c r="A23" s="4" t="s">
        <v>324</v>
      </c>
      <c r="B23" s="4" t="s">
        <v>325</v>
      </c>
    </row>
    <row r="24" spans="1:4">
      <c r="A24" s="4" t="s">
        <v>323</v>
      </c>
    </row>
    <row r="25" spans="1:4">
      <c r="A25" s="3" t="s">
        <v>305</v>
      </c>
    </row>
    <row r="26" spans="1:4">
      <c r="A26" s="4" t="s">
        <v>310</v>
      </c>
      <c r="B26" s="5" t="n">
        <v>20667718</v>
      </c>
    </row>
    <row r="27" spans="1:4">
      <c r="A27" s="4" t="s">
        <v>321</v>
      </c>
      <c r="B27" s="5" t="n">
        <v>3222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80"/>
    <col customWidth="1" max="19" min="19" width="4"/>
    <col customWidth="1" max="20" min="20" width="37"/>
    <col customWidth="1" max="21" min="21" width="4"/>
    <col customWidth="1" max="22" min="22" width="37"/>
    <col customWidth="1" max="23" min="23" width="14"/>
    <col customWidth="1" max="24" min="24" width="14"/>
  </cols>
  <sheetData>
    <row r="1" spans="1:24">
      <c r="A1" s="1" t="s">
        <v>326</v>
      </c>
      <c r="B1" s="2" t="s">
        <v>327</v>
      </c>
      <c r="R1" s="2" t="s">
        <v>1</v>
      </c>
    </row>
    <row r="2" spans="1:24">
      <c r="B2" s="2" t="s">
        <v>328</v>
      </c>
      <c r="D2" s="2" t="s">
        <v>329</v>
      </c>
      <c r="E2" s="2" t="s">
        <v>87</v>
      </c>
      <c r="F2" s="2" t="s">
        <v>330</v>
      </c>
      <c r="G2" s="2" t="s">
        <v>87</v>
      </c>
      <c r="H2" s="2" t="s">
        <v>331</v>
      </c>
      <c r="I2" s="2" t="s">
        <v>87</v>
      </c>
      <c r="J2" s="2" t="s">
        <v>332</v>
      </c>
      <c r="L2" s="2" t="s">
        <v>333</v>
      </c>
      <c r="M2" s="2" t="s">
        <v>87</v>
      </c>
      <c r="N2" s="2" t="s">
        <v>334</v>
      </c>
      <c r="O2" s="2" t="s">
        <v>87</v>
      </c>
      <c r="P2" s="2" t="s">
        <v>335</v>
      </c>
      <c r="Q2" s="2" t="s">
        <v>87</v>
      </c>
      <c r="R2" s="2" t="s">
        <v>336</v>
      </c>
      <c r="T2" s="2" t="s">
        <v>337</v>
      </c>
      <c r="V2" s="2" t="s">
        <v>338</v>
      </c>
      <c r="W2" s="2" t="s">
        <v>339</v>
      </c>
      <c r="X2" s="2" t="s">
        <v>340</v>
      </c>
    </row>
    <row r="3" spans="1:24">
      <c r="A3" s="3" t="s">
        <v>341</v>
      </c>
    </row>
    <row r="4" spans="1:24">
      <c r="A4" s="4" t="s">
        <v>342</v>
      </c>
      <c r="R4" s="5" t="n">
        <v>1</v>
      </c>
    </row>
    <row r="5" spans="1:24">
      <c r="A5" s="4" t="s">
        <v>343</v>
      </c>
      <c r="B5" s="6" t="n">
        <v>9500000</v>
      </c>
      <c r="J5" s="6" t="n">
        <v>6900000</v>
      </c>
      <c r="R5" s="6" t="n">
        <v>9500000</v>
      </c>
      <c r="T5" s="6" t="n">
        <v>6900000</v>
      </c>
    </row>
    <row r="6" spans="1:24">
      <c r="A6" s="4" t="s">
        <v>344</v>
      </c>
      <c r="B6" s="5" t="n">
        <v>400000</v>
      </c>
      <c r="J6" s="5" t="n">
        <v>200000</v>
      </c>
      <c r="R6" s="5" t="n">
        <v>400000</v>
      </c>
      <c r="T6" s="5" t="n">
        <v>200000</v>
      </c>
    </row>
    <row r="7" spans="1:24">
      <c r="A7" s="4" t="s">
        <v>343</v>
      </c>
      <c r="B7" s="5" t="n">
        <v>300000</v>
      </c>
      <c r="J7" s="5" t="n">
        <v>300000</v>
      </c>
      <c r="R7" s="5" t="n">
        <v>300000</v>
      </c>
      <c r="T7" s="5" t="n">
        <v>300000</v>
      </c>
    </row>
    <row r="8" spans="1:24">
      <c r="A8" s="4" t="s">
        <v>345</v>
      </c>
      <c r="B8" s="5" t="n">
        <v>15100000</v>
      </c>
      <c r="J8" s="5" t="n">
        <v>21100000</v>
      </c>
      <c r="R8" s="5" t="n">
        <v>15100000</v>
      </c>
      <c r="T8" s="5" t="n">
        <v>21100000</v>
      </c>
    </row>
    <row r="9" spans="1:24">
      <c r="A9" s="4" t="s">
        <v>98</v>
      </c>
      <c r="R9" s="5" t="n">
        <v>3082000</v>
      </c>
    </row>
    <row r="10" spans="1:24">
      <c r="A10" s="4" t="s">
        <v>346</v>
      </c>
      <c r="B10" s="5" t="n">
        <v>200000</v>
      </c>
      <c r="J10" s="5" t="n">
        <v>200000</v>
      </c>
      <c r="R10" s="5" t="n">
        <v>200000</v>
      </c>
      <c r="T10" s="5" t="n">
        <v>200000</v>
      </c>
    </row>
    <row r="11" spans="1:24">
      <c r="A11" s="4" t="s">
        <v>347</v>
      </c>
      <c r="B11" s="5" t="n">
        <v>3100000</v>
      </c>
      <c r="R11" s="5" t="n">
        <v>3100000</v>
      </c>
    </row>
    <row r="12" spans="1:24">
      <c r="A12" s="4" t="s">
        <v>86</v>
      </c>
      <c r="B12" s="6" t="n">
        <v>102708000</v>
      </c>
      <c r="C12" s="4" t="s">
        <v>87</v>
      </c>
      <c r="D12" s="6" t="n">
        <v>104639000</v>
      </c>
      <c r="F12" s="6" t="n">
        <v>102852000</v>
      </c>
      <c r="H12" s="6" t="n">
        <v>91948000</v>
      </c>
      <c r="J12" s="5" t="n">
        <v>84849000</v>
      </c>
      <c r="K12" s="4" t="s">
        <v>87</v>
      </c>
      <c r="L12" s="6" t="n">
        <v>84610000</v>
      </c>
      <c r="N12" s="6" t="n">
        <v>83337000</v>
      </c>
      <c r="P12" s="6" t="n">
        <v>78591000</v>
      </c>
      <c r="R12" s="6" t="n">
        <v>402147000</v>
      </c>
      <c r="S12" s="4" t="s">
        <v>87</v>
      </c>
      <c r="T12" s="5" t="n">
        <v>331386000</v>
      </c>
      <c r="U12" s="4" t="s">
        <v>87</v>
      </c>
      <c r="V12" s="6" t="n">
        <v>283685000</v>
      </c>
    </row>
    <row r="13" spans="1:24">
      <c r="A13" s="4" t="s">
        <v>348</v>
      </c>
      <c r="R13" s="4" t="s">
        <v>349</v>
      </c>
    </row>
    <row r="14" spans="1:24">
      <c r="A14" s="4" t="s">
        <v>316</v>
      </c>
      <c r="B14" s="5" t="n">
        <v>7</v>
      </c>
      <c r="R14" s="5" t="n">
        <v>7</v>
      </c>
    </row>
    <row r="15" spans="1:24">
      <c r="A15" s="4" t="s">
        <v>350</v>
      </c>
      <c r="B15" s="6" t="n">
        <v>2100000</v>
      </c>
      <c r="J15" s="5" t="n">
        <v>1800000</v>
      </c>
      <c r="R15" s="6" t="n">
        <v>2100000</v>
      </c>
      <c r="T15" s="5" t="n">
        <v>1800000</v>
      </c>
    </row>
    <row r="16" spans="1:24">
      <c r="A16" s="4" t="s">
        <v>351</v>
      </c>
      <c r="R16" s="5" t="n">
        <v>3600000</v>
      </c>
      <c r="T16" s="5" t="n">
        <v>3200000</v>
      </c>
      <c r="V16" s="5" t="n">
        <v>1800000</v>
      </c>
    </row>
    <row r="17" spans="1:24">
      <c r="A17" s="4" t="s">
        <v>352</v>
      </c>
      <c r="B17" s="6" t="n">
        <v>103000</v>
      </c>
      <c r="J17" s="6" t="n">
        <v>152000</v>
      </c>
      <c r="R17" s="6" t="n">
        <v>103000</v>
      </c>
      <c r="T17" s="5" t="n">
        <v>152000</v>
      </c>
    </row>
    <row r="18" spans="1:24">
      <c r="A18" s="4" t="s">
        <v>353</v>
      </c>
      <c r="B18" s="5" t="n">
        <v>5381550</v>
      </c>
      <c r="R18" s="5" t="n">
        <v>5381550</v>
      </c>
    </row>
    <row r="19" spans="1:24">
      <c r="A19" s="4" t="s">
        <v>354</v>
      </c>
    </row>
    <row r="20" spans="1:24">
      <c r="A20" s="3" t="s">
        <v>341</v>
      </c>
    </row>
    <row r="21" spans="1:24">
      <c r="A21" s="4" t="s">
        <v>355</v>
      </c>
      <c r="B21" s="6" t="n">
        <v>174000000</v>
      </c>
      <c r="R21" s="6" t="n">
        <v>174000000</v>
      </c>
    </row>
    <row r="22" spans="1:24">
      <c r="A22" s="4" t="s">
        <v>356</v>
      </c>
      <c r="B22" s="5" t="n">
        <v>150000000</v>
      </c>
      <c r="R22" s="5" t="n">
        <v>150000000</v>
      </c>
    </row>
    <row r="23" spans="1:24">
      <c r="A23" s="4" t="s">
        <v>357</v>
      </c>
      <c r="B23" s="5" t="n">
        <v>1000000</v>
      </c>
      <c r="R23" s="5" t="n">
        <v>1000000</v>
      </c>
    </row>
    <row r="24" spans="1:24">
      <c r="A24" s="4" t="s">
        <v>358</v>
      </c>
    </row>
    <row r="25" spans="1:24">
      <c r="A25" s="3" t="s">
        <v>341</v>
      </c>
    </row>
    <row r="26" spans="1:24">
      <c r="A26" s="4" t="s">
        <v>357</v>
      </c>
      <c r="B26" s="6" t="n">
        <v>-9000</v>
      </c>
      <c r="R26" s="6" t="n">
        <v>-9000</v>
      </c>
    </row>
    <row r="27" spans="1:24">
      <c r="A27" s="4" t="s">
        <v>359</v>
      </c>
      <c r="T27" s="6" t="n">
        <v>312000</v>
      </c>
      <c r="V27" s="6" t="n">
        <v>125000</v>
      </c>
    </row>
    <row r="28" spans="1:24">
      <c r="A28" s="4" t="s">
        <v>360</v>
      </c>
      <c r="T28" s="7" t="n">
        <v>0.01</v>
      </c>
      <c r="V28" s="7" t="n">
        <v>0.01</v>
      </c>
    </row>
    <row r="29" spans="1:24">
      <c r="A29" s="4" t="s">
        <v>35</v>
      </c>
    </row>
    <row r="30" spans="1:24">
      <c r="A30" s="3" t="s">
        <v>341</v>
      </c>
    </row>
    <row r="31" spans="1:24">
      <c r="A31" s="4" t="s">
        <v>361</v>
      </c>
      <c r="R31" s="5" t="n">
        <v>5576</v>
      </c>
      <c r="T31" s="5" t="n">
        <v>56782</v>
      </c>
      <c r="V31" s="5" t="n">
        <v>1070</v>
      </c>
    </row>
    <row r="32" spans="1:24">
      <c r="A32" s="4" t="s">
        <v>296</v>
      </c>
    </row>
    <row r="33" spans="1:24">
      <c r="A33" s="3" t="s">
        <v>341</v>
      </c>
    </row>
    <row r="34" spans="1:24">
      <c r="A34" s="4" t="s">
        <v>362</v>
      </c>
      <c r="R34" s="5" t="n">
        <v>1950726</v>
      </c>
      <c r="T34" s="5" t="n">
        <v>1296513</v>
      </c>
      <c r="V34" s="5" t="n">
        <v>670111</v>
      </c>
    </row>
    <row r="35" spans="1:24">
      <c r="A35" s="4" t="s">
        <v>363</v>
      </c>
    </row>
    <row r="36" spans="1:24">
      <c r="A36" s="3" t="s">
        <v>341</v>
      </c>
    </row>
    <row r="37" spans="1:24">
      <c r="A37" s="4" t="s">
        <v>364</v>
      </c>
      <c r="B37" s="5" t="n">
        <v>2525275</v>
      </c>
      <c r="R37" s="5" t="n">
        <v>2525275</v>
      </c>
    </row>
    <row r="38" spans="1:24">
      <c r="A38" s="4" t="s">
        <v>323</v>
      </c>
    </row>
    <row r="39" spans="1:24">
      <c r="A39" s="3" t="s">
        <v>341</v>
      </c>
    </row>
    <row r="40" spans="1:24">
      <c r="A40" s="4" t="s">
        <v>365</v>
      </c>
      <c r="B40" s="4" t="s">
        <v>366</v>
      </c>
      <c r="J40" s="4" t="s">
        <v>367</v>
      </c>
      <c r="R40" s="4" t="s">
        <v>366</v>
      </c>
      <c r="T40" s="4" t="s">
        <v>367</v>
      </c>
      <c r="W40" s="4" t="s">
        <v>368</v>
      </c>
      <c r="X40" s="4" t="s">
        <v>369</v>
      </c>
    </row>
    <row r="41" spans="1:24">
      <c r="A41" s="4" t="s">
        <v>370</v>
      </c>
    </row>
    <row r="42" spans="1:24">
      <c r="A42" s="3" t="s">
        <v>341</v>
      </c>
    </row>
    <row r="43" spans="1:24">
      <c r="A43" s="4" t="s">
        <v>86</v>
      </c>
      <c r="R43" s="6" t="n">
        <v>200000</v>
      </c>
      <c r="T43" s="6" t="n">
        <v>100000</v>
      </c>
      <c r="V43" s="6" t="n">
        <v>100000</v>
      </c>
    </row>
    <row r="44" spans="1:24">
      <c r="A44" s="4" t="s">
        <v>262</v>
      </c>
    </row>
    <row r="45" spans="1:24">
      <c r="A45" s="3" t="s">
        <v>341</v>
      </c>
    </row>
    <row r="46" spans="1:24">
      <c r="A46" s="4" t="s">
        <v>86</v>
      </c>
      <c r="R46" s="5" t="n">
        <v>1500000</v>
      </c>
      <c r="T46" s="5" t="n">
        <v>900000</v>
      </c>
      <c r="V46" s="5" t="n">
        <v>600000</v>
      </c>
    </row>
    <row r="47" spans="1:24">
      <c r="A47" s="4" t="s">
        <v>371</v>
      </c>
    </row>
    <row r="48" spans="1:24">
      <c r="A48" s="3" t="s">
        <v>341</v>
      </c>
    </row>
    <row r="49" spans="1:24">
      <c r="A49" s="4" t="s">
        <v>86</v>
      </c>
      <c r="R49" s="5" t="n">
        <v>1200000</v>
      </c>
      <c r="T49" s="6" t="n">
        <v>100000</v>
      </c>
      <c r="V49" s="6" t="n">
        <v>100000</v>
      </c>
    </row>
    <row r="50" spans="1:24">
      <c r="A50" s="4" t="s">
        <v>372</v>
      </c>
    </row>
    <row r="51" spans="1:24">
      <c r="A51" s="3" t="s">
        <v>341</v>
      </c>
    </row>
    <row r="52" spans="1:24">
      <c r="A52" s="4" t="s">
        <v>86</v>
      </c>
      <c r="R52" s="6" t="n">
        <v>1100000</v>
      </c>
    </row>
    <row r="53" spans="1:24">
      <c r="A53" s="4" t="s">
        <v>316</v>
      </c>
      <c r="B53" s="5" t="n">
        <v>2</v>
      </c>
      <c r="R53" s="5" t="n">
        <v>2</v>
      </c>
    </row>
    <row r="54" spans="1:24">
      <c r="A54" s="4" t="s">
        <v>373</v>
      </c>
    </row>
    <row r="55" spans="1:24">
      <c r="A55" s="3" t="s">
        <v>341</v>
      </c>
    </row>
    <row r="56" spans="1:24">
      <c r="A56" s="4" t="s">
        <v>374</v>
      </c>
      <c r="R56" s="4" t="s">
        <v>375</v>
      </c>
    </row>
    <row r="57" spans="1:24">
      <c r="A57" s="4" t="s">
        <v>376</v>
      </c>
    </row>
    <row r="58" spans="1:24">
      <c r="A58" s="3" t="s">
        <v>341</v>
      </c>
    </row>
    <row r="59" spans="1:24">
      <c r="A59" s="4" t="s">
        <v>377</v>
      </c>
      <c r="R59" s="4" t="s">
        <v>378</v>
      </c>
    </row>
    <row r="60" spans="1:24">
      <c r="A60" s="4" t="s">
        <v>379</v>
      </c>
    </row>
    <row r="61" spans="1:24">
      <c r="A61" s="3" t="s">
        <v>341</v>
      </c>
    </row>
    <row r="62" spans="1:24">
      <c r="A62" s="4" t="s">
        <v>380</v>
      </c>
      <c r="R62" s="5" t="n">
        <v>4</v>
      </c>
    </row>
    <row r="63" spans="1:24">
      <c r="A63" s="4" t="s">
        <v>381</v>
      </c>
    </row>
    <row r="64" spans="1:24">
      <c r="A64" s="3" t="s">
        <v>341</v>
      </c>
    </row>
    <row r="65" spans="1:24">
      <c r="A65" s="4" t="s">
        <v>382</v>
      </c>
      <c r="R65" s="4" t="s">
        <v>383</v>
      </c>
      <c r="T65" s="4" t="s">
        <v>384</v>
      </c>
    </row>
    <row r="66" spans="1:24">
      <c r="A66" s="4" t="s">
        <v>385</v>
      </c>
    </row>
    <row r="67" spans="1:24">
      <c r="A67" s="3" t="s">
        <v>341</v>
      </c>
    </row>
    <row r="68" spans="1:24">
      <c r="A68" s="4" t="s">
        <v>382</v>
      </c>
      <c r="R68" s="4" t="s">
        <v>386</v>
      </c>
      <c r="T68" s="4" t="s">
        <v>386</v>
      </c>
    </row>
    <row r="69" spans="1:24">
      <c r="A69" s="4" t="s">
        <v>387</v>
      </c>
    </row>
    <row r="70" spans="1:24">
      <c r="A70" s="3" t="s">
        <v>341</v>
      </c>
    </row>
    <row r="71" spans="1:24">
      <c r="A71" s="4" t="s">
        <v>388</v>
      </c>
      <c r="B71" s="4" t="s">
        <v>389</v>
      </c>
      <c r="R71" s="4" t="s">
        <v>389</v>
      </c>
    </row>
    <row r="72" spans="1:24">
      <c r="A72" s="4" t="s">
        <v>374</v>
      </c>
      <c r="R72" s="4" t="s">
        <v>390</v>
      </c>
    </row>
    <row r="73" spans="1:24">
      <c r="A73" s="4" t="s">
        <v>391</v>
      </c>
    </row>
    <row r="74" spans="1:24">
      <c r="A74" s="3" t="s">
        <v>341</v>
      </c>
    </row>
    <row r="75" spans="1:24">
      <c r="A75" s="4" t="s">
        <v>374</v>
      </c>
      <c r="R75" s="4" t="s">
        <v>392</v>
      </c>
    </row>
    <row r="76" spans="1:24"/>
    <row r="77" spans="1:24">
      <c r="A77" s="4" t="s">
        <v>87</v>
      </c>
      <c r="B77" s="4" t="s">
        <v>114</v>
      </c>
    </row>
  </sheetData>
  <mergeCells count="447">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A76:X76"/>
    <mergeCell ref="B77:X7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393</v>
      </c>
      <c r="B1" s="2" t="s">
        <v>327</v>
      </c>
      <c r="R1" s="2" t="s">
        <v>1</v>
      </c>
    </row>
    <row r="2" spans="1:22">
      <c r="B2" s="2" t="s">
        <v>2</v>
      </c>
      <c r="C2" s="2" t="s">
        <v>87</v>
      </c>
      <c r="D2" s="2" t="s">
        <v>394</v>
      </c>
      <c r="E2" s="2" t="s">
        <v>87</v>
      </c>
      <c r="F2" s="2" t="s">
        <v>4</v>
      </c>
      <c r="G2" s="2" t="s">
        <v>87</v>
      </c>
      <c r="H2" s="2" t="s">
        <v>395</v>
      </c>
      <c r="I2" s="2" t="s">
        <v>87</v>
      </c>
      <c r="J2" s="2" t="s">
        <v>39</v>
      </c>
      <c r="K2" s="2" t="s">
        <v>87</v>
      </c>
      <c r="L2" s="2" t="s">
        <v>396</v>
      </c>
      <c r="M2" s="2" t="s">
        <v>87</v>
      </c>
      <c r="N2" s="2" t="s">
        <v>397</v>
      </c>
      <c r="O2" s="2" t="s">
        <v>87</v>
      </c>
      <c r="P2" s="2" t="s">
        <v>398</v>
      </c>
      <c r="Q2" s="2" t="s">
        <v>87</v>
      </c>
      <c r="R2" s="2" t="s">
        <v>2</v>
      </c>
      <c r="T2" s="2" t="s">
        <v>39</v>
      </c>
      <c r="V2" s="2" t="s">
        <v>79</v>
      </c>
    </row>
    <row r="3" spans="1:22">
      <c r="A3" s="3" t="s">
        <v>399</v>
      </c>
    </row>
    <row r="4" spans="1:22">
      <c r="A4" s="4" t="s">
        <v>400</v>
      </c>
      <c r="B4" s="6" t="n">
        <v>986</v>
      </c>
      <c r="D4" s="6" t="n">
        <v>-864</v>
      </c>
      <c r="F4" s="6" t="n">
        <v>2829</v>
      </c>
      <c r="H4" s="6" t="n">
        <v>689</v>
      </c>
      <c r="J4" s="6" t="n">
        <v>-6425</v>
      </c>
      <c r="L4" s="6" t="n">
        <v>424</v>
      </c>
      <c r="N4" s="6" t="n">
        <v>1718</v>
      </c>
      <c r="P4" s="6" t="n">
        <v>2702</v>
      </c>
      <c r="R4" s="6" t="n">
        <v>3640</v>
      </c>
      <c r="S4" s="4" t="s">
        <v>87</v>
      </c>
      <c r="T4" s="6" t="n">
        <v>-1580</v>
      </c>
      <c r="U4" s="4" t="s">
        <v>87</v>
      </c>
      <c r="V4" s="6" t="n">
        <v>9175</v>
      </c>
    </row>
    <row r="5" spans="1:22">
      <c r="A5" s="4" t="s">
        <v>108</v>
      </c>
      <c r="B5" s="5" t="n">
        <v>-299</v>
      </c>
      <c r="D5" s="5" t="n">
        <v>244</v>
      </c>
      <c r="F5" s="5" t="n">
        <v>-773</v>
      </c>
      <c r="H5" s="5" t="n">
        <v>-35</v>
      </c>
      <c r="J5" s="5" t="n">
        <v>22</v>
      </c>
      <c r="L5" s="5" t="n">
        <v>-56</v>
      </c>
      <c r="N5" s="5" t="n">
        <v>-601</v>
      </c>
      <c r="P5" s="5" t="n">
        <v>-904</v>
      </c>
      <c r="R5" s="5" t="n">
        <v>-863</v>
      </c>
      <c r="S5" s="4" t="s">
        <v>87</v>
      </c>
      <c r="T5" s="5" t="n">
        <v>-1539</v>
      </c>
      <c r="U5" s="4" t="s">
        <v>87</v>
      </c>
      <c r="V5" s="5" t="n">
        <v>-4640</v>
      </c>
    </row>
    <row r="6" spans="1:22">
      <c r="A6" s="4" t="s">
        <v>109</v>
      </c>
      <c r="B6" s="6" t="n">
        <v>687</v>
      </c>
      <c r="D6" s="6" t="n">
        <v>-620</v>
      </c>
      <c r="F6" s="6" t="n">
        <v>2056</v>
      </c>
      <c r="H6" s="6" t="n">
        <v>654</v>
      </c>
      <c r="J6" s="6" t="n">
        <v>-6403</v>
      </c>
      <c r="L6" s="6" t="n">
        <v>368</v>
      </c>
      <c r="N6" s="6" t="n">
        <v>1117</v>
      </c>
      <c r="P6" s="6" t="n">
        <v>1798</v>
      </c>
      <c r="R6" s="6" t="n">
        <v>2777</v>
      </c>
      <c r="S6" s="4" t="s">
        <v>87</v>
      </c>
      <c r="T6" s="6" t="n">
        <v>-3119</v>
      </c>
      <c r="U6" s="4" t="s">
        <v>87</v>
      </c>
      <c r="V6" s="6" t="n">
        <v>4535</v>
      </c>
    </row>
    <row r="7" spans="1:22">
      <c r="A7" s="4" t="s">
        <v>35</v>
      </c>
    </row>
    <row r="8" spans="1:22">
      <c r="A8" s="3" t="s">
        <v>401</v>
      </c>
    </row>
    <row r="9" spans="1:22">
      <c r="A9" s="4" t="s">
        <v>111</v>
      </c>
      <c r="R9" s="5" t="n">
        <v>20538637</v>
      </c>
      <c r="T9" s="5" t="n">
        <v>20285780</v>
      </c>
      <c r="V9" s="5" t="n">
        <v>17139777</v>
      </c>
    </row>
    <row r="10" spans="1:22">
      <c r="A10" s="4" t="s">
        <v>112</v>
      </c>
      <c r="R10" s="5" t="n">
        <v>20645546</v>
      </c>
      <c r="T10" s="5" t="n">
        <v>20285780</v>
      </c>
      <c r="V10" s="5" t="n">
        <v>17148466</v>
      </c>
    </row>
    <row r="11" spans="1:22">
      <c r="A11" s="3" t="s">
        <v>402</v>
      </c>
    </row>
    <row r="12" spans="1:22">
      <c r="A12" s="4" t="s">
        <v>111</v>
      </c>
      <c r="B12" s="7" t="n">
        <v>0.03</v>
      </c>
      <c r="D12" s="7" t="n">
        <v>-0.03</v>
      </c>
      <c r="F12" s="7" t="n">
        <v>0.1</v>
      </c>
      <c r="H12" s="7" t="n">
        <v>0.03</v>
      </c>
      <c r="J12" s="7" t="n">
        <v>-0.31</v>
      </c>
      <c r="L12" s="7" t="n">
        <v>0.02</v>
      </c>
      <c r="N12" s="7" t="n">
        <v>0.06</v>
      </c>
      <c r="P12" s="7" t="n">
        <v>0.09</v>
      </c>
      <c r="R12" s="7" t="n">
        <v>0.14</v>
      </c>
      <c r="S12" s="4" t="s">
        <v>87</v>
      </c>
      <c r="T12" s="7" t="n">
        <v>-0.15</v>
      </c>
      <c r="U12" s="4" t="s">
        <v>87</v>
      </c>
      <c r="V12" s="7" t="n">
        <v>0.26</v>
      </c>
    </row>
    <row r="13" spans="1:22">
      <c r="A13" s="4" t="s">
        <v>112</v>
      </c>
      <c r="B13" s="7" t="n">
        <v>0.03</v>
      </c>
      <c r="D13" s="7" t="n">
        <v>-0.03</v>
      </c>
      <c r="F13" s="7" t="n">
        <v>0.1</v>
      </c>
      <c r="H13" s="7" t="n">
        <v>0.03</v>
      </c>
      <c r="J13" s="7" t="n">
        <v>-0.31</v>
      </c>
      <c r="L13" s="7" t="n">
        <v>0.02</v>
      </c>
      <c r="N13" s="7" t="n">
        <v>0.05</v>
      </c>
      <c r="P13" s="7" t="n">
        <v>0.09</v>
      </c>
      <c r="R13" s="7" t="n">
        <v>0.13</v>
      </c>
      <c r="S13" s="4" t="s">
        <v>87</v>
      </c>
      <c r="T13" s="7" t="n">
        <v>-0.15</v>
      </c>
      <c r="U13" s="4" t="s">
        <v>87</v>
      </c>
      <c r="V13" s="7" t="n">
        <v>0.26</v>
      </c>
    </row>
    <row r="14" spans="1:22">
      <c r="A14" s="3" t="s">
        <v>403</v>
      </c>
    </row>
    <row r="15" spans="1:22">
      <c r="A15" s="4" t="s">
        <v>111</v>
      </c>
      <c r="R15" s="5" t="n">
        <v>20538637</v>
      </c>
      <c r="T15" s="5" t="n">
        <v>20285780</v>
      </c>
      <c r="V15" s="5" t="n">
        <v>17139777</v>
      </c>
    </row>
    <row r="16" spans="1:22">
      <c r="A16" s="4" t="s">
        <v>404</v>
      </c>
      <c r="R16" s="5" t="n">
        <v>106909</v>
      </c>
      <c r="V16" s="5" t="n">
        <v>8689</v>
      </c>
    </row>
    <row r="17" spans="1:22">
      <c r="A17" s="4" t="s">
        <v>112</v>
      </c>
      <c r="R17" s="5" t="n">
        <v>20645546</v>
      </c>
      <c r="T17" s="5" t="n">
        <v>20285780</v>
      </c>
      <c r="V17" s="5" t="n">
        <v>17148466</v>
      </c>
    </row>
    <row r="18" spans="1:22"/>
    <row r="19" spans="1:22">
      <c r="A19" s="4" t="s">
        <v>87</v>
      </c>
      <c r="B19" s="4" t="s">
        <v>114</v>
      </c>
    </row>
  </sheetData>
  <mergeCells count="12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V18"/>
    <mergeCell ref="B19:V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9</v>
      </c>
      <c r="D2" s="2" t="s">
        <v>339</v>
      </c>
      <c r="E2" s="2" t="s">
        <v>340</v>
      </c>
    </row>
    <row r="3" spans="1:5">
      <c r="A3" s="4" t="s">
        <v>323</v>
      </c>
    </row>
    <row r="4" spans="1:5">
      <c r="A4" s="3" t="s">
        <v>406</v>
      </c>
    </row>
    <row r="5" spans="1:5">
      <c r="A5" s="4" t="s">
        <v>407</v>
      </c>
      <c r="B5" s="8" t="n">
        <v>1.5</v>
      </c>
    </row>
    <row r="6" spans="1:5">
      <c r="A6" s="4" t="s">
        <v>323</v>
      </c>
    </row>
    <row r="7" spans="1:5">
      <c r="A7" s="3" t="s">
        <v>406</v>
      </c>
    </row>
    <row r="8" spans="1:5">
      <c r="A8" s="4" t="s">
        <v>365</v>
      </c>
      <c r="B8" s="4" t="s">
        <v>366</v>
      </c>
      <c r="C8" s="4" t="s">
        <v>367</v>
      </c>
      <c r="D8" s="4" t="s">
        <v>368</v>
      </c>
      <c r="E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08</v>
      </c>
      <c r="B1" s="2" t="s">
        <v>327</v>
      </c>
      <c r="R1" s="2" t="s">
        <v>1</v>
      </c>
    </row>
    <row r="2" spans="1:22">
      <c r="B2" s="2" t="s">
        <v>2</v>
      </c>
      <c r="C2" s="2" t="s">
        <v>87</v>
      </c>
      <c r="D2" s="2" t="s">
        <v>394</v>
      </c>
      <c r="E2" s="2" t="s">
        <v>87</v>
      </c>
      <c r="F2" s="2" t="s">
        <v>4</v>
      </c>
      <c r="G2" s="2" t="s">
        <v>87</v>
      </c>
      <c r="H2" s="2" t="s">
        <v>395</v>
      </c>
      <c r="I2" s="2" t="s">
        <v>87</v>
      </c>
      <c r="J2" s="2" t="s">
        <v>39</v>
      </c>
      <c r="K2" s="2" t="s">
        <v>87</v>
      </c>
      <c r="L2" s="2" t="s">
        <v>396</v>
      </c>
      <c r="M2" s="2" t="s">
        <v>87</v>
      </c>
      <c r="N2" s="2" t="s">
        <v>397</v>
      </c>
      <c r="O2" s="2" t="s">
        <v>87</v>
      </c>
      <c r="P2" s="2" t="s">
        <v>398</v>
      </c>
      <c r="Q2" s="2" t="s">
        <v>87</v>
      </c>
      <c r="R2" s="2" t="s">
        <v>2</v>
      </c>
      <c r="T2" s="2" t="s">
        <v>39</v>
      </c>
      <c r="V2" s="2" t="s">
        <v>79</v>
      </c>
    </row>
    <row r="3" spans="1:22">
      <c r="A3" s="3" t="s">
        <v>406</v>
      </c>
    </row>
    <row r="4" spans="1:22">
      <c r="A4" s="4" t="s">
        <v>409</v>
      </c>
      <c r="R4" s="6" t="n">
        <v>4067</v>
      </c>
      <c r="T4" s="6" t="n">
        <v>6609</v>
      </c>
      <c r="V4" s="6" t="n">
        <v>12821</v>
      </c>
    </row>
    <row r="5" spans="1:22">
      <c r="A5" s="4" t="s">
        <v>410</v>
      </c>
      <c r="B5" s="6" t="n">
        <v>299</v>
      </c>
      <c r="D5" s="6" t="n">
        <v>-244</v>
      </c>
      <c r="F5" s="6" t="n">
        <v>773</v>
      </c>
      <c r="H5" s="6" t="n">
        <v>35</v>
      </c>
      <c r="J5" s="6" t="n">
        <v>-22</v>
      </c>
      <c r="L5" s="6" t="n">
        <v>56</v>
      </c>
      <c r="N5" s="6" t="n">
        <v>601</v>
      </c>
      <c r="P5" s="6" t="n">
        <v>904</v>
      </c>
      <c r="R5" s="6" t="n">
        <v>863</v>
      </c>
      <c r="S5" s="4" t="s">
        <v>87</v>
      </c>
      <c r="T5" s="6" t="n">
        <v>1539</v>
      </c>
      <c r="U5" s="4" t="s">
        <v>87</v>
      </c>
      <c r="V5" s="6" t="n">
        <v>4640</v>
      </c>
    </row>
    <row r="6" spans="1:22">
      <c r="A6" s="4" t="s">
        <v>323</v>
      </c>
    </row>
    <row r="7" spans="1:22">
      <c r="A7" s="3" t="s">
        <v>406</v>
      </c>
    </row>
    <row r="8" spans="1:22">
      <c r="A8" s="4" t="s">
        <v>411</v>
      </c>
      <c r="R8" s="4" t="s">
        <v>412</v>
      </c>
      <c r="T8" s="4" t="s">
        <v>413</v>
      </c>
      <c r="V8" s="4" t="s">
        <v>414</v>
      </c>
    </row>
    <row r="9" spans="1:22"/>
    <row r="10" spans="1:22">
      <c r="A10" s="4" t="s">
        <v>87</v>
      </c>
      <c r="B10" s="4" t="s">
        <v>114</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9</v>
      </c>
    </row>
    <row r="2" spans="1:3">
      <c r="A2" s="3" t="s">
        <v>416</v>
      </c>
    </row>
    <row r="3" spans="1:3">
      <c r="A3" s="4" t="s">
        <v>417</v>
      </c>
      <c r="B3" s="8" t="n">
        <v>15.1</v>
      </c>
      <c r="C3" s="8" t="n">
        <v>21.1</v>
      </c>
    </row>
    <row r="4" spans="1:3">
      <c r="A4" s="4" t="s">
        <v>418</v>
      </c>
    </row>
    <row r="5" spans="1:3">
      <c r="A5" s="3" t="s">
        <v>416</v>
      </c>
    </row>
    <row r="6" spans="1:3">
      <c r="A6" s="4" t="s">
        <v>417</v>
      </c>
      <c r="B6" s="8" t="n">
        <v>15.1</v>
      </c>
      <c r="C6" s="8" t="n">
        <v>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9</v>
      </c>
    </row>
    <row r="2" spans="1:3">
      <c r="A2" s="3" t="s">
        <v>420</v>
      </c>
    </row>
    <row r="3" spans="1:3">
      <c r="A3" s="4" t="s">
        <v>421</v>
      </c>
      <c r="B3" s="6" t="n">
        <v>250497</v>
      </c>
      <c r="C3" s="6" t="n">
        <v>206357</v>
      </c>
    </row>
    <row r="4" spans="1:3">
      <c r="A4" s="4" t="s">
        <v>422</v>
      </c>
      <c r="B4" s="5" t="n">
        <v>-89751</v>
      </c>
      <c r="C4" s="5" t="n">
        <v>-66401</v>
      </c>
    </row>
    <row r="5" spans="1:3">
      <c r="A5" s="4" t="s">
        <v>46</v>
      </c>
      <c r="B5" s="5" t="n">
        <v>160746</v>
      </c>
      <c r="C5" s="5" t="n">
        <v>139956</v>
      </c>
    </row>
    <row r="6" spans="1:3">
      <c r="A6" s="4" t="s">
        <v>376</v>
      </c>
    </row>
    <row r="7" spans="1:3">
      <c r="A7" s="3" t="s">
        <v>420</v>
      </c>
    </row>
    <row r="8" spans="1:3">
      <c r="A8" s="4" t="s">
        <v>421</v>
      </c>
      <c r="B8" s="5" t="n">
        <v>120890</v>
      </c>
      <c r="C8" s="5" t="n">
        <v>96318</v>
      </c>
    </row>
    <row r="9" spans="1:3">
      <c r="A9" s="4" t="s">
        <v>423</v>
      </c>
    </row>
    <row r="10" spans="1:3">
      <c r="A10" s="3" t="s">
        <v>420</v>
      </c>
    </row>
    <row r="11" spans="1:3">
      <c r="A11" s="4" t="s">
        <v>421</v>
      </c>
      <c r="B11" s="5" t="n">
        <v>68532</v>
      </c>
      <c r="C11" s="5" t="n">
        <v>53563</v>
      </c>
    </row>
    <row r="12" spans="1:3">
      <c r="A12" s="4" t="s">
        <v>424</v>
      </c>
    </row>
    <row r="13" spans="1:3">
      <c r="A13" s="3" t="s">
        <v>420</v>
      </c>
    </row>
    <row r="14" spans="1:3">
      <c r="A14" s="4" t="s">
        <v>421</v>
      </c>
      <c r="B14" s="5" t="n">
        <v>28487</v>
      </c>
      <c r="C14" s="5" t="n">
        <v>24702</v>
      </c>
    </row>
    <row r="15" spans="1:3">
      <c r="A15" s="4" t="s">
        <v>373</v>
      </c>
    </row>
    <row r="16" spans="1:3">
      <c r="A16" s="3" t="s">
        <v>420</v>
      </c>
    </row>
    <row r="17" spans="1:3">
      <c r="A17" s="4" t="s">
        <v>421</v>
      </c>
      <c r="B17" s="5" t="n">
        <v>19566</v>
      </c>
      <c r="C17" s="5" t="n">
        <v>13966</v>
      </c>
    </row>
    <row r="18" spans="1:3">
      <c r="A18" s="4" t="s">
        <v>425</v>
      </c>
    </row>
    <row r="19" spans="1:3">
      <c r="A19" s="3" t="s">
        <v>420</v>
      </c>
    </row>
    <row r="20" spans="1:3">
      <c r="A20" s="4" t="s">
        <v>421</v>
      </c>
      <c r="B20" s="5" t="n">
        <v>2260</v>
      </c>
      <c r="C20" s="5" t="n">
        <v>1899</v>
      </c>
    </row>
    <row r="21" spans="1:3">
      <c r="A21" s="4" t="s">
        <v>426</v>
      </c>
    </row>
    <row r="22" spans="1:3">
      <c r="A22" s="3" t="s">
        <v>420</v>
      </c>
    </row>
    <row r="23" spans="1:3">
      <c r="A23" s="4" t="s">
        <v>421</v>
      </c>
      <c r="B23" s="5" t="n">
        <v>2392</v>
      </c>
      <c r="C23" s="5" t="n">
        <v>2209</v>
      </c>
    </row>
    <row r="24" spans="1:3">
      <c r="A24" s="4" t="s">
        <v>427</v>
      </c>
    </row>
    <row r="25" spans="1:3">
      <c r="A25" s="3" t="s">
        <v>420</v>
      </c>
    </row>
    <row r="26" spans="1:3">
      <c r="A26" s="4" t="s">
        <v>421</v>
      </c>
      <c r="B26" s="6" t="n">
        <v>8370</v>
      </c>
      <c r="C26" s="6" t="n">
        <v>13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s>
  <sheetData>
    <row r="1" spans="1:4">
      <c r="A1" s="1" t="s">
        <v>428</v>
      </c>
      <c r="B1" s="2" t="s">
        <v>1</v>
      </c>
    </row>
    <row r="2" spans="1:4">
      <c r="B2" s="2" t="s">
        <v>429</v>
      </c>
      <c r="C2" s="2" t="s">
        <v>430</v>
      </c>
      <c r="D2" s="2" t="s">
        <v>431</v>
      </c>
    </row>
    <row r="3" spans="1:4">
      <c r="A3" s="3" t="s">
        <v>420</v>
      </c>
    </row>
    <row r="4" spans="1:4">
      <c r="A4" s="4" t="s">
        <v>432</v>
      </c>
      <c r="B4" s="6" t="n">
        <v>24490</v>
      </c>
      <c r="C4" s="6" t="n">
        <v>18761</v>
      </c>
      <c r="D4" s="6" t="n">
        <v>14880</v>
      </c>
    </row>
    <row r="5" spans="1:4">
      <c r="A5" s="4" t="s">
        <v>433</v>
      </c>
      <c r="B5" s="6" t="n">
        <v>1900</v>
      </c>
      <c r="C5" s="6" t="n">
        <v>2000</v>
      </c>
      <c r="D5" s="6" t="n">
        <v>1500</v>
      </c>
    </row>
    <row r="6" spans="1:4">
      <c r="A6" s="4" t="s">
        <v>373</v>
      </c>
    </row>
    <row r="7" spans="1:4">
      <c r="A7" s="3" t="s">
        <v>420</v>
      </c>
    </row>
    <row r="8" spans="1:4">
      <c r="A8" s="4" t="s">
        <v>434</v>
      </c>
      <c r="B8" s="5" t="n">
        <v>31</v>
      </c>
      <c r="C8" s="5" t="n">
        <v>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9"/>
    <col customWidth="1" max="6" min="6" width="14"/>
    <col customWidth="1" max="7" min="7" width="14"/>
    <col customWidth="1" max="8" min="8" width="14"/>
  </cols>
  <sheetData>
    <row r="1" spans="1:8">
      <c r="A1" s="1" t="s">
        <v>435</v>
      </c>
      <c r="B1" s="2" t="s">
        <v>436</v>
      </c>
      <c r="D1" s="2" t="s">
        <v>327</v>
      </c>
      <c r="E1" s="2" t="s">
        <v>1</v>
      </c>
    </row>
    <row r="2" spans="1:8">
      <c r="B2" s="2" t="s">
        <v>2</v>
      </c>
      <c r="C2" s="2" t="s">
        <v>437</v>
      </c>
      <c r="D2" s="2" t="s">
        <v>395</v>
      </c>
      <c r="E2" s="2" t="s">
        <v>2</v>
      </c>
      <c r="F2" s="2" t="s">
        <v>39</v>
      </c>
      <c r="G2" s="2" t="s">
        <v>79</v>
      </c>
      <c r="H2" s="2" t="s">
        <v>438</v>
      </c>
    </row>
    <row r="3" spans="1:8">
      <c r="A3" s="3" t="s">
        <v>439</v>
      </c>
    </row>
    <row r="4" spans="1:8">
      <c r="A4" s="4" t="s">
        <v>440</v>
      </c>
      <c r="E4" s="4" t="s">
        <v>441</v>
      </c>
      <c r="F4" s="4" t="s">
        <v>442</v>
      </c>
      <c r="G4" s="4" t="s">
        <v>443</v>
      </c>
    </row>
    <row r="5" spans="1:8">
      <c r="A5" s="4" t="s">
        <v>444</v>
      </c>
      <c r="C5" s="4" t="s">
        <v>445</v>
      </c>
    </row>
    <row r="6" spans="1:8">
      <c r="A6" s="4" t="s">
        <v>446</v>
      </c>
      <c r="C6" s="4" t="s">
        <v>447</v>
      </c>
    </row>
    <row r="7" spans="1:8">
      <c r="A7" s="4" t="s">
        <v>448</v>
      </c>
      <c r="B7" s="6" t="n">
        <v>103000</v>
      </c>
      <c r="E7" s="6" t="n">
        <v>103000</v>
      </c>
      <c r="F7" s="6" t="n">
        <v>152000</v>
      </c>
    </row>
    <row r="8" spans="1:8">
      <c r="A8" s="4" t="s">
        <v>449</v>
      </c>
      <c r="B8" s="5" t="n">
        <v>0</v>
      </c>
      <c r="E8" s="5" t="n">
        <v>0</v>
      </c>
      <c r="F8" s="5" t="n">
        <v>0</v>
      </c>
    </row>
    <row r="9" spans="1:8">
      <c r="A9" s="4" t="s">
        <v>450</v>
      </c>
      <c r="B9" s="5" t="n">
        <v>0</v>
      </c>
      <c r="E9" s="5" t="n">
        <v>0</v>
      </c>
      <c r="F9" s="6" t="n">
        <v>0</v>
      </c>
    </row>
    <row r="10" spans="1:8">
      <c r="A10" s="4" t="s">
        <v>451</v>
      </c>
      <c r="B10" s="5" t="n">
        <v>0</v>
      </c>
      <c r="E10" s="6" t="n">
        <v>0</v>
      </c>
    </row>
    <row r="11" spans="1:8">
      <c r="A11" s="4" t="s">
        <v>452</v>
      </c>
      <c r="E11" s="4" t="s">
        <v>453</v>
      </c>
      <c r="F11" s="4" t="s">
        <v>454</v>
      </c>
      <c r="G11" s="4" t="s">
        <v>455</v>
      </c>
    </row>
    <row r="12" spans="1:8">
      <c r="A12" s="4" t="s">
        <v>456</v>
      </c>
      <c r="E12" s="4" t="s">
        <v>457</v>
      </c>
    </row>
    <row r="13" spans="1:8">
      <c r="A13" s="4" t="s">
        <v>458</v>
      </c>
      <c r="D13" s="6" t="n">
        <v>-700000</v>
      </c>
    </row>
    <row r="14" spans="1:8">
      <c r="A14" s="4" t="s">
        <v>459</v>
      </c>
      <c r="B14" s="5" t="n">
        <v>1500000</v>
      </c>
    </row>
    <row r="15" spans="1:8">
      <c r="A15" s="4" t="s">
        <v>460</v>
      </c>
      <c r="B15" s="5" t="n">
        <v>82700000</v>
      </c>
      <c r="E15" s="6" t="n">
        <v>82700000</v>
      </c>
    </row>
    <row r="16" spans="1:8">
      <c r="A16" s="4" t="s">
        <v>461</v>
      </c>
      <c r="B16" s="5" t="n">
        <v>552000</v>
      </c>
      <c r="E16" s="5" t="n">
        <v>552000</v>
      </c>
      <c r="F16" s="6" t="n">
        <v>1908000</v>
      </c>
    </row>
    <row r="17" spans="1:8">
      <c r="A17" s="4" t="s">
        <v>103</v>
      </c>
      <c r="E17" s="5" t="n">
        <v>-1555000</v>
      </c>
      <c r="F17" s="6" t="n">
        <v>57231000</v>
      </c>
    </row>
    <row r="18" spans="1:8">
      <c r="A18" s="4" t="s">
        <v>462</v>
      </c>
      <c r="E18" s="6" t="n">
        <v>100000</v>
      </c>
    </row>
    <row r="19" spans="1:8">
      <c r="A19" s="4" t="s">
        <v>463</v>
      </c>
    </row>
    <row r="20" spans="1:8">
      <c r="A20" s="3" t="s">
        <v>439</v>
      </c>
    </row>
    <row r="21" spans="1:8">
      <c r="A21" s="4" t="s">
        <v>464</v>
      </c>
      <c r="H21" s="4" t="s">
        <v>465</v>
      </c>
    </row>
    <row r="22" spans="1:8">
      <c r="A22" s="4" t="s">
        <v>391</v>
      </c>
    </row>
    <row r="23" spans="1:8">
      <c r="A23" s="3" t="s">
        <v>439</v>
      </c>
    </row>
    <row r="24" spans="1:8">
      <c r="A24" s="4" t="s">
        <v>466</v>
      </c>
      <c r="E24" s="4" t="s">
        <v>392</v>
      </c>
    </row>
    <row r="25" spans="1:8">
      <c r="A25" s="4" t="s">
        <v>467</v>
      </c>
      <c r="E25" s="4" t="s">
        <v>468</v>
      </c>
    </row>
    <row r="26" spans="1:8">
      <c r="A26" s="4" t="s">
        <v>469</v>
      </c>
      <c r="E26" s="4" t="s">
        <v>470</v>
      </c>
    </row>
    <row r="27" spans="1:8">
      <c r="A27" s="4" t="s">
        <v>387</v>
      </c>
    </row>
    <row r="28" spans="1:8">
      <c r="A28" s="3" t="s">
        <v>439</v>
      </c>
    </row>
    <row r="29" spans="1:8">
      <c r="A29" s="4" t="s">
        <v>466</v>
      </c>
      <c r="E29" s="4" t="s">
        <v>471</v>
      </c>
    </row>
    <row r="30" spans="1:8">
      <c r="A30" s="4" t="s">
        <v>467</v>
      </c>
      <c r="E30" s="4" t="s">
        <v>472</v>
      </c>
    </row>
    <row r="31" spans="1:8">
      <c r="A31" s="4" t="s">
        <v>469</v>
      </c>
      <c r="E31" s="4" t="s">
        <v>473</v>
      </c>
    </row>
    <row r="32" spans="1:8">
      <c r="A32" s="4" t="s">
        <v>474</v>
      </c>
    </row>
    <row r="33" spans="1:8">
      <c r="A33" s="3" t="s">
        <v>439</v>
      </c>
    </row>
    <row r="34" spans="1:8">
      <c r="A34" s="4" t="s">
        <v>475</v>
      </c>
      <c r="B34" s="5" t="n">
        <v>21300000</v>
      </c>
      <c r="E34" s="6" t="n">
        <v>21300000</v>
      </c>
    </row>
    <row r="35" spans="1:8">
      <c r="A35" s="4" t="s">
        <v>476</v>
      </c>
      <c r="E35" s="4" t="s">
        <v>477</v>
      </c>
    </row>
    <row r="36" spans="1:8">
      <c r="A36" s="4" t="s">
        <v>478</v>
      </c>
    </row>
    <row r="37" spans="1:8">
      <c r="A37" s="3" t="s">
        <v>439</v>
      </c>
    </row>
    <row r="38" spans="1:8">
      <c r="A38" s="4" t="s">
        <v>475</v>
      </c>
      <c r="B38" s="5" t="n">
        <v>47700000</v>
      </c>
      <c r="E38" s="6" t="n">
        <v>47700000</v>
      </c>
    </row>
    <row r="39" spans="1:8">
      <c r="A39" s="4" t="s">
        <v>476</v>
      </c>
      <c r="E39" s="4" t="s">
        <v>479</v>
      </c>
    </row>
    <row r="40" spans="1:8">
      <c r="A40" s="4" t="s">
        <v>480</v>
      </c>
    </row>
    <row r="41" spans="1:8">
      <c r="A41" s="3" t="s">
        <v>439</v>
      </c>
    </row>
    <row r="42" spans="1:8">
      <c r="A42" s="4" t="s">
        <v>475</v>
      </c>
      <c r="B42" s="5" t="n">
        <v>6200000</v>
      </c>
      <c r="E42" s="6" t="n">
        <v>6200000</v>
      </c>
    </row>
    <row r="43" spans="1:8">
      <c r="A43" s="4" t="s">
        <v>476</v>
      </c>
      <c r="E43" s="4" t="s">
        <v>481</v>
      </c>
    </row>
    <row r="44" spans="1:8">
      <c r="A44" s="4" t="s">
        <v>482</v>
      </c>
    </row>
    <row r="45" spans="1:8">
      <c r="A45" s="3" t="s">
        <v>439</v>
      </c>
    </row>
    <row r="46" spans="1:8">
      <c r="A46" s="4" t="s">
        <v>440</v>
      </c>
      <c r="E46" s="4" t="s">
        <v>483</v>
      </c>
      <c r="F46" s="4" t="s">
        <v>484</v>
      </c>
      <c r="G46" s="4" t="s">
        <v>485</v>
      </c>
    </row>
    <row r="47" spans="1:8">
      <c r="A47" s="4" t="s">
        <v>444</v>
      </c>
      <c r="C47" s="4" t="s">
        <v>445</v>
      </c>
    </row>
    <row r="48" spans="1:8">
      <c r="A48" s="4" t="s">
        <v>446</v>
      </c>
      <c r="C48" s="4" t="s">
        <v>447</v>
      </c>
    </row>
    <row r="49" spans="1:8">
      <c r="A49" s="4" t="s">
        <v>460</v>
      </c>
      <c r="B49" s="5" t="n">
        <v>82700000</v>
      </c>
      <c r="E49" s="6" t="n">
        <v>82700000</v>
      </c>
      <c r="F49" s="6" t="n">
        <v>81800000</v>
      </c>
    </row>
    <row r="50" spans="1:8">
      <c r="A50" s="4" t="s">
        <v>461</v>
      </c>
      <c r="B50" s="6" t="n">
        <v>552000</v>
      </c>
      <c r="E50" s="5" t="n">
        <v>552000</v>
      </c>
      <c r="F50" s="5" t="n">
        <v>1908000</v>
      </c>
    </row>
    <row r="51" spans="1:8">
      <c r="A51" s="4" t="s">
        <v>103</v>
      </c>
      <c r="E51" s="6" t="n">
        <v>-1555000</v>
      </c>
      <c r="F51" s="6" t="n">
        <v>57231000</v>
      </c>
    </row>
  </sheetData>
  <mergeCells count="3">
    <mergeCell ref="A1:A2"/>
    <mergeCell ref="B1:C1"/>
    <mergeCell ref="E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9</v>
      </c>
      <c r="D2" s="2" t="s">
        <v>79</v>
      </c>
    </row>
    <row r="3" spans="1:4">
      <c r="A3" s="3" t="s">
        <v>487</v>
      </c>
    </row>
    <row r="4" spans="1:4">
      <c r="A4" s="4" t="s">
        <v>488</v>
      </c>
      <c r="B4" s="6" t="n">
        <v>2583</v>
      </c>
      <c r="C4" s="6" t="n">
        <v>63808</v>
      </c>
      <c r="D4" s="6" t="n">
        <v>128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30"/>
    <col customWidth="1" max="5" min="5" width="4"/>
    <col customWidth="1" max="6" min="6" width="30"/>
  </cols>
  <sheetData>
    <row r="1" spans="1:6">
      <c r="A1" s="1" t="s">
        <v>85</v>
      </c>
      <c r="B1" s="2" t="s">
        <v>1</v>
      </c>
    </row>
    <row r="2" spans="1:6">
      <c r="B2" s="2" t="s">
        <v>2</v>
      </c>
      <c r="D2" s="2" t="s">
        <v>39</v>
      </c>
      <c r="F2" s="2" t="s">
        <v>79</v>
      </c>
    </row>
    <row r="3" spans="1:6">
      <c r="A3" s="4" t="s">
        <v>86</v>
      </c>
      <c r="B3" s="6" t="n">
        <v>402147</v>
      </c>
      <c r="C3" s="4" t="s">
        <v>87</v>
      </c>
      <c r="D3" s="6" t="n">
        <v>331386</v>
      </c>
      <c r="E3" s="4" t="s">
        <v>87</v>
      </c>
      <c r="F3" s="6" t="n">
        <v>283685</v>
      </c>
    </row>
    <row r="4" spans="1:6">
      <c r="A4" s="3" t="s">
        <v>88</v>
      </c>
    </row>
    <row r="5" spans="1:6">
      <c r="A5" s="4" t="s">
        <v>89</v>
      </c>
      <c r="B5" s="6" t="n">
        <v>119543</v>
      </c>
      <c r="D5" s="6" t="n">
        <v>101683</v>
      </c>
      <c r="F5" s="6" t="n">
        <v>84585</v>
      </c>
    </row>
    <row r="6" spans="1:6">
      <c r="A6" s="4" t="s">
        <v>90</v>
      </c>
      <c r="B6" s="4" t="s">
        <v>91</v>
      </c>
      <c r="D6" s="4" t="s">
        <v>91</v>
      </c>
      <c r="F6" s="4" t="s">
        <v>91</v>
      </c>
    </row>
    <row r="7" spans="1:6">
      <c r="A7" s="4" t="s">
        <v>92</v>
      </c>
      <c r="B7" s="6" t="n">
        <v>135023</v>
      </c>
      <c r="D7" s="6" t="n">
        <v>110785</v>
      </c>
      <c r="F7" s="6" t="n">
        <v>92588</v>
      </c>
    </row>
    <row r="8" spans="1:6">
      <c r="A8" s="4" t="s">
        <v>93</v>
      </c>
      <c r="B8" s="5" t="n">
        <v>72858</v>
      </c>
      <c r="D8" s="5" t="n">
        <v>56796</v>
      </c>
      <c r="F8" s="5" t="n">
        <v>46352</v>
      </c>
    </row>
    <row r="9" spans="1:6">
      <c r="A9" s="4" t="s">
        <v>94</v>
      </c>
      <c r="B9" s="5" t="n">
        <v>38918</v>
      </c>
      <c r="D9" s="5" t="n">
        <v>32559</v>
      </c>
      <c r="F9" s="5" t="n">
        <v>28849</v>
      </c>
    </row>
    <row r="10" spans="1:6">
      <c r="A10" s="4" t="s">
        <v>95</v>
      </c>
      <c r="B10" s="5" t="n">
        <v>130</v>
      </c>
      <c r="D10" s="5" t="n">
        <v>494</v>
      </c>
      <c r="F10" s="5" t="n">
        <v>674</v>
      </c>
    </row>
    <row r="11" spans="1:6">
      <c r="A11" s="4" t="s">
        <v>96</v>
      </c>
      <c r="B11" s="5" t="n">
        <v>24490</v>
      </c>
      <c r="D11" s="5" t="n">
        <v>18761</v>
      </c>
      <c r="F11" s="5" t="n">
        <v>14880</v>
      </c>
    </row>
    <row r="12" spans="1:6">
      <c r="A12" s="4" t="s">
        <v>97</v>
      </c>
      <c r="B12" s="5" t="n">
        <v>2850</v>
      </c>
      <c r="D12" s="5" t="n">
        <v>3062</v>
      </c>
      <c r="F12" s="5" t="n">
        <v>2174</v>
      </c>
    </row>
    <row r="13" spans="1:6">
      <c r="A13" s="4" t="s">
        <v>98</v>
      </c>
      <c r="B13" s="5" t="n">
        <v>3082</v>
      </c>
    </row>
    <row r="14" spans="1:6">
      <c r="A14" s="4" t="s">
        <v>99</v>
      </c>
      <c r="B14" s="5" t="n">
        <v>97</v>
      </c>
      <c r="D14" s="5" t="n">
        <v>81</v>
      </c>
      <c r="F14" s="5" t="n">
        <v>128</v>
      </c>
    </row>
    <row r="15" spans="1:6">
      <c r="A15" s="4" t="s">
        <v>100</v>
      </c>
      <c r="B15" s="5" t="n">
        <v>396991</v>
      </c>
      <c r="D15" s="5" t="n">
        <v>324221</v>
      </c>
      <c r="F15" s="5" t="n">
        <v>270230</v>
      </c>
    </row>
    <row r="16" spans="1:6">
      <c r="A16" s="4" t="s">
        <v>101</v>
      </c>
      <c r="B16" s="5" t="n">
        <v>5156</v>
      </c>
      <c r="C16" s="4" t="s">
        <v>87</v>
      </c>
      <c r="D16" s="5" t="n">
        <v>7165</v>
      </c>
      <c r="E16" s="4" t="s">
        <v>87</v>
      </c>
      <c r="F16" s="5" t="n">
        <v>13455</v>
      </c>
    </row>
    <row r="17" spans="1:6">
      <c r="A17" s="3" t="s">
        <v>102</v>
      </c>
    </row>
    <row r="18" spans="1:6">
      <c r="A18" s="4" t="s">
        <v>103</v>
      </c>
      <c r="B18" s="5" t="n">
        <v>1555</v>
      </c>
      <c r="D18" s="5" t="n">
        <v>-57231</v>
      </c>
    </row>
    <row r="19" spans="1:6">
      <c r="A19" s="4" t="s">
        <v>104</v>
      </c>
      <c r="B19" s="5" t="n">
        <v>1018</v>
      </c>
      <c r="D19" s="5" t="n">
        <v>588</v>
      </c>
      <c r="F19" s="5" t="n">
        <v>634</v>
      </c>
    </row>
    <row r="20" spans="1:6">
      <c r="A20" s="4" t="s">
        <v>105</v>
      </c>
      <c r="B20" s="5" t="n">
        <v>2583</v>
      </c>
      <c r="D20" s="5" t="n">
        <v>63808</v>
      </c>
      <c r="F20" s="5" t="n">
        <v>12821</v>
      </c>
    </row>
    <row r="21" spans="1:6">
      <c r="A21" s="4" t="s">
        <v>106</v>
      </c>
      <c r="B21" s="5" t="n">
        <v>-1057</v>
      </c>
      <c r="D21" s="5" t="n">
        <v>65388</v>
      </c>
      <c r="F21" s="5" t="n">
        <v>3646</v>
      </c>
    </row>
    <row r="22" spans="1:6">
      <c r="A22" s="4" t="s">
        <v>107</v>
      </c>
      <c r="B22" s="5" t="n">
        <v>3640</v>
      </c>
      <c r="C22" s="4" t="s">
        <v>87</v>
      </c>
      <c r="D22" s="5" t="n">
        <v>-1580</v>
      </c>
      <c r="E22" s="4" t="s">
        <v>87</v>
      </c>
      <c r="F22" s="5" t="n">
        <v>9175</v>
      </c>
    </row>
    <row r="23" spans="1:6">
      <c r="A23" s="4" t="s">
        <v>108</v>
      </c>
      <c r="B23" s="5" t="n">
        <v>-863</v>
      </c>
      <c r="C23" s="4" t="s">
        <v>87</v>
      </c>
      <c r="D23" s="5" t="n">
        <v>-1539</v>
      </c>
      <c r="E23" s="4" t="s">
        <v>87</v>
      </c>
      <c r="F23" s="5" t="n">
        <v>-4640</v>
      </c>
    </row>
    <row r="24" spans="1:6">
      <c r="A24" s="4" t="s">
        <v>109</v>
      </c>
      <c r="B24" s="6" t="n">
        <v>2777</v>
      </c>
      <c r="C24" s="4" t="s">
        <v>87</v>
      </c>
      <c r="D24" s="6" t="n">
        <v>-3119</v>
      </c>
      <c r="E24" s="4" t="s">
        <v>87</v>
      </c>
      <c r="F24" s="6" t="n">
        <v>4535</v>
      </c>
    </row>
    <row r="25" spans="1:6">
      <c r="A25" s="4" t="s">
        <v>35</v>
      </c>
    </row>
    <row r="26" spans="1:6">
      <c r="A26" s="3" t="s">
        <v>110</v>
      </c>
    </row>
    <row r="27" spans="1:6">
      <c r="A27" s="4" t="s">
        <v>111</v>
      </c>
      <c r="B27" s="7" t="n">
        <v>0.14</v>
      </c>
      <c r="C27" s="4" t="s">
        <v>87</v>
      </c>
      <c r="D27" s="7" t="n">
        <v>-0.15</v>
      </c>
      <c r="E27" s="4" t="s">
        <v>87</v>
      </c>
      <c r="F27" s="7" t="n">
        <v>0.26</v>
      </c>
    </row>
    <row r="28" spans="1:6">
      <c r="A28" s="4" t="s">
        <v>112</v>
      </c>
      <c r="B28" s="7" t="n">
        <v>0.13</v>
      </c>
      <c r="C28" s="4" t="s">
        <v>87</v>
      </c>
      <c r="D28" s="7" t="n">
        <v>-0.15</v>
      </c>
      <c r="E28" s="4" t="s">
        <v>87</v>
      </c>
      <c r="F28" s="7" t="n">
        <v>0.26</v>
      </c>
    </row>
    <row r="29" spans="1:6">
      <c r="A29" s="3" t="s">
        <v>113</v>
      </c>
    </row>
    <row r="30" spans="1:6">
      <c r="A30" s="4" t="s">
        <v>111</v>
      </c>
      <c r="B30" s="5" t="n">
        <v>20538637</v>
      </c>
      <c r="D30" s="5" t="n">
        <v>20285780</v>
      </c>
      <c r="F30" s="5" t="n">
        <v>17139777</v>
      </c>
    </row>
    <row r="31" spans="1:6">
      <c r="A31" s="4" t="s">
        <v>112</v>
      </c>
      <c r="B31" s="5" t="n">
        <v>20645546</v>
      </c>
      <c r="D31" s="5" t="n">
        <v>20285780</v>
      </c>
      <c r="F31" s="5" t="n">
        <v>17148466</v>
      </c>
    </row>
    <row r="32" spans="1:6"/>
    <row r="33" spans="1:6">
      <c r="A33" s="4" t="s">
        <v>87</v>
      </c>
      <c r="B33" s="4" t="s">
        <v>114</v>
      </c>
    </row>
  </sheetData>
  <mergeCells count="6">
    <mergeCell ref="A1:A2"/>
    <mergeCell ref="B1:F1"/>
    <mergeCell ref="B2:C2"/>
    <mergeCell ref="D2:E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9</v>
      </c>
      <c r="D2" s="2" t="s">
        <v>79</v>
      </c>
    </row>
    <row r="3" spans="1:4">
      <c r="A3" s="3" t="s">
        <v>490</v>
      </c>
    </row>
    <row r="4" spans="1:4">
      <c r="A4" s="4" t="s">
        <v>491</v>
      </c>
      <c r="B4" s="6" t="n">
        <v>0</v>
      </c>
      <c r="C4" s="6" t="n">
        <v>0</v>
      </c>
      <c r="D4" s="6" t="n">
        <v>0</v>
      </c>
    </row>
    <row r="5" spans="1:4">
      <c r="A5" s="4" t="s">
        <v>492</v>
      </c>
      <c r="B5" s="5" t="n">
        <v>13</v>
      </c>
      <c r="C5" s="5" t="n">
        <v>8</v>
      </c>
      <c r="D5" s="5" t="n">
        <v>7</v>
      </c>
    </row>
    <row r="6" spans="1:4">
      <c r="A6" s="4" t="s">
        <v>493</v>
      </c>
      <c r="B6" s="5" t="n">
        <v>13</v>
      </c>
      <c r="C6" s="5" t="n">
        <v>8</v>
      </c>
      <c r="D6" s="5" t="n">
        <v>7</v>
      </c>
    </row>
    <row r="7" spans="1:4">
      <c r="A7" s="3" t="s">
        <v>494</v>
      </c>
    </row>
    <row r="8" spans="1:4">
      <c r="A8" s="4" t="s">
        <v>491</v>
      </c>
      <c r="B8" s="5" t="n">
        <v>850</v>
      </c>
      <c r="C8" s="5" t="n">
        <v>58778</v>
      </c>
      <c r="D8" s="5" t="n">
        <v>3019</v>
      </c>
    </row>
    <row r="9" spans="1:4">
      <c r="A9" s="4" t="s">
        <v>492</v>
      </c>
      <c r="B9" s="5" t="n">
        <v>-1920</v>
      </c>
      <c r="C9" s="5" t="n">
        <v>6602</v>
      </c>
      <c r="D9" s="5" t="n">
        <v>620</v>
      </c>
    </row>
    <row r="10" spans="1:4">
      <c r="A10" s="4" t="s">
        <v>495</v>
      </c>
      <c r="B10" s="5" t="n">
        <v>-1070</v>
      </c>
      <c r="C10" s="5" t="n">
        <v>65380</v>
      </c>
      <c r="D10" s="5" t="n">
        <v>3639</v>
      </c>
    </row>
    <row r="11" spans="1:4">
      <c r="A11" s="4" t="s">
        <v>106</v>
      </c>
      <c r="B11" s="6" t="n">
        <v>-1057</v>
      </c>
      <c r="C11" s="6" t="n">
        <v>65388</v>
      </c>
      <c r="D11" s="6" t="n">
        <v>36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9</v>
      </c>
      <c r="D2" s="2" t="s">
        <v>79</v>
      </c>
    </row>
    <row r="3" spans="1:4">
      <c r="A3" s="3" t="s">
        <v>497</v>
      </c>
    </row>
    <row r="4" spans="1:4">
      <c r="A4" s="4" t="s">
        <v>498</v>
      </c>
      <c r="B4" s="4" t="s">
        <v>453</v>
      </c>
      <c r="C4" s="4" t="s">
        <v>454</v>
      </c>
      <c r="D4" s="4" t="s">
        <v>455</v>
      </c>
    </row>
    <row r="5" spans="1:4">
      <c r="A5" s="4" t="s">
        <v>499</v>
      </c>
      <c r="B5" s="4" t="s">
        <v>500</v>
      </c>
      <c r="C5" s="4" t="s">
        <v>501</v>
      </c>
      <c r="D5" s="4" t="s">
        <v>500</v>
      </c>
    </row>
    <row r="6" spans="1:4">
      <c r="A6" s="4" t="s">
        <v>502</v>
      </c>
      <c r="B6" s="4" t="s">
        <v>503</v>
      </c>
      <c r="C6" s="4" t="s">
        <v>504</v>
      </c>
      <c r="D6" s="4" t="s">
        <v>505</v>
      </c>
    </row>
    <row r="7" spans="1:4">
      <c r="A7" s="4" t="s">
        <v>506</v>
      </c>
      <c r="B7" s="4" t="s">
        <v>507</v>
      </c>
      <c r="C7" s="4" t="s">
        <v>508</v>
      </c>
      <c r="D7" s="4" t="s">
        <v>509</v>
      </c>
    </row>
    <row r="8" spans="1:4">
      <c r="A8" s="4" t="s">
        <v>510</v>
      </c>
      <c r="C8" s="4" t="s">
        <v>511</v>
      </c>
    </row>
    <row r="9" spans="1:4">
      <c r="A9" s="4" t="s">
        <v>512</v>
      </c>
      <c r="B9" s="4" t="s">
        <v>513</v>
      </c>
      <c r="C9" s="4" t="s">
        <v>514</v>
      </c>
    </row>
    <row r="10" spans="1:4">
      <c r="A10" s="4" t="s">
        <v>515</v>
      </c>
      <c r="B10" s="4" t="s">
        <v>516</v>
      </c>
      <c r="C10" s="4" t="s">
        <v>517</v>
      </c>
      <c r="D10" s="4" t="s">
        <v>518</v>
      </c>
    </row>
    <row r="11" spans="1:4">
      <c r="A11" s="4" t="s">
        <v>519</v>
      </c>
      <c r="C11" s="4" t="s">
        <v>520</v>
      </c>
    </row>
    <row r="12" spans="1:4">
      <c r="A12" s="4" t="s">
        <v>521</v>
      </c>
      <c r="C12" s="4" t="s">
        <v>522</v>
      </c>
    </row>
    <row r="13" spans="1:4">
      <c r="A13" s="4" t="s">
        <v>523</v>
      </c>
      <c r="B13" s="4" t="s">
        <v>524</v>
      </c>
      <c r="C13" s="4" t="s">
        <v>525</v>
      </c>
      <c r="D13" s="4" t="s">
        <v>526</v>
      </c>
    </row>
    <row r="14" spans="1:4">
      <c r="A14" s="4" t="s">
        <v>527</v>
      </c>
      <c r="B14" s="4" t="s">
        <v>441</v>
      </c>
      <c r="C14" s="4" t="s">
        <v>442</v>
      </c>
      <c r="D14" s="4" t="s">
        <v>4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9</v>
      </c>
    </row>
    <row r="2" spans="1:3">
      <c r="A2" s="3" t="s">
        <v>50</v>
      </c>
    </row>
    <row r="3" spans="1:3">
      <c r="A3" s="4" t="s">
        <v>529</v>
      </c>
      <c r="B3" s="6" t="n">
        <v>2417</v>
      </c>
      <c r="C3" s="6" t="n">
        <v>2689</v>
      </c>
    </row>
    <row r="4" spans="1:3">
      <c r="A4" s="4" t="s">
        <v>142</v>
      </c>
      <c r="B4" s="5" t="n">
        <v>1874</v>
      </c>
      <c r="C4" s="5" t="n">
        <v>1537</v>
      </c>
    </row>
    <row r="5" spans="1:3">
      <c r="A5" s="4" t="s">
        <v>530</v>
      </c>
      <c r="B5" s="5" t="n">
        <v>4999</v>
      </c>
      <c r="C5" s="5" t="n">
        <v>4853</v>
      </c>
    </row>
    <row r="6" spans="1:3">
      <c r="A6" s="4" t="s">
        <v>531</v>
      </c>
      <c r="B6" s="5" t="n">
        <v>73243</v>
      </c>
      <c r="C6" s="5" t="n">
        <v>75765</v>
      </c>
    </row>
    <row r="7" spans="1:3">
      <c r="A7" s="4" t="s">
        <v>532</v>
      </c>
      <c r="B7" s="5" t="n">
        <v>11792</v>
      </c>
      <c r="C7" s="5" t="n">
        <v>7487</v>
      </c>
    </row>
    <row r="8" spans="1:3">
      <c r="A8" s="4" t="s">
        <v>533</v>
      </c>
      <c r="B8" s="5" t="n">
        <v>4653</v>
      </c>
      <c r="C8" s="5" t="n">
        <v>2606</v>
      </c>
    </row>
    <row r="9" spans="1:3">
      <c r="A9" s="4" t="s">
        <v>534</v>
      </c>
      <c r="B9" s="5" t="n">
        <v>98978</v>
      </c>
      <c r="C9" s="5" t="n">
        <v>94937</v>
      </c>
    </row>
    <row r="10" spans="1:3">
      <c r="A10" s="3" t="s">
        <v>535</v>
      </c>
    </row>
    <row r="11" spans="1:3">
      <c r="A11" s="4" t="s">
        <v>225</v>
      </c>
      <c r="B11" s="5" t="n">
        <v>-10149</v>
      </c>
      <c r="C11" s="5" t="n">
        <v>-8096</v>
      </c>
    </row>
    <row r="12" spans="1:3">
      <c r="A12" s="4" t="s">
        <v>536</v>
      </c>
      <c r="B12" s="5" t="n">
        <v>-163</v>
      </c>
      <c r="C12" s="5" t="n">
        <v>-155</v>
      </c>
    </row>
    <row r="13" spans="1:3">
      <c r="A13" s="4" t="s">
        <v>533</v>
      </c>
      <c r="B13" s="5" t="n">
        <v>-748</v>
      </c>
      <c r="C13" s="5" t="n">
        <v>-513</v>
      </c>
    </row>
    <row r="14" spans="1:3">
      <c r="A14" s="4" t="s">
        <v>537</v>
      </c>
      <c r="B14" s="5" t="n">
        <v>-11060</v>
      </c>
      <c r="C14" s="5" t="n">
        <v>-8764</v>
      </c>
    </row>
    <row r="15" spans="1:3">
      <c r="A15" s="4" t="s">
        <v>538</v>
      </c>
      <c r="B15" s="6" t="n">
        <v>87918</v>
      </c>
      <c r="C15" s="6" t="n">
        <v>86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80"/>
    <col customWidth="1" max="5" min="5" width="14"/>
    <col customWidth="1" max="6" min="6" width="14"/>
    <col customWidth="1" max="7" min="7" width="14"/>
  </cols>
  <sheetData>
    <row r="1" spans="1:7">
      <c r="A1" s="1" t="s">
        <v>539</v>
      </c>
      <c r="B1" s="2" t="s">
        <v>540</v>
      </c>
      <c r="C1" s="2" t="s">
        <v>541</v>
      </c>
      <c r="D1" s="2" t="s">
        <v>2</v>
      </c>
      <c r="E1" s="2" t="s">
        <v>39</v>
      </c>
      <c r="F1" s="2" t="s">
        <v>79</v>
      </c>
      <c r="G1" s="2" t="s">
        <v>542</v>
      </c>
    </row>
    <row r="2" spans="1:7">
      <c r="A2" s="3" t="s">
        <v>543</v>
      </c>
    </row>
    <row r="3" spans="1:7">
      <c r="A3" s="4" t="s">
        <v>544</v>
      </c>
      <c r="D3" s="4" t="s">
        <v>545</v>
      </c>
    </row>
    <row r="4" spans="1:7">
      <c r="A4" s="4" t="s">
        <v>546</v>
      </c>
      <c r="D4" s="6" t="n">
        <v>200000</v>
      </c>
      <c r="E4" s="6" t="n">
        <v>100000</v>
      </c>
      <c r="F4" s="6" t="n">
        <v>100000</v>
      </c>
    </row>
    <row r="5" spans="1:7">
      <c r="A5" s="4" t="s">
        <v>547</v>
      </c>
    </row>
    <row r="6" spans="1:7">
      <c r="A6" s="3" t="s">
        <v>543</v>
      </c>
    </row>
    <row r="7" spans="1:7">
      <c r="A7" s="4" t="s">
        <v>548</v>
      </c>
      <c r="C7" s="4" t="s">
        <v>549</v>
      </c>
    </row>
    <row r="8" spans="1:7">
      <c r="A8" s="4" t="s">
        <v>550</v>
      </c>
      <c r="C8" s="6" t="n">
        <v>3250000</v>
      </c>
      <c r="G8" s="6" t="n">
        <v>1500000</v>
      </c>
    </row>
    <row r="9" spans="1:7">
      <c r="A9" s="4" t="s">
        <v>323</v>
      </c>
    </row>
    <row r="10" spans="1:7">
      <c r="A10" s="3" t="s">
        <v>543</v>
      </c>
    </row>
    <row r="11" spans="1:7">
      <c r="A11" s="4" t="s">
        <v>551</v>
      </c>
      <c r="D11" s="6" t="n">
        <v>0</v>
      </c>
    </row>
    <row r="12" spans="1:7">
      <c r="A12" s="4" t="s">
        <v>552</v>
      </c>
    </row>
    <row r="13" spans="1:7">
      <c r="A13" s="3" t="s">
        <v>543</v>
      </c>
    </row>
    <row r="14" spans="1:7">
      <c r="A14" s="4" t="s">
        <v>553</v>
      </c>
      <c r="B14" s="6" t="n">
        <v>20000000</v>
      </c>
    </row>
    <row r="15" spans="1:7">
      <c r="A15" s="4" t="s">
        <v>548</v>
      </c>
      <c r="B15" s="4" t="s">
        <v>554</v>
      </c>
      <c r="C15" s="4" t="s">
        <v>555</v>
      </c>
    </row>
    <row r="16" spans="1:7">
      <c r="A16" s="4" t="s">
        <v>556</v>
      </c>
      <c r="B16" s="6" t="n">
        <v>0</v>
      </c>
    </row>
    <row r="17" spans="1:7">
      <c r="A17" s="4" t="s">
        <v>557</v>
      </c>
      <c r="D17" s="4" t="s">
        <v>558</v>
      </c>
    </row>
    <row r="18" spans="1:7">
      <c r="A18" s="4" t="s">
        <v>559</v>
      </c>
      <c r="B18" s="6" t="n">
        <v>300000</v>
      </c>
    </row>
    <row r="19" spans="1:7">
      <c r="A19" s="4" t="s">
        <v>560</v>
      </c>
      <c r="B19" s="4" t="s">
        <v>561</v>
      </c>
    </row>
    <row r="20" spans="1:7">
      <c r="A20" s="4" t="s">
        <v>562</v>
      </c>
      <c r="B20" s="6" t="n">
        <v>21400000</v>
      </c>
    </row>
    <row r="21" spans="1:7">
      <c r="A21" s="4" t="s">
        <v>563</v>
      </c>
      <c r="D21" s="4" t="s">
        <v>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67</v>
      </c>
    </row>
    <row r="3" spans="1:2">
      <c r="A3" s="5" t="n">
        <v>2019</v>
      </c>
      <c r="B3" s="6" t="n">
        <v>1504</v>
      </c>
    </row>
    <row r="4" spans="1:2">
      <c r="A4" s="5" t="n">
        <v>2020</v>
      </c>
      <c r="B4" s="5" t="n">
        <v>1446</v>
      </c>
    </row>
    <row r="5" spans="1:2">
      <c r="A5" s="5" t="n">
        <v>2021</v>
      </c>
      <c r="B5" s="5" t="n">
        <v>1461</v>
      </c>
    </row>
    <row r="6" spans="1:2">
      <c r="A6" s="5" t="n">
        <v>2022</v>
      </c>
      <c r="B6" s="5" t="n">
        <v>1515</v>
      </c>
    </row>
    <row r="7" spans="1:2">
      <c r="A7" s="5" t="n">
        <v>2023</v>
      </c>
      <c r="B7" s="5" t="n">
        <v>1458</v>
      </c>
    </row>
    <row r="8" spans="1:2">
      <c r="A8" s="4" t="s">
        <v>568</v>
      </c>
      <c r="B8" s="5" t="n">
        <v>6084</v>
      </c>
    </row>
    <row r="9" spans="1:2">
      <c r="A9" s="4" t="s">
        <v>569</v>
      </c>
      <c r="B9" s="6" t="n">
        <v>134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21"/>
  </cols>
  <sheetData>
    <row r="1" spans="1:4">
      <c r="A1" s="1" t="s">
        <v>570</v>
      </c>
      <c r="B1" s="2" t="s">
        <v>1</v>
      </c>
    </row>
    <row r="2" spans="1:4">
      <c r="B2" s="2" t="s">
        <v>429</v>
      </c>
      <c r="C2" s="2" t="s">
        <v>430</v>
      </c>
      <c r="D2" s="2" t="s">
        <v>431</v>
      </c>
    </row>
    <row r="3" spans="1:4">
      <c r="A3" s="3" t="s">
        <v>571</v>
      </c>
    </row>
    <row r="4" spans="1:4">
      <c r="A4" s="4" t="s">
        <v>572</v>
      </c>
      <c r="B4" s="6" t="n">
        <v>24</v>
      </c>
      <c r="C4" s="8" t="n">
        <v>19.8</v>
      </c>
      <c r="D4" s="8" t="n">
        <v>15.7</v>
      </c>
    </row>
    <row r="5" spans="1:4">
      <c r="A5" s="4" t="s">
        <v>573</v>
      </c>
      <c r="B5" s="9" t="n">
        <v>0.9</v>
      </c>
      <c r="C5" s="8" t="n">
        <v>0.8</v>
      </c>
      <c r="D5" s="8" t="n">
        <v>0.8</v>
      </c>
    </row>
    <row r="6" spans="1:4">
      <c r="A6" s="4" t="s">
        <v>574</v>
      </c>
      <c r="B6" s="8" t="n">
        <v>5.7</v>
      </c>
    </row>
    <row r="7" spans="1:4">
      <c r="A7" s="4" t="s">
        <v>575</v>
      </c>
      <c r="B7" s="4" t="s">
        <v>576</v>
      </c>
    </row>
    <row r="8" spans="1:4">
      <c r="A8" s="4" t="s">
        <v>373</v>
      </c>
    </row>
    <row r="9" spans="1:4">
      <c r="A9" s="3" t="s">
        <v>571</v>
      </c>
    </row>
    <row r="10" spans="1:4">
      <c r="A10" s="4" t="s">
        <v>577</v>
      </c>
      <c r="B10" s="5" t="n">
        <v>31</v>
      </c>
      <c r="C10" s="5" t="n">
        <v>25</v>
      </c>
    </row>
    <row r="11" spans="1:4">
      <c r="A11" s="4" t="s">
        <v>391</v>
      </c>
    </row>
    <row r="12" spans="1:4">
      <c r="A12" s="3" t="s">
        <v>571</v>
      </c>
    </row>
    <row r="13" spans="1:4">
      <c r="A13" s="4" t="s">
        <v>578</v>
      </c>
      <c r="B13" s="4" t="s">
        <v>579</v>
      </c>
    </row>
    <row r="14" spans="1:4">
      <c r="A14" s="4" t="s">
        <v>580</v>
      </c>
      <c r="B14" s="4" t="s">
        <v>581</v>
      </c>
    </row>
    <row r="15" spans="1:4">
      <c r="A15" s="4" t="s">
        <v>387</v>
      </c>
    </row>
    <row r="16" spans="1:4">
      <c r="A16" s="3" t="s">
        <v>571</v>
      </c>
    </row>
    <row r="17" spans="1:4">
      <c r="A17" s="4" t="s">
        <v>578</v>
      </c>
      <c r="B17" s="4" t="s">
        <v>468</v>
      </c>
    </row>
    <row r="18" spans="1:4">
      <c r="A18" s="4" t="s">
        <v>580</v>
      </c>
      <c r="B18" s="4" t="s">
        <v>4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66</v>
      </c>
    </row>
    <row r="2" spans="1:2">
      <c r="A2" s="3" t="s">
        <v>583</v>
      </c>
    </row>
    <row r="3" spans="1:2">
      <c r="A3" s="5" t="n">
        <v>2019</v>
      </c>
      <c r="B3" s="6" t="n">
        <v>24944</v>
      </c>
    </row>
    <row r="4" spans="1:2">
      <c r="A4" s="5" t="n">
        <v>2020</v>
      </c>
      <c r="B4" s="5" t="n">
        <v>27197</v>
      </c>
    </row>
    <row r="5" spans="1:2">
      <c r="A5" s="5" t="n">
        <v>2021</v>
      </c>
      <c r="B5" s="5" t="n">
        <v>27043</v>
      </c>
    </row>
    <row r="6" spans="1:2">
      <c r="A6" s="5" t="n">
        <v>2022</v>
      </c>
      <c r="B6" s="5" t="n">
        <v>24852</v>
      </c>
    </row>
    <row r="7" spans="1:2">
      <c r="A7" s="5" t="n">
        <v>2023</v>
      </c>
      <c r="B7" s="5" t="n">
        <v>23406</v>
      </c>
    </row>
    <row r="8" spans="1:2">
      <c r="A8" s="4" t="s">
        <v>568</v>
      </c>
      <c r="B8" s="5" t="n">
        <v>108375</v>
      </c>
    </row>
    <row r="9" spans="1:2">
      <c r="A9" s="4" t="s">
        <v>584</v>
      </c>
      <c r="B9" s="5" t="n">
        <v>235817</v>
      </c>
    </row>
    <row r="10" spans="1:2">
      <c r="A10" s="4" t="s">
        <v>585</v>
      </c>
    </row>
    <row r="11" spans="1:2">
      <c r="A11" s="3" t="s">
        <v>583</v>
      </c>
    </row>
    <row r="12" spans="1:2">
      <c r="A12" s="5" t="n">
        <v>2019</v>
      </c>
      <c r="B12" s="5" t="n">
        <v>2432</v>
      </c>
    </row>
    <row r="13" spans="1:2">
      <c r="A13" s="5" t="n">
        <v>2020</v>
      </c>
      <c r="B13" s="5" t="n">
        <v>2405</v>
      </c>
    </row>
    <row r="14" spans="1:2">
      <c r="A14" s="5" t="n">
        <v>2021</v>
      </c>
      <c r="B14" s="5" t="n">
        <v>2369</v>
      </c>
    </row>
    <row r="15" spans="1:2">
      <c r="A15" s="5" t="n">
        <v>2022</v>
      </c>
      <c r="B15" s="5" t="n">
        <v>2333</v>
      </c>
    </row>
    <row r="16" spans="1:2">
      <c r="A16" s="5" t="n">
        <v>2023</v>
      </c>
      <c r="B16" s="5" t="n">
        <v>2240</v>
      </c>
    </row>
    <row r="17" spans="1:2">
      <c r="A17" s="4" t="s">
        <v>568</v>
      </c>
      <c r="B17" s="5" t="n">
        <v>9658</v>
      </c>
    </row>
    <row r="18" spans="1:2">
      <c r="A18" s="4" t="s">
        <v>584</v>
      </c>
      <c r="B18" s="6" t="n">
        <v>21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B1" s="2" t="s">
        <v>1</v>
      </c>
    </row>
    <row r="2" spans="1:4">
      <c r="B2" s="2" t="s">
        <v>2</v>
      </c>
      <c r="C2" s="2" t="s">
        <v>39</v>
      </c>
      <c r="D2" s="2" t="s">
        <v>79</v>
      </c>
    </row>
    <row r="3" spans="1:4">
      <c r="A3" s="3" t="s">
        <v>587</v>
      </c>
    </row>
    <row r="4" spans="1:4">
      <c r="A4" s="4" t="s">
        <v>588</v>
      </c>
      <c r="B4" s="8" t="n">
        <v>0.1</v>
      </c>
      <c r="C4" s="8" t="n">
        <v>0.1</v>
      </c>
      <c r="D4" s="8" t="n">
        <v>0.1</v>
      </c>
    </row>
    <row r="5" spans="1:4">
      <c r="A5" s="4" t="s">
        <v>589</v>
      </c>
      <c r="B5" s="4" t="s">
        <v>5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9</v>
      </c>
      <c r="D2" s="2" t="s">
        <v>79</v>
      </c>
    </row>
    <row r="3" spans="1:4">
      <c r="A3" s="3" t="s">
        <v>592</v>
      </c>
    </row>
    <row r="4" spans="1:4">
      <c r="A4" s="4" t="s">
        <v>593</v>
      </c>
      <c r="B4" s="6" t="n">
        <v>2714</v>
      </c>
      <c r="C4" s="6" t="n">
        <v>2518</v>
      </c>
      <c r="D4" s="6" t="n">
        <v>1870</v>
      </c>
    </row>
    <row r="5" spans="1:4">
      <c r="A5" s="4" t="s">
        <v>296</v>
      </c>
    </row>
    <row r="6" spans="1:4">
      <c r="A6" s="3" t="s">
        <v>592</v>
      </c>
    </row>
    <row r="7" spans="1:4">
      <c r="A7" s="4" t="s">
        <v>593</v>
      </c>
      <c r="B7" s="6" t="n">
        <v>2714</v>
      </c>
      <c r="C7" s="6" t="n">
        <v>2518</v>
      </c>
      <c r="D7" s="6" t="n">
        <v>18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4</v>
      </c>
      <c r="B1" s="2" t="s">
        <v>1</v>
      </c>
    </row>
    <row r="2" spans="1:6">
      <c r="B2" s="2" t="s">
        <v>2</v>
      </c>
      <c r="C2" s="2" t="s">
        <v>595</v>
      </c>
      <c r="D2" s="2" t="s">
        <v>39</v>
      </c>
      <c r="E2" s="2" t="s">
        <v>79</v>
      </c>
      <c r="F2" s="2" t="s">
        <v>80</v>
      </c>
    </row>
    <row r="3" spans="1:6">
      <c r="A3" s="4" t="s">
        <v>293</v>
      </c>
    </row>
    <row r="4" spans="1:6">
      <c r="A4" s="3" t="s">
        <v>592</v>
      </c>
    </row>
    <row r="5" spans="1:6">
      <c r="A5" s="4" t="s">
        <v>596</v>
      </c>
      <c r="C5" s="7" t="n">
        <v>10.09</v>
      </c>
      <c r="D5" s="7" t="n">
        <v>9.5</v>
      </c>
      <c r="E5" s="7" t="n">
        <v>17.85</v>
      </c>
      <c r="F5" s="7" t="n">
        <v>23.78</v>
      </c>
    </row>
    <row r="6" spans="1:6">
      <c r="A6" s="4" t="s">
        <v>597</v>
      </c>
      <c r="B6" s="8" t="n">
        <v>3.7</v>
      </c>
    </row>
    <row r="7" spans="1:6">
      <c r="A7" s="4" t="s">
        <v>598</v>
      </c>
      <c r="B7" s="4" t="s">
        <v>599</v>
      </c>
    </row>
    <row r="8" spans="1:6">
      <c r="A8" s="4" t="s">
        <v>319</v>
      </c>
    </row>
    <row r="9" spans="1:6">
      <c r="A9" s="3" t="s">
        <v>592</v>
      </c>
    </row>
    <row r="10" spans="1:6">
      <c r="A10" s="4" t="s">
        <v>596</v>
      </c>
      <c r="B10" s="7" t="n">
        <v>10.09</v>
      </c>
      <c r="D10" s="7" t="n">
        <v>9.5</v>
      </c>
      <c r="E10" s="7" t="n">
        <v>17.85</v>
      </c>
    </row>
    <row r="11" spans="1:6">
      <c r="A11" s="4" t="s">
        <v>598</v>
      </c>
      <c r="B11" s="4" t="s">
        <v>599</v>
      </c>
    </row>
    <row r="12" spans="1:6">
      <c r="A12" s="4" t="s">
        <v>600</v>
      </c>
      <c r="B12" s="6" t="n">
        <v>4</v>
      </c>
    </row>
    <row r="13" spans="1:6">
      <c r="A13" s="4" t="s">
        <v>296</v>
      </c>
    </row>
    <row r="14" spans="1:6">
      <c r="A14" s="3" t="s">
        <v>592</v>
      </c>
    </row>
    <row r="15" spans="1:6">
      <c r="A15" s="4" t="s">
        <v>601</v>
      </c>
      <c r="B15" s="4" t="s">
        <v>602</v>
      </c>
    </row>
    <row r="16" spans="1:6">
      <c r="A16" s="4" t="s">
        <v>603</v>
      </c>
    </row>
    <row r="17" spans="1:6">
      <c r="A17" s="3" t="s">
        <v>592</v>
      </c>
    </row>
    <row r="18" spans="1:6">
      <c r="A18" s="4" t="s">
        <v>604</v>
      </c>
      <c r="B18" s="5" t="n">
        <v>2525275</v>
      </c>
    </row>
    <row r="19" spans="1:6">
      <c r="A19" s="4" t="s">
        <v>605</v>
      </c>
    </row>
    <row r="20" spans="1:6">
      <c r="A20" s="3" t="s">
        <v>592</v>
      </c>
    </row>
    <row r="21" spans="1:6">
      <c r="A21" s="4" t="s">
        <v>606</v>
      </c>
      <c r="B21" s="4" t="s">
        <v>607</v>
      </c>
    </row>
    <row r="22" spans="1:6">
      <c r="A22" s="4" t="s">
        <v>608</v>
      </c>
    </row>
    <row r="23" spans="1:6">
      <c r="A23" s="3" t="s">
        <v>592</v>
      </c>
    </row>
    <row r="24" spans="1:6">
      <c r="A24" s="4" t="s">
        <v>598</v>
      </c>
      <c r="B24" s="4" t="s">
        <v>609</v>
      </c>
    </row>
    <row r="25" spans="1:6">
      <c r="A25" s="4" t="s">
        <v>610</v>
      </c>
      <c r="B25" s="8"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52"/>
    <col customWidth="1" max="3" min="3" width="4"/>
    <col customWidth="1" max="4" min="4" width="30"/>
    <col customWidth="1" max="5" min="5" width="30"/>
    <col customWidth="1" max="6" min="6" width="36"/>
    <col customWidth="1" max="7" min="7" width="27"/>
    <col customWidth="1" max="8" min="8" width="35"/>
  </cols>
  <sheetData>
    <row r="1" spans="1:8">
      <c r="A1" s="1" t="s">
        <v>115</v>
      </c>
      <c r="B1" s="2" t="s">
        <v>116</v>
      </c>
      <c r="D1" s="2" t="s">
        <v>35</v>
      </c>
      <c r="E1" s="2" t="s">
        <v>37</v>
      </c>
      <c r="F1" s="2" t="s">
        <v>117</v>
      </c>
      <c r="G1" s="2" t="s">
        <v>118</v>
      </c>
      <c r="H1" s="2" t="s">
        <v>119</v>
      </c>
    </row>
    <row r="2" spans="1:8">
      <c r="A2" s="4" t="s">
        <v>120</v>
      </c>
      <c r="B2" s="6" t="n">
        <v>131923</v>
      </c>
      <c r="D2" s="6" t="n">
        <v>138</v>
      </c>
      <c r="E2" s="6" t="n">
        <v>122</v>
      </c>
      <c r="F2" s="6" t="n">
        <v>73127</v>
      </c>
      <c r="G2" s="6" t="n">
        <v>2728</v>
      </c>
      <c r="H2" s="6" t="n">
        <v>55808</v>
      </c>
    </row>
    <row r="3" spans="1:8">
      <c r="A3" s="4" t="s">
        <v>121</v>
      </c>
      <c r="D3" s="5" t="n">
        <v>13759754</v>
      </c>
      <c r="E3" s="5" t="n">
        <v>12241482</v>
      </c>
    </row>
    <row r="4" spans="1:8">
      <c r="A4" s="4" t="s">
        <v>107</v>
      </c>
      <c r="B4" s="5" t="n">
        <v>9175</v>
      </c>
      <c r="G4" s="5" t="n">
        <v>4535</v>
      </c>
      <c r="H4" s="5" t="n">
        <v>4640</v>
      </c>
    </row>
    <row r="5" spans="1:8">
      <c r="A5" s="4" t="s">
        <v>50</v>
      </c>
      <c r="B5" s="5" t="n">
        <v>2862</v>
      </c>
      <c r="F5" s="5" t="n">
        <v>2862</v>
      </c>
    </row>
    <row r="6" spans="1:8">
      <c r="A6" s="4" t="s">
        <v>122</v>
      </c>
      <c r="B6" s="5" t="n">
        <v>-1850</v>
      </c>
      <c r="H6" s="5" t="n">
        <v>-1850</v>
      </c>
    </row>
    <row r="7" spans="1:8">
      <c r="A7" s="4" t="s">
        <v>123</v>
      </c>
      <c r="B7" s="5" t="n">
        <v>-227</v>
      </c>
      <c r="H7" s="5" t="n">
        <v>-227</v>
      </c>
    </row>
    <row r="8" spans="1:8">
      <c r="A8" s="4" t="s">
        <v>124</v>
      </c>
      <c r="D8" s="6" t="n">
        <v>64</v>
      </c>
      <c r="E8" s="6" t="n">
        <v>-64</v>
      </c>
    </row>
    <row r="9" spans="1:8">
      <c r="A9" s="4" t="s">
        <v>125</v>
      </c>
      <c r="D9" s="5" t="n">
        <v>6408650</v>
      </c>
      <c r="E9" s="5" t="n">
        <v>-6408650</v>
      </c>
    </row>
    <row r="10" spans="1:8">
      <c r="A10" s="4" t="s">
        <v>126</v>
      </c>
      <c r="D10" s="5" t="n">
        <v>10533</v>
      </c>
    </row>
    <row r="11" spans="1:8">
      <c r="A11" s="4" t="s">
        <v>127</v>
      </c>
      <c r="F11" s="5" t="n">
        <v>32956</v>
      </c>
      <c r="H11" s="5" t="n">
        <v>-32956</v>
      </c>
    </row>
    <row r="12" spans="1:8">
      <c r="A12" s="4" t="s">
        <v>128</v>
      </c>
      <c r="E12" s="5" t="n">
        <v>-11710</v>
      </c>
    </row>
    <row r="13" spans="1:8">
      <c r="A13" s="4" t="s">
        <v>129</v>
      </c>
      <c r="B13" s="5" t="n">
        <v>1870</v>
      </c>
      <c r="F13" s="5" t="n">
        <v>1111</v>
      </c>
      <c r="H13" s="5" t="n">
        <v>759</v>
      </c>
    </row>
    <row r="14" spans="1:8">
      <c r="A14" s="4" t="s">
        <v>130</v>
      </c>
      <c r="B14" s="5" t="n">
        <v>143753</v>
      </c>
      <c r="D14" s="6" t="n">
        <v>202</v>
      </c>
      <c r="E14" s="6" t="n">
        <v>58</v>
      </c>
      <c r="F14" s="5" t="n">
        <v>110056</v>
      </c>
      <c r="G14" s="5" t="n">
        <v>7263</v>
      </c>
      <c r="H14" s="5" t="n">
        <v>26174</v>
      </c>
    </row>
    <row r="15" spans="1:8">
      <c r="A15" s="4" t="s">
        <v>131</v>
      </c>
      <c r="D15" s="5" t="n">
        <v>20178937</v>
      </c>
      <c r="E15" s="5" t="n">
        <v>5821122</v>
      </c>
    </row>
    <row r="16" spans="1:8">
      <c r="A16" s="4" t="s">
        <v>107</v>
      </c>
      <c r="B16" s="5" t="n">
        <v>-1580</v>
      </c>
      <c r="C16" s="4" t="s">
        <v>87</v>
      </c>
      <c r="G16" s="5" t="n">
        <v>-3119</v>
      </c>
      <c r="H16" s="5" t="n">
        <v>1539</v>
      </c>
    </row>
    <row r="17" spans="1:8">
      <c r="A17" s="4" t="s">
        <v>50</v>
      </c>
      <c r="B17" s="5" t="n">
        <v>568</v>
      </c>
      <c r="F17" s="5" t="n">
        <v>568</v>
      </c>
    </row>
    <row r="18" spans="1:8">
      <c r="A18" s="4" t="s">
        <v>122</v>
      </c>
      <c r="B18" s="5" t="n">
        <v>-920</v>
      </c>
      <c r="H18" s="5" t="n">
        <v>-920</v>
      </c>
    </row>
    <row r="19" spans="1:8">
      <c r="A19" s="4" t="s">
        <v>123</v>
      </c>
      <c r="B19" s="5" t="n">
        <v>-190</v>
      </c>
      <c r="H19" s="5" t="n">
        <v>-190</v>
      </c>
    </row>
    <row r="20" spans="1:8">
      <c r="A20" s="4" t="s">
        <v>124</v>
      </c>
      <c r="D20" s="6" t="n">
        <v>2</v>
      </c>
      <c r="E20" s="6" t="n">
        <v>-2</v>
      </c>
    </row>
    <row r="21" spans="1:8">
      <c r="A21" s="4" t="s">
        <v>125</v>
      </c>
      <c r="D21" s="5" t="n">
        <v>169216</v>
      </c>
      <c r="E21" s="5" t="n">
        <v>-169216</v>
      </c>
    </row>
    <row r="22" spans="1:8">
      <c r="A22" s="4" t="s">
        <v>126</v>
      </c>
      <c r="D22" s="5" t="n">
        <v>30299</v>
      </c>
    </row>
    <row r="23" spans="1:8">
      <c r="A23" s="4" t="s">
        <v>127</v>
      </c>
      <c r="F23" s="5" t="n">
        <v>1013</v>
      </c>
      <c r="H23" s="5" t="n">
        <v>-1013</v>
      </c>
    </row>
    <row r="24" spans="1:8">
      <c r="A24" s="4" t="s">
        <v>128</v>
      </c>
      <c r="E24" s="5" t="n">
        <v>-5334</v>
      </c>
    </row>
    <row r="25" spans="1:8">
      <c r="A25" s="4" t="s">
        <v>129</v>
      </c>
      <c r="B25" s="5" t="n">
        <v>2518</v>
      </c>
      <c r="F25" s="5" t="n">
        <v>1838</v>
      </c>
      <c r="H25" s="5" t="n">
        <v>680</v>
      </c>
    </row>
    <row r="26" spans="1:8">
      <c r="A26" s="4" t="s">
        <v>132</v>
      </c>
      <c r="B26" s="5" t="n">
        <v>144149</v>
      </c>
      <c r="D26" s="6" t="n">
        <v>204</v>
      </c>
      <c r="E26" s="6" t="n">
        <v>56</v>
      </c>
      <c r="F26" s="5" t="n">
        <v>113475</v>
      </c>
      <c r="G26" s="5" t="n">
        <v>4144</v>
      </c>
      <c r="H26" s="5" t="n">
        <v>26270</v>
      </c>
    </row>
    <row r="27" spans="1:8">
      <c r="A27" s="4" t="s">
        <v>133</v>
      </c>
      <c r="D27" s="5" t="n">
        <v>20378452</v>
      </c>
      <c r="E27" s="5" t="n">
        <v>5646572</v>
      </c>
    </row>
    <row r="28" spans="1:8">
      <c r="A28" s="4" t="s">
        <v>107</v>
      </c>
      <c r="B28" s="5" t="n">
        <v>3640</v>
      </c>
      <c r="C28" s="4" t="s">
        <v>87</v>
      </c>
      <c r="G28" s="5" t="n">
        <v>2777</v>
      </c>
      <c r="H28" s="5" t="n">
        <v>863</v>
      </c>
    </row>
    <row r="29" spans="1:8">
      <c r="A29" s="4" t="s">
        <v>50</v>
      </c>
      <c r="B29" s="5" t="n">
        <v>-89</v>
      </c>
      <c r="F29" s="5" t="n">
        <v>-89</v>
      </c>
    </row>
    <row r="30" spans="1:8">
      <c r="A30" s="4" t="s">
        <v>122</v>
      </c>
      <c r="B30" s="5" t="n">
        <v>-288</v>
      </c>
      <c r="H30" s="5" t="n">
        <v>-288</v>
      </c>
    </row>
    <row r="31" spans="1:8">
      <c r="A31" s="4" t="s">
        <v>123</v>
      </c>
      <c r="B31" s="5" t="n">
        <v>-132</v>
      </c>
      <c r="H31" s="5" t="n">
        <v>-132</v>
      </c>
    </row>
    <row r="32" spans="1:8">
      <c r="A32" s="4" t="s">
        <v>124</v>
      </c>
      <c r="D32" s="6" t="n">
        <v>2</v>
      </c>
      <c r="E32" s="6" t="n">
        <v>-2</v>
      </c>
    </row>
    <row r="33" spans="1:8">
      <c r="A33" s="4" t="s">
        <v>125</v>
      </c>
      <c r="D33" s="5" t="n">
        <v>232801</v>
      </c>
      <c r="E33" s="5" t="n">
        <v>-232801</v>
      </c>
    </row>
    <row r="34" spans="1:8">
      <c r="A34" s="4" t="s">
        <v>134</v>
      </c>
      <c r="D34" s="6" t="n">
        <v>1</v>
      </c>
      <c r="F34" s="5" t="n">
        <v>-1</v>
      </c>
    </row>
    <row r="35" spans="1:8">
      <c r="A35" s="4" t="s">
        <v>126</v>
      </c>
      <c r="D35" s="5" t="n">
        <v>56465</v>
      </c>
    </row>
    <row r="36" spans="1:8">
      <c r="A36" s="4" t="s">
        <v>127</v>
      </c>
      <c r="F36" s="5" t="n">
        <v>1484</v>
      </c>
      <c r="H36" s="5" t="n">
        <v>-1484</v>
      </c>
    </row>
    <row r="37" spans="1:8">
      <c r="A37" s="4" t="s">
        <v>128</v>
      </c>
      <c r="E37" s="5" t="n">
        <v>-32221</v>
      </c>
    </row>
    <row r="38" spans="1:8">
      <c r="A38" s="4" t="s">
        <v>129</v>
      </c>
      <c r="B38" s="5" t="n">
        <v>2714</v>
      </c>
      <c r="F38" s="5" t="n">
        <v>2184</v>
      </c>
      <c r="H38" s="5" t="n">
        <v>530</v>
      </c>
    </row>
    <row r="39" spans="1:8">
      <c r="A39" s="4" t="s">
        <v>135</v>
      </c>
      <c r="B39" s="6" t="n">
        <v>149994</v>
      </c>
      <c r="D39" s="6" t="n">
        <v>207</v>
      </c>
      <c r="E39" s="6" t="n">
        <v>54</v>
      </c>
      <c r="F39" s="6" t="n">
        <v>117053</v>
      </c>
      <c r="G39" s="6" t="n">
        <v>6921</v>
      </c>
      <c r="H39" s="6" t="n">
        <v>25759</v>
      </c>
    </row>
    <row r="40" spans="1:8">
      <c r="A40" s="4" t="s">
        <v>136</v>
      </c>
      <c r="D40" s="5" t="n">
        <v>20667718</v>
      </c>
      <c r="E40" s="5" t="n">
        <v>5381550</v>
      </c>
    </row>
    <row r="41" spans="1:8"/>
    <row r="42" spans="1:8">
      <c r="A42" s="4" t="s">
        <v>87</v>
      </c>
      <c r="B42" s="4" t="s">
        <v>114</v>
      </c>
    </row>
  </sheetData>
  <mergeCells count="3">
    <mergeCell ref="B1:C1"/>
    <mergeCell ref="A41:H41"/>
    <mergeCell ref="B42:H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23"/>
    <col customWidth="1" max="6" min="6" width="25"/>
  </cols>
  <sheetData>
    <row r="1" spans="1:6">
      <c r="A1" s="1" t="s">
        <v>611</v>
      </c>
      <c r="B1" s="2" t="s">
        <v>1</v>
      </c>
    </row>
    <row r="2" spans="1:6">
      <c r="B2" s="2" t="s">
        <v>2</v>
      </c>
      <c r="C2" s="2" t="s">
        <v>39</v>
      </c>
      <c r="D2" s="2" t="s">
        <v>79</v>
      </c>
      <c r="E2" s="2" t="s">
        <v>80</v>
      </c>
      <c r="F2" s="2" t="s">
        <v>438</v>
      </c>
    </row>
    <row r="3" spans="1:6">
      <c r="A3" s="3" t="s">
        <v>592</v>
      </c>
    </row>
    <row r="4" spans="1:6">
      <c r="A4" s="4" t="s">
        <v>612</v>
      </c>
      <c r="B4" s="5" t="n">
        <v>961668</v>
      </c>
      <c r="C4" s="5" t="n">
        <v>491440</v>
      </c>
      <c r="D4" s="5" t="n">
        <v>174687</v>
      </c>
    </row>
    <row r="5" spans="1:6">
      <c r="A5" s="4" t="s">
        <v>613</v>
      </c>
      <c r="B5" s="5" t="n">
        <v>479000</v>
      </c>
      <c r="C5" s="5" t="n">
        <v>485491</v>
      </c>
      <c r="D5" s="5" t="n">
        <v>332995</v>
      </c>
    </row>
    <row r="6" spans="1:6">
      <c r="A6" s="4" t="s">
        <v>614</v>
      </c>
      <c r="B6" s="5" t="n">
        <v>-124834</v>
      </c>
      <c r="C6" s="5" t="n">
        <v>-15263</v>
      </c>
      <c r="D6" s="5" t="n">
        <v>-16242</v>
      </c>
    </row>
    <row r="7" spans="1:6">
      <c r="A7" s="4" t="s">
        <v>615</v>
      </c>
      <c r="B7" s="5" t="n">
        <v>0</v>
      </c>
      <c r="C7" s="5" t="n">
        <v>0</v>
      </c>
      <c r="D7" s="5" t="n">
        <v>0</v>
      </c>
    </row>
    <row r="8" spans="1:6">
      <c r="A8" s="4" t="s">
        <v>616</v>
      </c>
      <c r="B8" s="5" t="n">
        <v>1315834</v>
      </c>
      <c r="C8" s="5" t="n">
        <v>961668</v>
      </c>
      <c r="D8" s="5" t="n">
        <v>491440</v>
      </c>
      <c r="E8" s="5" t="n">
        <v>174687</v>
      </c>
    </row>
    <row r="9" spans="1:6">
      <c r="A9" s="4" t="s">
        <v>617</v>
      </c>
      <c r="B9" s="5" t="n">
        <v>294459</v>
      </c>
    </row>
    <row r="10" spans="1:6">
      <c r="A10" s="4" t="s">
        <v>618</v>
      </c>
      <c r="B10" s="7" t="n">
        <v>19.41</v>
      </c>
      <c r="C10" s="7" t="n">
        <v>22.69</v>
      </c>
      <c r="D10" s="7" t="n">
        <v>30.25</v>
      </c>
    </row>
    <row r="11" spans="1:6">
      <c r="A11" s="4" t="s">
        <v>619</v>
      </c>
      <c r="B11" s="10" t="n">
        <v>9.41</v>
      </c>
      <c r="C11" s="10" t="n">
        <v>16.13</v>
      </c>
      <c r="D11" s="10" t="n">
        <v>18.29</v>
      </c>
    </row>
    <row r="12" spans="1:6">
      <c r="A12" s="4" t="s">
        <v>620</v>
      </c>
      <c r="B12" s="10" t="n">
        <v>17.65</v>
      </c>
      <c r="C12" s="10" t="n">
        <v>20.99</v>
      </c>
      <c r="D12" s="10" t="n">
        <v>24.37</v>
      </c>
    </row>
    <row r="13" spans="1:6">
      <c r="A13" s="4" t="s">
        <v>621</v>
      </c>
      <c r="B13" s="10" t="n">
        <v>15.71</v>
      </c>
      <c r="C13" s="7" t="n">
        <v>19.41</v>
      </c>
      <c r="D13" s="7" t="n">
        <v>22.69</v>
      </c>
      <c r="E13" s="7" t="n">
        <v>30.25</v>
      </c>
    </row>
    <row r="14" spans="1:6">
      <c r="A14" s="4" t="s">
        <v>622</v>
      </c>
      <c r="B14" s="7" t="n">
        <v>21.52</v>
      </c>
    </row>
    <row r="15" spans="1:6">
      <c r="A15" s="4" t="s">
        <v>623</v>
      </c>
      <c r="B15" s="4" t="s">
        <v>624</v>
      </c>
      <c r="D15" s="4" t="s">
        <v>625</v>
      </c>
      <c r="E15" s="4" t="s">
        <v>626</v>
      </c>
      <c r="F15" s="4" t="s">
        <v>627</v>
      </c>
    </row>
    <row r="16" spans="1:6">
      <c r="A16" s="4" t="s">
        <v>628</v>
      </c>
      <c r="B16" s="4" t="s">
        <v>629</v>
      </c>
    </row>
    <row r="17" spans="1:6">
      <c r="A17" s="4" t="s">
        <v>630</v>
      </c>
      <c r="B17" s="6" t="n">
        <v>0</v>
      </c>
      <c r="C17" s="6" t="n">
        <v>0</v>
      </c>
      <c r="D17" s="6" t="n">
        <v>0</v>
      </c>
      <c r="E17" s="6" t="n">
        <v>0</v>
      </c>
    </row>
    <row r="18" spans="1:6">
      <c r="A18" s="4" t="s">
        <v>631</v>
      </c>
      <c r="B18" s="6" t="n">
        <v>0</v>
      </c>
    </row>
    <row r="19" spans="1:6">
      <c r="A19" s="4" t="s">
        <v>632</v>
      </c>
      <c r="B19" s="7" t="n">
        <v>3.03</v>
      </c>
      <c r="C19" s="7" t="n">
        <v>4.3</v>
      </c>
      <c r="D19" s="7" t="n">
        <v>5.45</v>
      </c>
    </row>
    <row r="20" spans="1:6">
      <c r="A20" s="4" t="s">
        <v>633</v>
      </c>
      <c r="B20" s="4" t="s">
        <v>634</v>
      </c>
      <c r="C20" s="4" t="s">
        <v>634</v>
      </c>
      <c r="D20" s="4" t="s">
        <v>634</v>
      </c>
    </row>
    <row r="21" spans="1:6">
      <c r="A21" s="4" t="s">
        <v>635</v>
      </c>
      <c r="B21" s="4" t="s">
        <v>636</v>
      </c>
      <c r="C21" s="4" t="s">
        <v>637</v>
      </c>
      <c r="D21" s="4" t="s">
        <v>638</v>
      </c>
    </row>
    <row r="22" spans="1:6">
      <c r="A22" s="4" t="s">
        <v>639</v>
      </c>
      <c r="B22" s="4" t="s">
        <v>640</v>
      </c>
      <c r="C22" s="4" t="s">
        <v>483</v>
      </c>
      <c r="D22" s="4" t="s">
        <v>641</v>
      </c>
    </row>
    <row r="23" spans="1:6">
      <c r="A23" s="4" t="s">
        <v>642</v>
      </c>
      <c r="B23" s="4" t="s">
        <v>643</v>
      </c>
      <c r="C23" s="4" t="s">
        <v>644</v>
      </c>
      <c r="D23" s="4" t="s">
        <v>645</v>
      </c>
    </row>
    <row r="24" spans="1:6">
      <c r="A24" s="4" t="s">
        <v>646</v>
      </c>
      <c r="B24" s="4" t="s">
        <v>647</v>
      </c>
      <c r="C24" s="4" t="s">
        <v>648</v>
      </c>
      <c r="D24" s="4" t="s">
        <v>648</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25"/>
  </cols>
  <sheetData>
    <row r="1" spans="1:5">
      <c r="A1" s="1" t="s">
        <v>649</v>
      </c>
      <c r="B1" s="2" t="s">
        <v>1</v>
      </c>
    </row>
    <row r="2" spans="1:5">
      <c r="B2" s="2" t="s">
        <v>2</v>
      </c>
      <c r="C2" s="2" t="s">
        <v>39</v>
      </c>
      <c r="D2" s="2" t="s">
        <v>79</v>
      </c>
      <c r="E2" s="2" t="s">
        <v>80</v>
      </c>
    </row>
    <row r="3" spans="1:5">
      <c r="A3" s="3" t="s">
        <v>592</v>
      </c>
    </row>
    <row r="4" spans="1:5">
      <c r="A4" s="4" t="s">
        <v>650</v>
      </c>
      <c r="B4" s="5" t="n">
        <v>250552</v>
      </c>
      <c r="C4" s="5" t="n">
        <v>145047</v>
      </c>
      <c r="D4" s="5" t="n">
        <v>53926</v>
      </c>
    </row>
    <row r="5" spans="1:5">
      <c r="A5" s="4" t="s">
        <v>651</v>
      </c>
      <c r="B5" s="5" t="n">
        <v>175213</v>
      </c>
      <c r="C5" s="5" t="n">
        <v>140911</v>
      </c>
      <c r="D5" s="5" t="n">
        <v>107003</v>
      </c>
    </row>
    <row r="6" spans="1:5">
      <c r="A6" s="4" t="s">
        <v>652</v>
      </c>
      <c r="B6" s="5" t="n">
        <v>-30067</v>
      </c>
      <c r="C6" s="5" t="n">
        <v>-5107</v>
      </c>
      <c r="D6" s="5" t="n">
        <v>-5349</v>
      </c>
    </row>
    <row r="7" spans="1:5">
      <c r="A7" s="4" t="s">
        <v>653</v>
      </c>
      <c r="B7" s="5" t="n">
        <v>-56465</v>
      </c>
      <c r="C7" s="5" t="n">
        <v>-30299</v>
      </c>
      <c r="D7" s="5" t="n">
        <v>-10533</v>
      </c>
    </row>
    <row r="8" spans="1:5">
      <c r="A8" s="4" t="s">
        <v>654</v>
      </c>
      <c r="B8" s="5" t="n">
        <v>339233</v>
      </c>
      <c r="C8" s="5" t="n">
        <v>250552</v>
      </c>
      <c r="D8" s="5" t="n">
        <v>145047</v>
      </c>
      <c r="E8" s="5" t="n">
        <v>53926</v>
      </c>
    </row>
    <row r="9" spans="1:5">
      <c r="A9" s="4" t="s">
        <v>655</v>
      </c>
      <c r="B9" s="7" t="n">
        <v>18.66</v>
      </c>
      <c r="C9" s="7" t="n">
        <v>22.38</v>
      </c>
      <c r="D9" s="7" t="n">
        <v>31.79</v>
      </c>
    </row>
    <row r="10" spans="1:5">
      <c r="A10" s="4" t="s">
        <v>656</v>
      </c>
      <c r="B10" s="10" t="n">
        <v>9.720000000000001</v>
      </c>
      <c r="C10" s="10" t="n">
        <v>15.81</v>
      </c>
      <c r="D10" s="10" t="n">
        <v>18.17</v>
      </c>
    </row>
    <row r="11" spans="1:5">
      <c r="A11" s="4" t="s">
        <v>657</v>
      </c>
      <c r="B11" s="10" t="n">
        <v>17.13</v>
      </c>
      <c r="C11" s="10" t="n">
        <v>19.21</v>
      </c>
      <c r="D11" s="10" t="n">
        <v>24.39</v>
      </c>
    </row>
    <row r="12" spans="1:5">
      <c r="A12" s="4" t="s">
        <v>658</v>
      </c>
      <c r="B12" s="10" t="n">
        <v>19.52</v>
      </c>
      <c r="C12" s="10" t="n">
        <v>23.08</v>
      </c>
      <c r="D12" s="10" t="n">
        <v>31.87</v>
      </c>
    </row>
    <row r="13" spans="1:5">
      <c r="A13" s="4" t="s">
        <v>659</v>
      </c>
      <c r="B13" s="7" t="n">
        <v>14.04</v>
      </c>
      <c r="C13" s="7" t="n">
        <v>18.66</v>
      </c>
      <c r="D13" s="7" t="n">
        <v>22.38</v>
      </c>
      <c r="E13" s="7" t="n">
        <v>31.79</v>
      </c>
    </row>
    <row r="14" spans="1:5">
      <c r="A14" s="4" t="s">
        <v>623</v>
      </c>
      <c r="B14" s="4" t="s">
        <v>625</v>
      </c>
      <c r="C14" s="4" t="s">
        <v>660</v>
      </c>
      <c r="D14" s="4" t="s">
        <v>661</v>
      </c>
      <c r="E14" s="4" t="s">
        <v>662</v>
      </c>
    </row>
    <row r="15" spans="1:5">
      <c r="A15" s="4" t="s">
        <v>630</v>
      </c>
      <c r="B15" s="6" t="n">
        <v>3422861</v>
      </c>
      <c r="C15" s="6" t="n">
        <v>2380244</v>
      </c>
      <c r="D15" s="6" t="n">
        <v>2589089</v>
      </c>
      <c r="E15" s="6" t="n">
        <v>128236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663</v>
      </c>
      <c r="B1" s="2" t="s">
        <v>1</v>
      </c>
    </row>
    <row r="2" spans="1:4">
      <c r="B2" s="2" t="s">
        <v>566</v>
      </c>
      <c r="C2" s="2" t="s">
        <v>332</v>
      </c>
      <c r="D2" s="2" t="s">
        <v>431</v>
      </c>
    </row>
    <row r="3" spans="1:4">
      <c r="A3" s="3" t="s">
        <v>664</v>
      </c>
    </row>
    <row r="4" spans="1:4">
      <c r="A4" s="4" t="s">
        <v>665</v>
      </c>
      <c r="B4" s="8" t="n">
        <v>0.4</v>
      </c>
      <c r="C4" s="8" t="n">
        <v>1.1</v>
      </c>
      <c r="D4" s="8" t="n">
        <v>2.1</v>
      </c>
    </row>
    <row r="5" spans="1:4">
      <c r="A5" s="4" t="s">
        <v>666</v>
      </c>
      <c r="B5" s="9" t="n">
        <v>0.4</v>
      </c>
      <c r="C5" s="9" t="n">
        <v>1.1</v>
      </c>
      <c r="D5" s="9" t="n">
        <v>2.1</v>
      </c>
    </row>
    <row r="6" spans="1:4">
      <c r="A6" s="4" t="s">
        <v>667</v>
      </c>
      <c r="B6" s="8" t="n">
        <v>0.1</v>
      </c>
    </row>
    <row r="7" spans="1:4">
      <c r="A7" s="4" t="s">
        <v>35</v>
      </c>
    </row>
    <row r="8" spans="1:4">
      <c r="A8" s="3" t="s">
        <v>664</v>
      </c>
    </row>
    <row r="9" spans="1:4">
      <c r="A9" s="4" t="s">
        <v>668</v>
      </c>
      <c r="B9" s="4" t="s">
        <v>669</v>
      </c>
    </row>
    <row r="10" spans="1:4">
      <c r="A10" s="4" t="s">
        <v>670</v>
      </c>
      <c r="B10" s="5" t="n">
        <v>1</v>
      </c>
    </row>
    <row r="11" spans="1:4">
      <c r="A11" s="4" t="s">
        <v>323</v>
      </c>
    </row>
    <row r="12" spans="1:4">
      <c r="A12" s="3" t="s">
        <v>664</v>
      </c>
    </row>
    <row r="13" spans="1:4">
      <c r="A13" s="4" t="s">
        <v>666</v>
      </c>
      <c r="B13" s="8" t="n">
        <v>0.1</v>
      </c>
      <c r="C13" s="8" t="n">
        <v>0.2</v>
      </c>
      <c r="D13" s="8"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436</v>
      </c>
    </row>
    <row r="2" spans="1:4">
      <c r="B2" s="2" t="s">
        <v>437</v>
      </c>
      <c r="C2" s="2" t="s">
        <v>2</v>
      </c>
      <c r="D2" s="2" t="s">
        <v>39</v>
      </c>
    </row>
    <row r="3" spans="1:4">
      <c r="A3" s="3" t="s">
        <v>672</v>
      </c>
    </row>
    <row r="4" spans="1:4">
      <c r="A4" s="4" t="s">
        <v>673</v>
      </c>
      <c r="C4" s="5" t="n">
        <v>140000000</v>
      </c>
    </row>
    <row r="5" spans="1:4">
      <c r="A5" s="4" t="s">
        <v>35</v>
      </c>
    </row>
    <row r="6" spans="1:4">
      <c r="A6" s="3" t="s">
        <v>672</v>
      </c>
    </row>
    <row r="7" spans="1:4">
      <c r="A7" s="4" t="s">
        <v>673</v>
      </c>
      <c r="C7" s="5" t="n">
        <v>70000000</v>
      </c>
      <c r="D7" s="5" t="n">
        <v>70000000</v>
      </c>
    </row>
    <row r="8" spans="1:4">
      <c r="A8" s="4" t="s">
        <v>674</v>
      </c>
      <c r="C8" s="7" t="n">
        <v>0.01</v>
      </c>
      <c r="D8" s="7" t="n">
        <v>0.01</v>
      </c>
    </row>
    <row r="9" spans="1:4">
      <c r="A9" s="4" t="s">
        <v>675</v>
      </c>
    </row>
    <row r="10" spans="1:4">
      <c r="A10" s="3" t="s">
        <v>672</v>
      </c>
    </row>
    <row r="11" spans="1:4">
      <c r="A11" s="4" t="s">
        <v>676</v>
      </c>
      <c r="B11" s="5" t="n">
        <v>5750000</v>
      </c>
    </row>
    <row r="12" spans="1:4">
      <c r="A12" s="4" t="s">
        <v>677</v>
      </c>
      <c r="B12" s="6" t="n">
        <v>18</v>
      </c>
    </row>
    <row r="13" spans="1:4">
      <c r="A13" s="4" t="s">
        <v>37</v>
      </c>
    </row>
    <row r="14" spans="1:4">
      <c r="A14" s="3" t="s">
        <v>672</v>
      </c>
    </row>
    <row r="15" spans="1:4">
      <c r="A15" s="4" t="s">
        <v>673</v>
      </c>
      <c r="C15" s="5" t="n">
        <v>70000000</v>
      </c>
      <c r="D15" s="5" t="n">
        <v>70000000</v>
      </c>
    </row>
    <row r="16" spans="1:4">
      <c r="A16" s="4" t="s">
        <v>674</v>
      </c>
      <c r="C16" s="7" t="n">
        <v>0.01</v>
      </c>
      <c r="D16" s="7" t="n">
        <v>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78</v>
      </c>
      <c r="B1" s="2" t="s">
        <v>327</v>
      </c>
      <c r="R1" s="2" t="s">
        <v>1</v>
      </c>
    </row>
    <row r="2" spans="1:22">
      <c r="B2" s="2" t="s">
        <v>2</v>
      </c>
      <c r="C2" s="2" t="s">
        <v>87</v>
      </c>
      <c r="D2" s="2" t="s">
        <v>394</v>
      </c>
      <c r="E2" s="2" t="s">
        <v>87</v>
      </c>
      <c r="F2" s="2" t="s">
        <v>4</v>
      </c>
      <c r="G2" s="2" t="s">
        <v>87</v>
      </c>
      <c r="H2" s="2" t="s">
        <v>395</v>
      </c>
      <c r="I2" s="2" t="s">
        <v>87</v>
      </c>
      <c r="J2" s="2" t="s">
        <v>39</v>
      </c>
      <c r="K2" s="2" t="s">
        <v>87</v>
      </c>
      <c r="L2" s="2" t="s">
        <v>396</v>
      </c>
      <c r="M2" s="2" t="s">
        <v>87</v>
      </c>
      <c r="N2" s="2" t="s">
        <v>397</v>
      </c>
      <c r="O2" s="2" t="s">
        <v>87</v>
      </c>
      <c r="P2" s="2" t="s">
        <v>398</v>
      </c>
      <c r="Q2" s="2" t="s">
        <v>87</v>
      </c>
      <c r="R2" s="2" t="s">
        <v>2</v>
      </c>
      <c r="S2" s="2" t="s">
        <v>87</v>
      </c>
      <c r="T2" s="2" t="s">
        <v>39</v>
      </c>
      <c r="U2" s="2" t="s">
        <v>87</v>
      </c>
      <c r="V2" s="2" t="s">
        <v>79</v>
      </c>
    </row>
    <row r="3" spans="1:22">
      <c r="A3" s="3" t="s">
        <v>679</v>
      </c>
    </row>
    <row r="4" spans="1:22">
      <c r="A4" s="4" t="s">
        <v>680</v>
      </c>
      <c r="B4" s="6" t="n">
        <v>102708</v>
      </c>
      <c r="D4" s="6" t="n">
        <v>104639</v>
      </c>
      <c r="F4" s="6" t="n">
        <v>102852</v>
      </c>
      <c r="H4" s="6" t="n">
        <v>91948</v>
      </c>
      <c r="J4" s="6" t="n">
        <v>84849</v>
      </c>
      <c r="L4" s="6" t="n">
        <v>84610</v>
      </c>
      <c r="N4" s="6" t="n">
        <v>83337</v>
      </c>
      <c r="P4" s="6" t="n">
        <v>78591</v>
      </c>
      <c r="R4" s="6" t="n">
        <v>402147</v>
      </c>
      <c r="T4" s="6" t="n">
        <v>331386</v>
      </c>
      <c r="V4" s="6" t="n">
        <v>283685</v>
      </c>
    </row>
    <row r="5" spans="1:22">
      <c r="A5" s="4" t="s">
        <v>681</v>
      </c>
      <c r="B5" s="5" t="n">
        <v>1735</v>
      </c>
      <c r="D5" s="5" t="n">
        <v>-899</v>
      </c>
      <c r="F5" s="5" t="n">
        <v>3914</v>
      </c>
      <c r="H5" s="5" t="n">
        <v>407</v>
      </c>
      <c r="J5" s="5" t="n">
        <v>-145</v>
      </c>
      <c r="L5" s="5" t="n">
        <v>391</v>
      </c>
      <c r="N5" s="5" t="n">
        <v>2758</v>
      </c>
      <c r="P5" s="5" t="n">
        <v>4161</v>
      </c>
      <c r="R5" s="5" t="n">
        <v>5156</v>
      </c>
      <c r="T5" s="5" t="n">
        <v>7165</v>
      </c>
      <c r="V5" s="5" t="n">
        <v>13455</v>
      </c>
    </row>
    <row r="6" spans="1:22">
      <c r="A6" s="4" t="s">
        <v>107</v>
      </c>
      <c r="B6" s="5" t="n">
        <v>986</v>
      </c>
      <c r="D6" s="5" t="n">
        <v>-864</v>
      </c>
      <c r="F6" s="5" t="n">
        <v>2829</v>
      </c>
      <c r="H6" s="5" t="n">
        <v>689</v>
      </c>
      <c r="J6" s="5" t="n">
        <v>-6425</v>
      </c>
      <c r="L6" s="5" t="n">
        <v>424</v>
      </c>
      <c r="N6" s="5" t="n">
        <v>1718</v>
      </c>
      <c r="P6" s="5" t="n">
        <v>2702</v>
      </c>
      <c r="R6" s="5" t="n">
        <v>3640</v>
      </c>
      <c r="T6" s="5" t="n">
        <v>-1580</v>
      </c>
      <c r="V6" s="5" t="n">
        <v>9175</v>
      </c>
    </row>
    <row r="7" spans="1:22">
      <c r="A7" s="4" t="s">
        <v>682</v>
      </c>
      <c r="B7" s="5" t="n">
        <v>299</v>
      </c>
      <c r="D7" s="5" t="n">
        <v>-244</v>
      </c>
      <c r="F7" s="5" t="n">
        <v>773</v>
      </c>
      <c r="H7" s="5" t="n">
        <v>35</v>
      </c>
      <c r="J7" s="5" t="n">
        <v>-22</v>
      </c>
      <c r="L7" s="5" t="n">
        <v>56</v>
      </c>
      <c r="N7" s="5" t="n">
        <v>601</v>
      </c>
      <c r="P7" s="5" t="n">
        <v>904</v>
      </c>
      <c r="R7" s="5" t="n">
        <v>863</v>
      </c>
      <c r="T7" s="5" t="n">
        <v>1539</v>
      </c>
      <c r="V7" s="5" t="n">
        <v>4640</v>
      </c>
    </row>
    <row r="8" spans="1:22">
      <c r="A8" s="4" t="s">
        <v>109</v>
      </c>
      <c r="B8" s="6" t="n">
        <v>687</v>
      </c>
      <c r="D8" s="6" t="n">
        <v>-620</v>
      </c>
      <c r="F8" s="6" t="n">
        <v>2056</v>
      </c>
      <c r="H8" s="6" t="n">
        <v>654</v>
      </c>
      <c r="J8" s="6" t="n">
        <v>-6403</v>
      </c>
      <c r="L8" s="6" t="n">
        <v>368</v>
      </c>
      <c r="N8" s="6" t="n">
        <v>1117</v>
      </c>
      <c r="P8" s="6" t="n">
        <v>1798</v>
      </c>
      <c r="R8" s="6" t="n">
        <v>2777</v>
      </c>
      <c r="T8" s="6" t="n">
        <v>-3119</v>
      </c>
      <c r="V8" s="6" t="n">
        <v>4535</v>
      </c>
    </row>
    <row r="9" spans="1:22">
      <c r="A9" s="4" t="s">
        <v>35</v>
      </c>
    </row>
    <row r="10" spans="1:22">
      <c r="A10" s="3" t="s">
        <v>679</v>
      </c>
    </row>
    <row r="11" spans="1:22">
      <c r="A11" s="4" t="s">
        <v>683</v>
      </c>
      <c r="B11" s="7" t="n">
        <v>0.03</v>
      </c>
      <c r="D11" s="7" t="n">
        <v>-0.03</v>
      </c>
      <c r="F11" s="7" t="n">
        <v>0.1</v>
      </c>
      <c r="H11" s="7" t="n">
        <v>0.03</v>
      </c>
      <c r="J11" s="7" t="n">
        <v>-0.31</v>
      </c>
      <c r="L11" s="7" t="n">
        <v>0.02</v>
      </c>
      <c r="N11" s="7" t="n">
        <v>0.06</v>
      </c>
      <c r="P11" s="7" t="n">
        <v>0.09</v>
      </c>
      <c r="R11" s="7" t="n">
        <v>0.14</v>
      </c>
      <c r="T11" s="7" t="n">
        <v>-0.15</v>
      </c>
      <c r="V11" s="7" t="n">
        <v>0.26</v>
      </c>
    </row>
    <row r="12" spans="1:22">
      <c r="A12" s="4" t="s">
        <v>684</v>
      </c>
      <c r="B12" s="7" t="n">
        <v>0.03</v>
      </c>
      <c r="D12" s="7" t="n">
        <v>-0.03</v>
      </c>
      <c r="F12" s="7" t="n">
        <v>0.1</v>
      </c>
      <c r="H12" s="7" t="n">
        <v>0.03</v>
      </c>
      <c r="J12" s="7" t="n">
        <v>-0.31</v>
      </c>
      <c r="L12" s="7" t="n">
        <v>0.02</v>
      </c>
      <c r="N12" s="7" t="n">
        <v>0.05</v>
      </c>
      <c r="P12" s="7" t="n">
        <v>0.09</v>
      </c>
      <c r="R12" s="7" t="n">
        <v>0.13</v>
      </c>
      <c r="T12" s="7" t="n">
        <v>-0.15</v>
      </c>
      <c r="V12" s="7" t="n">
        <v>0.26</v>
      </c>
    </row>
    <row r="13" spans="1:22"/>
    <row r="14" spans="1:22">
      <c r="A14" s="4" t="s">
        <v>87</v>
      </c>
      <c r="B14" s="4" t="s">
        <v>114</v>
      </c>
    </row>
  </sheetData>
  <mergeCells count="105">
    <mergeCell ref="A1:A2"/>
    <mergeCell ref="B1:Q1"/>
    <mergeCell ref="R1:V1"/>
    <mergeCell ref="B3:C3"/>
    <mergeCell ref="D3:E3"/>
    <mergeCell ref="F3:G3"/>
    <mergeCell ref="H3:I3"/>
    <mergeCell ref="J3:K3"/>
    <mergeCell ref="L3:M3"/>
    <mergeCell ref="N3:O3"/>
    <mergeCell ref="P3:Q3"/>
    <mergeCell ref="R3:S3"/>
    <mergeCell ref="T3:U3"/>
    <mergeCell ref="B4:C4"/>
    <mergeCell ref="D4:E4"/>
    <mergeCell ref="F4:G4"/>
    <mergeCell ref="H4:I4"/>
    <mergeCell ref="J4:K4"/>
    <mergeCell ref="L4:M4"/>
    <mergeCell ref="N4:O4"/>
    <mergeCell ref="P4:Q4"/>
    <mergeCell ref="R4:S4"/>
    <mergeCell ref="T4:U4"/>
    <mergeCell ref="B5:C5"/>
    <mergeCell ref="D5:E5"/>
    <mergeCell ref="F5:G5"/>
    <mergeCell ref="H5:I5"/>
    <mergeCell ref="J5:K5"/>
    <mergeCell ref="L5:M5"/>
    <mergeCell ref="N5:O5"/>
    <mergeCell ref="P5:Q5"/>
    <mergeCell ref="R5:S5"/>
    <mergeCell ref="T5:U5"/>
    <mergeCell ref="B6:C6"/>
    <mergeCell ref="D6:E6"/>
    <mergeCell ref="F6:G6"/>
    <mergeCell ref="H6:I6"/>
    <mergeCell ref="J6:K6"/>
    <mergeCell ref="L6:M6"/>
    <mergeCell ref="N6:O6"/>
    <mergeCell ref="P6:Q6"/>
    <mergeCell ref="R6:S6"/>
    <mergeCell ref="T6:U6"/>
    <mergeCell ref="B7:C7"/>
    <mergeCell ref="D7:E7"/>
    <mergeCell ref="F7:G7"/>
    <mergeCell ref="H7:I7"/>
    <mergeCell ref="J7:K7"/>
    <mergeCell ref="L7:M7"/>
    <mergeCell ref="N7:O7"/>
    <mergeCell ref="P7:Q7"/>
    <mergeCell ref="R7:S7"/>
    <mergeCell ref="T7:U7"/>
    <mergeCell ref="B8:C8"/>
    <mergeCell ref="D8:E8"/>
    <mergeCell ref="F8:G8"/>
    <mergeCell ref="H8:I8"/>
    <mergeCell ref="J8:K8"/>
    <mergeCell ref="L8:M8"/>
    <mergeCell ref="N8:O8"/>
    <mergeCell ref="P8:Q8"/>
    <mergeCell ref="R8:S8"/>
    <mergeCell ref="T8:U8"/>
    <mergeCell ref="B9:C9"/>
    <mergeCell ref="D9:E9"/>
    <mergeCell ref="F9:G9"/>
    <mergeCell ref="H9:I9"/>
    <mergeCell ref="J9:K9"/>
    <mergeCell ref="L9:M9"/>
    <mergeCell ref="N9:O9"/>
    <mergeCell ref="P9:Q9"/>
    <mergeCell ref="R9:S9"/>
    <mergeCell ref="T9:U9"/>
    <mergeCell ref="B10:C10"/>
    <mergeCell ref="D10:E10"/>
    <mergeCell ref="F10:G10"/>
    <mergeCell ref="H10:I10"/>
    <mergeCell ref="J10:K10"/>
    <mergeCell ref="L10:M10"/>
    <mergeCell ref="N10:O10"/>
    <mergeCell ref="P10:Q10"/>
    <mergeCell ref="R10:S10"/>
    <mergeCell ref="T10:U10"/>
    <mergeCell ref="B11:C11"/>
    <mergeCell ref="D11:E11"/>
    <mergeCell ref="F11:G11"/>
    <mergeCell ref="H11:I11"/>
    <mergeCell ref="J11:K11"/>
    <mergeCell ref="L11:M11"/>
    <mergeCell ref="N11:O11"/>
    <mergeCell ref="P11:Q11"/>
    <mergeCell ref="R11:S11"/>
    <mergeCell ref="T11:U11"/>
    <mergeCell ref="B12:C12"/>
    <mergeCell ref="D12:E12"/>
    <mergeCell ref="F12:G12"/>
    <mergeCell ref="H12:I12"/>
    <mergeCell ref="J12:K12"/>
    <mergeCell ref="L12:M12"/>
    <mergeCell ref="N12:O12"/>
    <mergeCell ref="P12:Q12"/>
    <mergeCell ref="R12:S12"/>
    <mergeCell ref="T12:U12"/>
    <mergeCell ref="A13:V13"/>
    <mergeCell ref="B14:V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39</v>
      </c>
      <c r="D1" s="2" t="s">
        <v>79</v>
      </c>
      <c r="E1" s="2" t="s">
        <v>80</v>
      </c>
    </row>
    <row r="2" spans="1:5">
      <c r="A2" s="3" t="s">
        <v>40</v>
      </c>
    </row>
    <row r="3" spans="1:5">
      <c r="A3" s="4" t="s">
        <v>41</v>
      </c>
      <c r="B3" s="6" t="n">
        <v>24894</v>
      </c>
      <c r="C3" s="6" t="n">
        <v>28277</v>
      </c>
    </row>
    <row r="4" spans="1:5">
      <c r="A4" s="4" t="s">
        <v>45</v>
      </c>
      <c r="B4" s="5" t="n">
        <v>37944</v>
      </c>
      <c r="C4" s="5" t="n">
        <v>40133</v>
      </c>
    </row>
    <row r="5" spans="1:5">
      <c r="A5" s="4" t="s">
        <v>50</v>
      </c>
      <c r="B5" s="5" t="n">
        <v>87918</v>
      </c>
      <c r="C5" s="5" t="n">
        <v>86173</v>
      </c>
    </row>
    <row r="6" spans="1:5">
      <c r="A6" s="4" t="s">
        <v>51</v>
      </c>
      <c r="B6" s="5" t="n">
        <v>274662</v>
      </c>
      <c r="C6" s="5" t="n">
        <v>251991</v>
      </c>
    </row>
    <row r="7" spans="1:5">
      <c r="A7" s="4" t="s">
        <v>52</v>
      </c>
      <c r="B7" s="5" t="n">
        <v>312606</v>
      </c>
      <c r="C7" s="5" t="n">
        <v>292124</v>
      </c>
    </row>
    <row r="8" spans="1:5">
      <c r="A8" s="3" t="s">
        <v>53</v>
      </c>
    </row>
    <row r="9" spans="1:5">
      <c r="A9" s="4" t="s">
        <v>56</v>
      </c>
      <c r="B9" s="5" t="n">
        <v>5799</v>
      </c>
      <c r="C9" s="5" t="n">
        <v>6908</v>
      </c>
    </row>
    <row r="10" spans="1:5">
      <c r="A10" s="4" t="s">
        <v>57</v>
      </c>
      <c r="B10" s="5" t="n">
        <v>104</v>
      </c>
      <c r="C10" s="5" t="n">
        <v>153</v>
      </c>
    </row>
    <row r="11" spans="1:5">
      <c r="A11" s="4" t="s">
        <v>58</v>
      </c>
      <c r="B11" s="5" t="n">
        <v>552</v>
      </c>
      <c r="C11" s="5" t="n">
        <v>1908</v>
      </c>
    </row>
    <row r="12" spans="1:5">
      <c r="A12" s="4" t="s">
        <v>62</v>
      </c>
      <c r="B12" s="5" t="n">
        <v>39262</v>
      </c>
      <c r="C12" s="5" t="n">
        <v>33591</v>
      </c>
    </row>
    <row r="13" spans="1:5">
      <c r="A13" s="4" t="s">
        <v>66</v>
      </c>
      <c r="B13" s="5" t="n">
        <v>82142</v>
      </c>
      <c r="C13" s="5" t="n">
        <v>79853</v>
      </c>
    </row>
    <row r="14" spans="1:5">
      <c r="A14" s="4" t="s">
        <v>67</v>
      </c>
      <c r="B14" s="5" t="n">
        <v>162612</v>
      </c>
      <c r="C14" s="5" t="n">
        <v>147975</v>
      </c>
    </row>
    <row r="15" spans="1:5">
      <c r="A15" s="4" t="s">
        <v>686</v>
      </c>
      <c r="B15" s="4" t="s">
        <v>69</v>
      </c>
      <c r="C15" s="4" t="s">
        <v>69</v>
      </c>
    </row>
    <row r="16" spans="1:5">
      <c r="A16" s="3" t="s">
        <v>70</v>
      </c>
    </row>
    <row r="17" spans="1:5">
      <c r="A17" s="4" t="s">
        <v>71</v>
      </c>
      <c r="B17" s="5" t="n">
        <v>117053</v>
      </c>
      <c r="C17" s="5" t="n">
        <v>113475</v>
      </c>
    </row>
    <row r="18" spans="1:5">
      <c r="A18" s="4" t="s">
        <v>72</v>
      </c>
      <c r="B18" s="5" t="n">
        <v>6921</v>
      </c>
      <c r="C18" s="5" t="n">
        <v>4144</v>
      </c>
    </row>
    <row r="19" spans="1:5">
      <c r="A19" s="4" t="s">
        <v>75</v>
      </c>
      <c r="B19" s="5" t="n">
        <v>149994</v>
      </c>
      <c r="C19" s="5" t="n">
        <v>144149</v>
      </c>
      <c r="D19" s="6" t="n">
        <v>143753</v>
      </c>
      <c r="E19" s="6" t="n">
        <v>131923</v>
      </c>
    </row>
    <row r="20" spans="1:5">
      <c r="A20" s="4" t="s">
        <v>76</v>
      </c>
      <c r="B20" s="5" t="n">
        <v>312606</v>
      </c>
      <c r="C20" s="5" t="n">
        <v>292124</v>
      </c>
    </row>
    <row r="21" spans="1:5">
      <c r="A21" s="4" t="s">
        <v>35</v>
      </c>
    </row>
    <row r="22" spans="1:5">
      <c r="A22" s="3" t="s">
        <v>70</v>
      </c>
    </row>
    <row r="23" spans="1:5">
      <c r="A23" s="4" t="s">
        <v>77</v>
      </c>
      <c r="B23" s="5" t="n">
        <v>207</v>
      </c>
      <c r="C23" s="5" t="n">
        <v>204</v>
      </c>
    </row>
    <row r="24" spans="1:5">
      <c r="A24" s="4" t="s">
        <v>75</v>
      </c>
      <c r="B24" s="5" t="n">
        <v>207</v>
      </c>
      <c r="C24" s="5" t="n">
        <v>204</v>
      </c>
      <c r="D24" s="5" t="n">
        <v>202</v>
      </c>
      <c r="E24" s="5" t="n">
        <v>138</v>
      </c>
    </row>
    <row r="25" spans="1:5">
      <c r="A25" s="4" t="s">
        <v>37</v>
      </c>
    </row>
    <row r="26" spans="1:5">
      <c r="A26" s="3" t="s">
        <v>70</v>
      </c>
    </row>
    <row r="27" spans="1:5">
      <c r="A27" s="4" t="s">
        <v>77</v>
      </c>
      <c r="B27" s="5" t="n">
        <v>54</v>
      </c>
      <c r="C27" s="5" t="n">
        <v>56</v>
      </c>
    </row>
    <row r="28" spans="1:5">
      <c r="A28" s="4" t="s">
        <v>75</v>
      </c>
      <c r="B28" s="5" t="n">
        <v>54</v>
      </c>
      <c r="C28" s="5" t="n">
        <v>56</v>
      </c>
      <c r="D28" s="6" t="n">
        <v>58</v>
      </c>
      <c r="E28" s="6" t="n">
        <v>122</v>
      </c>
    </row>
    <row r="29" spans="1:5">
      <c r="A29" s="4" t="s">
        <v>482</v>
      </c>
    </row>
    <row r="30" spans="1:5">
      <c r="A30" s="3" t="s">
        <v>40</v>
      </c>
    </row>
    <row r="31" spans="1:5">
      <c r="A31" s="4" t="s">
        <v>41</v>
      </c>
      <c r="B31" s="5" t="n">
        <v>6181</v>
      </c>
      <c r="C31" s="5" t="n">
        <v>6543</v>
      </c>
    </row>
    <row r="32" spans="1:5">
      <c r="A32" s="4" t="s">
        <v>45</v>
      </c>
      <c r="B32" s="5" t="n">
        <v>6181</v>
      </c>
      <c r="C32" s="5" t="n">
        <v>6543</v>
      </c>
    </row>
    <row r="33" spans="1:5">
      <c r="A33" s="4" t="s">
        <v>50</v>
      </c>
      <c r="B33" s="5" t="n">
        <v>87918</v>
      </c>
      <c r="C33" s="5" t="n">
        <v>86173</v>
      </c>
    </row>
    <row r="34" spans="1:5">
      <c r="A34" s="4" t="s">
        <v>687</v>
      </c>
      <c r="B34" s="5" t="n">
        <v>125342</v>
      </c>
      <c r="C34" s="5" t="n">
        <v>118517</v>
      </c>
    </row>
    <row r="35" spans="1:5">
      <c r="A35" s="4" t="s">
        <v>51</v>
      </c>
      <c r="B35" s="5" t="n">
        <v>213260</v>
      </c>
      <c r="C35" s="5" t="n">
        <v>204690</v>
      </c>
    </row>
    <row r="36" spans="1:5">
      <c r="A36" s="4" t="s">
        <v>52</v>
      </c>
      <c r="B36" s="5" t="n">
        <v>219441</v>
      </c>
      <c r="C36" s="5" t="n">
        <v>211233</v>
      </c>
    </row>
    <row r="37" spans="1:5">
      <c r="A37" s="3" t="s">
        <v>53</v>
      </c>
    </row>
    <row r="38" spans="1:5">
      <c r="A38" s="4" t="s">
        <v>56</v>
      </c>
      <c r="B38" s="5" t="n">
        <v>12408</v>
      </c>
      <c r="C38" s="5" t="n">
        <v>11440</v>
      </c>
    </row>
    <row r="39" spans="1:5">
      <c r="A39" s="4" t="s">
        <v>57</v>
      </c>
      <c r="B39" s="5" t="n">
        <v>104</v>
      </c>
      <c r="C39" s="5" t="n">
        <v>153</v>
      </c>
    </row>
    <row r="40" spans="1:5">
      <c r="A40" s="4" t="s">
        <v>58</v>
      </c>
      <c r="B40" s="5" t="n">
        <v>552</v>
      </c>
      <c r="C40" s="5" t="n">
        <v>1908</v>
      </c>
    </row>
    <row r="41" spans="1:5">
      <c r="A41" s="4" t="s">
        <v>62</v>
      </c>
      <c r="B41" s="5" t="n">
        <v>13064</v>
      </c>
      <c r="C41" s="5" t="n">
        <v>13501</v>
      </c>
    </row>
    <row r="42" spans="1:5">
      <c r="A42" s="4" t="s">
        <v>66</v>
      </c>
      <c r="B42" s="5" t="n">
        <v>82142</v>
      </c>
      <c r="C42" s="5" t="n">
        <v>79853</v>
      </c>
    </row>
    <row r="43" spans="1:5">
      <c r="A43" s="4" t="s">
        <v>67</v>
      </c>
      <c r="B43" s="5" t="n">
        <v>95206</v>
      </c>
      <c r="C43" s="5" t="n">
        <v>93354</v>
      </c>
    </row>
    <row r="44" spans="1:5">
      <c r="A44" s="4" t="s">
        <v>686</v>
      </c>
      <c r="B44" s="4" t="s">
        <v>69</v>
      </c>
      <c r="C44" s="4" t="s">
        <v>69</v>
      </c>
    </row>
    <row r="45" spans="1:5">
      <c r="A45" s="3" t="s">
        <v>70</v>
      </c>
    </row>
    <row r="46" spans="1:5">
      <c r="A46" s="4" t="s">
        <v>71</v>
      </c>
      <c r="B46" s="5" t="n">
        <v>117053</v>
      </c>
      <c r="C46" s="5" t="n">
        <v>113475</v>
      </c>
    </row>
    <row r="47" spans="1:5">
      <c r="A47" s="4" t="s">
        <v>72</v>
      </c>
      <c r="B47" s="5" t="n">
        <v>6921</v>
      </c>
      <c r="C47" s="5" t="n">
        <v>4144</v>
      </c>
    </row>
    <row r="48" spans="1:5">
      <c r="A48" s="4" t="s">
        <v>75</v>
      </c>
      <c r="B48" s="5" t="n">
        <v>124235</v>
      </c>
      <c r="C48" s="5" t="n">
        <v>117879</v>
      </c>
    </row>
    <row r="49" spans="1:5">
      <c r="A49" s="4" t="s">
        <v>76</v>
      </c>
      <c r="B49" s="5" t="n">
        <v>219441</v>
      </c>
      <c r="C49" s="5" t="n">
        <v>211233</v>
      </c>
    </row>
    <row r="50" spans="1:5">
      <c r="A50" s="4" t="s">
        <v>688</v>
      </c>
    </row>
    <row r="51" spans="1:5">
      <c r="A51" s="3" t="s">
        <v>70</v>
      </c>
    </row>
    <row r="52" spans="1:5">
      <c r="A52" s="4" t="s">
        <v>77</v>
      </c>
      <c r="B52" s="5" t="n">
        <v>207</v>
      </c>
      <c r="C52" s="5" t="n">
        <v>204</v>
      </c>
    </row>
    <row r="53" spans="1:5">
      <c r="A53" s="4" t="s">
        <v>689</v>
      </c>
    </row>
    <row r="54" spans="1:5">
      <c r="A54" s="3" t="s">
        <v>70</v>
      </c>
    </row>
    <row r="55" spans="1:5">
      <c r="A55" s="4" t="s">
        <v>77</v>
      </c>
      <c r="B55" s="6" t="n">
        <v>54</v>
      </c>
      <c r="C55" s="6"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90</v>
      </c>
      <c r="B1" s="2" t="s">
        <v>2</v>
      </c>
      <c r="C1" s="2" t="s">
        <v>39</v>
      </c>
      <c r="D1" s="2" t="s">
        <v>79</v>
      </c>
      <c r="E1" s="2" t="s">
        <v>80</v>
      </c>
    </row>
    <row r="2" spans="1:5">
      <c r="A2" s="4" t="s">
        <v>81</v>
      </c>
      <c r="B2" s="5" t="n">
        <v>140000000</v>
      </c>
    </row>
    <row r="3" spans="1:5">
      <c r="A3" s="4" t="s">
        <v>35</v>
      </c>
    </row>
    <row r="4" spans="1:5">
      <c r="A4" s="4" t="s">
        <v>82</v>
      </c>
      <c r="B4" s="7" t="n">
        <v>0.01</v>
      </c>
      <c r="C4" s="7" t="n">
        <v>0.01</v>
      </c>
    </row>
    <row r="5" spans="1:5">
      <c r="A5" s="4" t="s">
        <v>81</v>
      </c>
      <c r="B5" s="5" t="n">
        <v>70000000</v>
      </c>
      <c r="C5" s="5" t="n">
        <v>70000000</v>
      </c>
    </row>
    <row r="6" spans="1:5">
      <c r="A6" s="4" t="s">
        <v>83</v>
      </c>
      <c r="B6" s="5" t="n">
        <v>20667718</v>
      </c>
      <c r="C6" s="5" t="n">
        <v>20378452</v>
      </c>
    </row>
    <row r="7" spans="1:5">
      <c r="A7" s="4" t="s">
        <v>84</v>
      </c>
      <c r="B7" s="5" t="n">
        <v>20667718</v>
      </c>
      <c r="C7" s="5" t="n">
        <v>20378452</v>
      </c>
      <c r="D7" s="5" t="n">
        <v>20178937</v>
      </c>
      <c r="E7" s="5" t="n">
        <v>13759754</v>
      </c>
    </row>
    <row r="8" spans="1:5">
      <c r="A8" s="4" t="s">
        <v>37</v>
      </c>
    </row>
    <row r="9" spans="1:5">
      <c r="A9" s="4" t="s">
        <v>82</v>
      </c>
      <c r="B9" s="7" t="n">
        <v>0.01</v>
      </c>
      <c r="C9" s="7" t="n">
        <v>0.01</v>
      </c>
    </row>
    <row r="10" spans="1:5">
      <c r="A10" s="4" t="s">
        <v>81</v>
      </c>
      <c r="B10" s="5" t="n">
        <v>70000000</v>
      </c>
      <c r="C10" s="5" t="n">
        <v>70000000</v>
      </c>
    </row>
    <row r="11" spans="1:5">
      <c r="A11" s="4" t="s">
        <v>83</v>
      </c>
      <c r="B11" s="5" t="n">
        <v>5381550</v>
      </c>
      <c r="C11" s="5" t="n">
        <v>5646572</v>
      </c>
    </row>
    <row r="12" spans="1:5">
      <c r="A12" s="4" t="s">
        <v>84</v>
      </c>
      <c r="B12" s="5" t="n">
        <v>5381550</v>
      </c>
      <c r="C12" s="5" t="n">
        <v>5646572</v>
      </c>
      <c r="D12" s="5" t="n">
        <v>5821122</v>
      </c>
      <c r="E12" s="5" t="n">
        <v>12241482</v>
      </c>
    </row>
    <row r="13" spans="1:5">
      <c r="A13" s="4" t="s">
        <v>688</v>
      </c>
    </row>
    <row r="14" spans="1:5">
      <c r="A14" s="4" t="s">
        <v>82</v>
      </c>
      <c r="B14" s="7" t="n">
        <v>0.01</v>
      </c>
      <c r="C14" s="7" t="n">
        <v>0.01</v>
      </c>
    </row>
    <row r="15" spans="1:5">
      <c r="A15" s="4" t="s">
        <v>81</v>
      </c>
      <c r="B15" s="5" t="n">
        <v>70000000</v>
      </c>
      <c r="C15" s="5" t="n">
        <v>70000000</v>
      </c>
    </row>
    <row r="16" spans="1:5">
      <c r="A16" s="4" t="s">
        <v>83</v>
      </c>
      <c r="B16" s="5" t="n">
        <v>20667718</v>
      </c>
      <c r="C16" s="5" t="n">
        <v>20378452</v>
      </c>
    </row>
    <row r="17" spans="1:5">
      <c r="A17" s="4" t="s">
        <v>84</v>
      </c>
      <c r="B17" s="5" t="n">
        <v>20667718</v>
      </c>
      <c r="C17" s="5" t="n">
        <v>20378452</v>
      </c>
    </row>
    <row r="18" spans="1:5">
      <c r="A18" s="4" t="s">
        <v>689</v>
      </c>
    </row>
    <row r="19" spans="1:5">
      <c r="A19" s="4" t="s">
        <v>82</v>
      </c>
      <c r="B19" s="7" t="n">
        <v>0.01</v>
      </c>
      <c r="C19" s="7" t="n">
        <v>0.01</v>
      </c>
    </row>
    <row r="20" spans="1:5">
      <c r="A20" s="4" t="s">
        <v>81</v>
      </c>
      <c r="B20" s="5" t="n">
        <v>70000000</v>
      </c>
      <c r="C20" s="5" t="n">
        <v>70000000</v>
      </c>
    </row>
    <row r="21" spans="1:5">
      <c r="A21" s="4" t="s">
        <v>83</v>
      </c>
      <c r="B21" s="5" t="n">
        <v>5381550</v>
      </c>
      <c r="C21" s="5" t="n">
        <v>5646572</v>
      </c>
    </row>
    <row r="22" spans="1:5">
      <c r="A22" s="4" t="s">
        <v>84</v>
      </c>
      <c r="B22" s="5" t="n">
        <v>5381550</v>
      </c>
      <c r="C22" s="5" t="n">
        <v>5646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69"/>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91</v>
      </c>
      <c r="B1" s="2" t="s">
        <v>327</v>
      </c>
      <c r="R1" s="2" t="s">
        <v>1</v>
      </c>
    </row>
    <row r="2" spans="1:22">
      <c r="B2" s="2" t="s">
        <v>2</v>
      </c>
      <c r="C2" s="2" t="s">
        <v>87</v>
      </c>
      <c r="D2" s="2" t="s">
        <v>394</v>
      </c>
      <c r="E2" s="2" t="s">
        <v>87</v>
      </c>
      <c r="F2" s="2" t="s">
        <v>4</v>
      </c>
      <c r="G2" s="2" t="s">
        <v>87</v>
      </c>
      <c r="H2" s="2" t="s">
        <v>395</v>
      </c>
      <c r="I2" s="2" t="s">
        <v>87</v>
      </c>
      <c r="J2" s="2" t="s">
        <v>39</v>
      </c>
      <c r="K2" s="2" t="s">
        <v>87</v>
      </c>
      <c r="L2" s="2" t="s">
        <v>396</v>
      </c>
      <c r="M2" s="2" t="s">
        <v>87</v>
      </c>
      <c r="N2" s="2" t="s">
        <v>397</v>
      </c>
      <c r="O2" s="2" t="s">
        <v>87</v>
      </c>
      <c r="P2" s="2" t="s">
        <v>398</v>
      </c>
      <c r="Q2" s="2" t="s">
        <v>87</v>
      </c>
      <c r="R2" s="2" t="s">
        <v>2</v>
      </c>
      <c r="T2" s="2" t="s">
        <v>39</v>
      </c>
      <c r="V2" s="2" t="s">
        <v>79</v>
      </c>
    </row>
    <row r="3" spans="1:22">
      <c r="A3" s="4" t="s">
        <v>692</v>
      </c>
      <c r="B3" s="6" t="n">
        <v>102708</v>
      </c>
      <c r="D3" s="6" t="n">
        <v>104639</v>
      </c>
      <c r="F3" s="6" t="n">
        <v>102852</v>
      </c>
      <c r="H3" s="6" t="n">
        <v>91948</v>
      </c>
      <c r="J3" s="6" t="n">
        <v>84849</v>
      </c>
      <c r="L3" s="6" t="n">
        <v>84610</v>
      </c>
      <c r="N3" s="6" t="n">
        <v>83337</v>
      </c>
      <c r="P3" s="6" t="n">
        <v>78591</v>
      </c>
      <c r="R3" s="6" t="n">
        <v>402147</v>
      </c>
      <c r="S3" s="4" t="s">
        <v>87</v>
      </c>
      <c r="T3" s="6" t="n">
        <v>331386</v>
      </c>
      <c r="U3" s="4" t="s">
        <v>87</v>
      </c>
      <c r="V3" s="6" t="n">
        <v>283685</v>
      </c>
    </row>
    <row r="4" spans="1:22">
      <c r="A4" s="3" t="s">
        <v>693</v>
      </c>
    </row>
    <row r="5" spans="1:22">
      <c r="A5" s="4" t="s">
        <v>94</v>
      </c>
      <c r="R5" s="5" t="n">
        <v>38918</v>
      </c>
      <c r="T5" s="5" t="n">
        <v>32559</v>
      </c>
      <c r="V5" s="5" t="n">
        <v>28849</v>
      </c>
    </row>
    <row r="6" spans="1:22">
      <c r="A6" s="4" t="s">
        <v>100</v>
      </c>
      <c r="R6" s="5" t="n">
        <v>396991</v>
      </c>
      <c r="T6" s="5" t="n">
        <v>324221</v>
      </c>
      <c r="V6" s="5" t="n">
        <v>270230</v>
      </c>
    </row>
    <row r="7" spans="1:22">
      <c r="A7" s="4" t="s">
        <v>101</v>
      </c>
      <c r="B7" s="5" t="n">
        <v>1735</v>
      </c>
      <c r="D7" s="5" t="n">
        <v>-899</v>
      </c>
      <c r="F7" s="5" t="n">
        <v>3914</v>
      </c>
      <c r="H7" s="5" t="n">
        <v>407</v>
      </c>
      <c r="J7" s="5" t="n">
        <v>-145</v>
      </c>
      <c r="L7" s="5" t="n">
        <v>391</v>
      </c>
      <c r="N7" s="5" t="n">
        <v>2758</v>
      </c>
      <c r="P7" s="5" t="n">
        <v>4161</v>
      </c>
      <c r="R7" s="5" t="n">
        <v>5156</v>
      </c>
      <c r="S7" s="4" t="s">
        <v>87</v>
      </c>
      <c r="T7" s="5" t="n">
        <v>7165</v>
      </c>
      <c r="U7" s="4" t="s">
        <v>87</v>
      </c>
      <c r="V7" s="5" t="n">
        <v>13455</v>
      </c>
    </row>
    <row r="8" spans="1:22">
      <c r="A8" s="3" t="s">
        <v>102</v>
      </c>
    </row>
    <row r="9" spans="1:22">
      <c r="A9" s="4" t="s">
        <v>103</v>
      </c>
      <c r="R9" s="5" t="n">
        <v>1555</v>
      </c>
      <c r="T9" s="5" t="n">
        <v>-57231</v>
      </c>
    </row>
    <row r="10" spans="1:22">
      <c r="A10" s="4" t="s">
        <v>104</v>
      </c>
      <c r="R10" s="5" t="n">
        <v>1018</v>
      </c>
      <c r="T10" s="5" t="n">
        <v>588</v>
      </c>
      <c r="V10" s="5" t="n">
        <v>634</v>
      </c>
    </row>
    <row r="11" spans="1:22">
      <c r="A11" s="4" t="s">
        <v>105</v>
      </c>
      <c r="R11" s="5" t="n">
        <v>2583</v>
      </c>
      <c r="T11" s="5" t="n">
        <v>63808</v>
      </c>
      <c r="V11" s="5" t="n">
        <v>12821</v>
      </c>
    </row>
    <row r="12" spans="1:22">
      <c r="A12" s="4" t="s">
        <v>106</v>
      </c>
      <c r="R12" s="5" t="n">
        <v>-1057</v>
      </c>
      <c r="T12" s="5" t="n">
        <v>65388</v>
      </c>
      <c r="V12" s="5" t="n">
        <v>3646</v>
      </c>
    </row>
    <row r="13" spans="1:22">
      <c r="A13" s="4" t="s">
        <v>107</v>
      </c>
      <c r="B13" s="6" t="n">
        <v>986</v>
      </c>
      <c r="D13" s="6" t="n">
        <v>-864</v>
      </c>
      <c r="F13" s="6" t="n">
        <v>2829</v>
      </c>
      <c r="H13" s="6" t="n">
        <v>689</v>
      </c>
      <c r="J13" s="6" t="n">
        <v>-6425</v>
      </c>
      <c r="L13" s="6" t="n">
        <v>424</v>
      </c>
      <c r="N13" s="6" t="n">
        <v>1718</v>
      </c>
      <c r="P13" s="6" t="n">
        <v>2702</v>
      </c>
      <c r="R13" s="5" t="n">
        <v>3640</v>
      </c>
      <c r="S13" s="4" t="s">
        <v>87</v>
      </c>
      <c r="T13" s="5" t="n">
        <v>-1580</v>
      </c>
      <c r="U13" s="4" t="s">
        <v>87</v>
      </c>
      <c r="V13" s="5" t="n">
        <v>9175</v>
      </c>
    </row>
    <row r="14" spans="1:22">
      <c r="A14" s="4" t="s">
        <v>482</v>
      </c>
    </row>
    <row r="15" spans="1:22">
      <c r="A15" s="4" t="s">
        <v>692</v>
      </c>
      <c r="R15" s="5" t="n">
        <v>449</v>
      </c>
      <c r="T15" s="5" t="n">
        <v>320</v>
      </c>
      <c r="V15" s="5" t="n">
        <v>346</v>
      </c>
    </row>
    <row r="16" spans="1:22">
      <c r="A16" s="3" t="s">
        <v>693</v>
      </c>
    </row>
    <row r="17" spans="1:22">
      <c r="A17" s="4" t="s">
        <v>94</v>
      </c>
      <c r="R17" s="5" t="n">
        <v>449</v>
      </c>
      <c r="T17" s="5" t="n">
        <v>320</v>
      </c>
      <c r="V17" s="5" t="n">
        <v>346</v>
      </c>
    </row>
    <row r="18" spans="1:22">
      <c r="A18" s="4" t="s">
        <v>100</v>
      </c>
      <c r="R18" s="5" t="n">
        <v>449</v>
      </c>
      <c r="T18" s="5" t="n">
        <v>320</v>
      </c>
      <c r="V18" s="5" t="n">
        <v>346</v>
      </c>
    </row>
    <row r="19" spans="1:22">
      <c r="A19" s="3" t="s">
        <v>102</v>
      </c>
    </row>
    <row r="20" spans="1:22">
      <c r="A20" s="4" t="s">
        <v>694</v>
      </c>
      <c r="R20" s="5" t="n">
        <v>-3204</v>
      </c>
      <c r="T20" s="5" t="n">
        <v>-5049</v>
      </c>
      <c r="V20" s="5" t="n">
        <v>-8195</v>
      </c>
    </row>
    <row r="21" spans="1:22">
      <c r="A21" s="4" t="s">
        <v>103</v>
      </c>
      <c r="R21" s="5" t="n">
        <v>1555</v>
      </c>
      <c r="T21" s="5" t="n">
        <v>-57231</v>
      </c>
    </row>
    <row r="22" spans="1:22">
      <c r="A22" s="4" t="s">
        <v>104</v>
      </c>
      <c r="R22" s="5" t="n">
        <v>-71</v>
      </c>
      <c r="T22" s="5" t="n">
        <v>11</v>
      </c>
      <c r="V22" s="5" t="n">
        <v>14</v>
      </c>
    </row>
    <row r="23" spans="1:22">
      <c r="A23" s="4" t="s">
        <v>105</v>
      </c>
      <c r="R23" s="5" t="n">
        <v>1720</v>
      </c>
      <c r="T23" s="5" t="n">
        <v>62269</v>
      </c>
      <c r="V23" s="5" t="n">
        <v>8181</v>
      </c>
    </row>
    <row r="24" spans="1:22">
      <c r="A24" s="4" t="s">
        <v>106</v>
      </c>
      <c r="R24" s="5" t="n">
        <v>-1057</v>
      </c>
      <c r="T24" s="5" t="n">
        <v>65388</v>
      </c>
      <c r="V24" s="5" t="n">
        <v>3646</v>
      </c>
    </row>
    <row r="25" spans="1:22">
      <c r="A25" s="4" t="s">
        <v>107</v>
      </c>
      <c r="R25" s="6" t="n">
        <v>2777</v>
      </c>
      <c r="T25" s="6" t="n">
        <v>-3119</v>
      </c>
      <c r="V25" s="6" t="n">
        <v>4535</v>
      </c>
    </row>
    <row r="26" spans="1:22"/>
    <row r="27" spans="1:22">
      <c r="A27" s="4" t="s">
        <v>87</v>
      </c>
      <c r="B27" s="4" t="s">
        <v>114</v>
      </c>
    </row>
  </sheetData>
  <mergeCells count="19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V26"/>
    <mergeCell ref="B27:V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95</v>
      </c>
      <c r="B1" s="2" t="s">
        <v>327</v>
      </c>
      <c r="R1" s="2" t="s">
        <v>1</v>
      </c>
    </row>
    <row r="2" spans="1:22">
      <c r="B2" s="2" t="s">
        <v>2</v>
      </c>
      <c r="D2" s="2" t="s">
        <v>394</v>
      </c>
      <c r="E2" s="2" t="s">
        <v>87</v>
      </c>
      <c r="F2" s="2" t="s">
        <v>4</v>
      </c>
      <c r="G2" s="2" t="s">
        <v>87</v>
      </c>
      <c r="H2" s="2" t="s">
        <v>395</v>
      </c>
      <c r="I2" s="2" t="s">
        <v>87</v>
      </c>
      <c r="J2" s="2" t="s">
        <v>39</v>
      </c>
      <c r="L2" s="2" t="s">
        <v>396</v>
      </c>
      <c r="M2" s="2" t="s">
        <v>87</v>
      </c>
      <c r="N2" s="2" t="s">
        <v>397</v>
      </c>
      <c r="O2" s="2" t="s">
        <v>87</v>
      </c>
      <c r="P2" s="2" t="s">
        <v>398</v>
      </c>
      <c r="R2" s="2" t="s">
        <v>2</v>
      </c>
      <c r="T2" s="2" t="s">
        <v>39</v>
      </c>
      <c r="V2" s="2" t="s">
        <v>79</v>
      </c>
    </row>
    <row r="3" spans="1:22">
      <c r="A3" s="3" t="s">
        <v>138</v>
      </c>
    </row>
    <row r="4" spans="1:22">
      <c r="A4" s="4" t="s">
        <v>107</v>
      </c>
      <c r="B4" s="6" t="n">
        <v>986</v>
      </c>
      <c r="C4" s="4" t="s">
        <v>87</v>
      </c>
      <c r="D4" s="6" t="n">
        <v>-864</v>
      </c>
      <c r="F4" s="6" t="n">
        <v>2829</v>
      </c>
      <c r="H4" s="6" t="n">
        <v>689</v>
      </c>
      <c r="J4" s="6" t="n">
        <v>-6425</v>
      </c>
      <c r="K4" s="4" t="s">
        <v>87</v>
      </c>
      <c r="L4" s="6" t="n">
        <v>424</v>
      </c>
      <c r="N4" s="6" t="n">
        <v>1718</v>
      </c>
      <c r="P4" s="6" t="n">
        <v>2702</v>
      </c>
      <c r="Q4" s="4" t="s">
        <v>87</v>
      </c>
      <c r="R4" s="6" t="n">
        <v>3640</v>
      </c>
      <c r="S4" s="4" t="s">
        <v>87</v>
      </c>
      <c r="T4" s="6" t="n">
        <v>-1580</v>
      </c>
      <c r="U4" s="4" t="s">
        <v>87</v>
      </c>
      <c r="V4" s="6" t="n">
        <v>9175</v>
      </c>
    </row>
    <row r="5" spans="1:22">
      <c r="A5" s="3" t="s">
        <v>696</v>
      </c>
    </row>
    <row r="6" spans="1:22">
      <c r="A6" s="4" t="s">
        <v>103</v>
      </c>
      <c r="R6" s="5" t="n">
        <v>1555</v>
      </c>
      <c r="T6" s="5" t="n">
        <v>-57231</v>
      </c>
    </row>
    <row r="7" spans="1:22">
      <c r="A7" s="4" t="s">
        <v>141</v>
      </c>
      <c r="R7" s="5" t="n">
        <v>-1057</v>
      </c>
      <c r="T7" s="5" t="n">
        <v>65388</v>
      </c>
      <c r="V7" s="5" t="n">
        <v>3645</v>
      </c>
    </row>
    <row r="8" spans="1:22">
      <c r="A8" s="3" t="s">
        <v>143</v>
      </c>
    </row>
    <row r="9" spans="1:22">
      <c r="A9" s="4" t="s">
        <v>56</v>
      </c>
      <c r="R9" s="5" t="n">
        <v>-854</v>
      </c>
      <c r="T9" s="5" t="n">
        <v>1272</v>
      </c>
      <c r="V9" s="5" t="n">
        <v>1425</v>
      </c>
    </row>
    <row r="10" spans="1:22">
      <c r="A10" s="4" t="s">
        <v>146</v>
      </c>
      <c r="R10" s="5" t="n">
        <v>-13</v>
      </c>
      <c r="T10" s="5" t="n">
        <v>-1</v>
      </c>
      <c r="V10" s="5" t="n">
        <v>31</v>
      </c>
    </row>
    <row r="11" spans="1:22">
      <c r="A11" s="4" t="s">
        <v>147</v>
      </c>
      <c r="R11" s="5" t="n">
        <v>42096</v>
      </c>
      <c r="T11" s="5" t="n">
        <v>33607</v>
      </c>
      <c r="V11" s="5" t="n">
        <v>34003</v>
      </c>
    </row>
    <row r="12" spans="1:22">
      <c r="A12" s="3" t="s">
        <v>148</v>
      </c>
    </row>
    <row r="13" spans="1:22">
      <c r="A13" s="4" t="s">
        <v>151</v>
      </c>
      <c r="R13" s="5" t="n">
        <v>-43399</v>
      </c>
      <c r="T13" s="5" t="n">
        <v>-46025</v>
      </c>
      <c r="V13" s="5" t="n">
        <v>-32649</v>
      </c>
    </row>
    <row r="14" spans="1:22">
      <c r="A14" s="3" t="s">
        <v>152</v>
      </c>
    </row>
    <row r="15" spans="1:22">
      <c r="A15" s="4" t="s">
        <v>153</v>
      </c>
      <c r="R15" s="5" t="n">
        <v>-1438</v>
      </c>
      <c r="T15" s="5" t="n">
        <v>-2040</v>
      </c>
      <c r="V15" s="5" t="n">
        <v>-2003</v>
      </c>
    </row>
    <row r="16" spans="1:22">
      <c r="A16" s="4" t="s">
        <v>154</v>
      </c>
      <c r="R16" s="5" t="n">
        <v>-288</v>
      </c>
      <c r="T16" s="5" t="n">
        <v>-920</v>
      </c>
      <c r="V16" s="5" t="n">
        <v>-1850</v>
      </c>
    </row>
    <row r="17" spans="1:22">
      <c r="A17" s="4" t="s">
        <v>158</v>
      </c>
      <c r="R17" s="5" t="n">
        <v>-2080</v>
      </c>
      <c r="T17" s="5" t="n">
        <v>-3497</v>
      </c>
      <c r="V17" s="5" t="n">
        <v>-4153</v>
      </c>
    </row>
    <row r="18" spans="1:22">
      <c r="A18" s="4" t="s">
        <v>159</v>
      </c>
      <c r="R18" s="5" t="n">
        <v>-3383</v>
      </c>
      <c r="T18" s="5" t="n">
        <v>-15915</v>
      </c>
      <c r="V18" s="5" t="n">
        <v>-2799</v>
      </c>
    </row>
    <row r="19" spans="1:22">
      <c r="A19" s="4" t="s">
        <v>160</v>
      </c>
      <c r="P19" s="5" t="n">
        <v>44192</v>
      </c>
      <c r="R19" s="5" t="n">
        <v>28277</v>
      </c>
      <c r="T19" s="5" t="n">
        <v>44192</v>
      </c>
      <c r="V19" s="5" t="n">
        <v>46991</v>
      </c>
    </row>
    <row r="20" spans="1:22">
      <c r="A20" s="4" t="s">
        <v>161</v>
      </c>
      <c r="B20" s="5" t="n">
        <v>24894</v>
      </c>
      <c r="J20" s="5" t="n">
        <v>28277</v>
      </c>
      <c r="R20" s="5" t="n">
        <v>24894</v>
      </c>
      <c r="T20" s="5" t="n">
        <v>28277</v>
      </c>
      <c r="V20" s="5" t="n">
        <v>44192</v>
      </c>
    </row>
    <row r="21" spans="1:22">
      <c r="A21" s="3" t="s">
        <v>162</v>
      </c>
    </row>
    <row r="22" spans="1:22">
      <c r="A22" s="4" t="s">
        <v>163</v>
      </c>
      <c r="R22" s="5" t="n">
        <v>1120</v>
      </c>
      <c r="T22" s="5" t="n">
        <v>890</v>
      </c>
      <c r="V22" s="5" t="n">
        <v>661</v>
      </c>
    </row>
    <row r="23" spans="1:22">
      <c r="A23" s="4" t="s">
        <v>164</v>
      </c>
      <c r="R23" s="5" t="n">
        <v>13</v>
      </c>
      <c r="T23" s="5" t="n">
        <v>1</v>
      </c>
      <c r="V23" s="5" t="n">
        <v>-31</v>
      </c>
    </row>
    <row r="24" spans="1:22">
      <c r="A24" s="4" t="s">
        <v>482</v>
      </c>
    </row>
    <row r="25" spans="1:22">
      <c r="A25" s="3" t="s">
        <v>138</v>
      </c>
    </row>
    <row r="26" spans="1:22">
      <c r="A26" s="4" t="s">
        <v>107</v>
      </c>
      <c r="R26" s="5" t="n">
        <v>2777</v>
      </c>
      <c r="T26" s="5" t="n">
        <v>-3119</v>
      </c>
      <c r="V26" s="5" t="n">
        <v>4535</v>
      </c>
    </row>
    <row r="27" spans="1:22">
      <c r="A27" s="3" t="s">
        <v>696</v>
      </c>
    </row>
    <row r="28" spans="1:22">
      <c r="A28" s="4" t="s">
        <v>103</v>
      </c>
      <c r="R28" s="5" t="n">
        <v>1555</v>
      </c>
      <c r="T28" s="5" t="n">
        <v>-57231</v>
      </c>
    </row>
    <row r="29" spans="1:22">
      <c r="A29" s="4" t="s">
        <v>141</v>
      </c>
      <c r="R29" s="5" t="n">
        <v>-1057</v>
      </c>
      <c r="T29" s="5" t="n">
        <v>65388</v>
      </c>
      <c r="V29" s="5" t="n">
        <v>3645</v>
      </c>
    </row>
    <row r="30" spans="1:22">
      <c r="A30" s="4" t="s">
        <v>694</v>
      </c>
      <c r="R30" s="5" t="n">
        <v>-3204</v>
      </c>
      <c r="T30" s="5" t="n">
        <v>-5049</v>
      </c>
      <c r="V30" s="5" t="n">
        <v>-8195</v>
      </c>
    </row>
    <row r="31" spans="1:22">
      <c r="A31" s="3" t="s">
        <v>143</v>
      </c>
    </row>
    <row r="32" spans="1:22">
      <c r="A32" s="4" t="s">
        <v>56</v>
      </c>
      <c r="R32" s="5" t="n">
        <v>39</v>
      </c>
      <c r="T32" s="5" t="n">
        <v>34</v>
      </c>
      <c r="V32" s="5" t="n">
        <v>-15</v>
      </c>
    </row>
    <row r="33" spans="1:22">
      <c r="A33" s="4" t="s">
        <v>146</v>
      </c>
      <c r="R33" s="5" t="n">
        <v>-13</v>
      </c>
      <c r="T33" s="5" t="n">
        <v>-1</v>
      </c>
      <c r="V33" s="5" t="n">
        <v>31</v>
      </c>
    </row>
    <row r="34" spans="1:22">
      <c r="A34" s="4" t="s">
        <v>147</v>
      </c>
      <c r="R34" s="5" t="n">
        <v>97</v>
      </c>
      <c r="T34" s="5" t="n">
        <v>22</v>
      </c>
      <c r="V34" s="5" t="n">
        <v>1</v>
      </c>
    </row>
    <row r="35" spans="1:22">
      <c r="A35" s="3" t="s">
        <v>148</v>
      </c>
    </row>
    <row r="36" spans="1:22">
      <c r="A36" s="4" t="s">
        <v>697</v>
      </c>
      <c r="T36" s="5" t="n">
        <v>-900</v>
      </c>
    </row>
    <row r="37" spans="1:22">
      <c r="A37" s="4" t="s">
        <v>151</v>
      </c>
      <c r="T37" s="5" t="n">
        <v>-900</v>
      </c>
    </row>
    <row r="38" spans="1:22">
      <c r="A38" s="3" t="s">
        <v>152</v>
      </c>
    </row>
    <row r="39" spans="1:22">
      <c r="A39" s="4" t="s">
        <v>153</v>
      </c>
      <c r="R39" s="5" t="n">
        <v>-1464</v>
      </c>
      <c r="T39" s="5" t="n">
        <v>-2040</v>
      </c>
      <c r="V39" s="5" t="n">
        <v>-2003</v>
      </c>
    </row>
    <row r="40" spans="1:22">
      <c r="A40" s="4" t="s">
        <v>154</v>
      </c>
      <c r="R40" s="5" t="n">
        <v>1005</v>
      </c>
      <c r="T40" s="5" t="n">
        <v>3242</v>
      </c>
      <c r="V40" s="5" t="n">
        <v>4339</v>
      </c>
    </row>
    <row r="41" spans="1:22">
      <c r="A41" s="4" t="s">
        <v>158</v>
      </c>
      <c r="R41" s="5" t="n">
        <v>-459</v>
      </c>
      <c r="T41" s="5" t="n">
        <v>1202</v>
      </c>
      <c r="V41" s="5" t="n">
        <v>2336</v>
      </c>
    </row>
    <row r="42" spans="1:22">
      <c r="A42" s="4" t="s">
        <v>159</v>
      </c>
      <c r="R42" s="5" t="n">
        <v>-362</v>
      </c>
      <c r="T42" s="5" t="n">
        <v>324</v>
      </c>
      <c r="V42" s="5" t="n">
        <v>2337</v>
      </c>
    </row>
    <row r="43" spans="1:22">
      <c r="A43" s="4" t="s">
        <v>160</v>
      </c>
      <c r="P43" s="6" t="n">
        <v>6219</v>
      </c>
      <c r="R43" s="5" t="n">
        <v>6543</v>
      </c>
      <c r="T43" s="5" t="n">
        <v>6219</v>
      </c>
      <c r="V43" s="5" t="n">
        <v>3882</v>
      </c>
    </row>
    <row r="44" spans="1:22">
      <c r="A44" s="4" t="s">
        <v>161</v>
      </c>
      <c r="B44" s="6" t="n">
        <v>6181</v>
      </c>
      <c r="J44" s="6" t="n">
        <v>6543</v>
      </c>
      <c r="R44" s="5" t="n">
        <v>6181</v>
      </c>
      <c r="T44" s="5" t="n">
        <v>6543</v>
      </c>
      <c r="V44" s="5" t="n">
        <v>6219</v>
      </c>
    </row>
    <row r="45" spans="1:22">
      <c r="A45" s="3" t="s">
        <v>162</v>
      </c>
    </row>
    <row r="46" spans="1:22">
      <c r="A46" s="4" t="s">
        <v>163</v>
      </c>
      <c r="R46" s="5" t="n">
        <v>26</v>
      </c>
      <c r="T46" s="5" t="n">
        <v>33</v>
      </c>
      <c r="V46" s="5" t="n">
        <v>16</v>
      </c>
    </row>
    <row r="47" spans="1:22">
      <c r="A47" s="4" t="s">
        <v>164</v>
      </c>
      <c r="R47" s="6" t="n">
        <v>13</v>
      </c>
      <c r="T47" s="6" t="n">
        <v>1</v>
      </c>
      <c r="V47" s="6" t="n">
        <v>-31</v>
      </c>
    </row>
    <row r="48" spans="1:22"/>
    <row r="49" spans="1:22">
      <c r="A49" s="4" t="s">
        <v>87</v>
      </c>
      <c r="B49" s="4" t="s">
        <v>114</v>
      </c>
    </row>
  </sheetData>
  <mergeCells count="235">
    <mergeCell ref="A1:A2"/>
    <mergeCell ref="B1:Q1"/>
    <mergeCell ref="R1:V1"/>
    <mergeCell ref="B2:C2"/>
    <mergeCell ref="J2:K2"/>
    <mergeCell ref="P2:Q2"/>
    <mergeCell ref="R2:S2"/>
    <mergeCell ref="T2:U2"/>
    <mergeCell ref="D3:E3"/>
    <mergeCell ref="F3:G3"/>
    <mergeCell ref="H3:I3"/>
    <mergeCell ref="L3:M3"/>
    <mergeCell ref="N3:O3"/>
    <mergeCell ref="D4:E4"/>
    <mergeCell ref="F4:G4"/>
    <mergeCell ref="H4:I4"/>
    <mergeCell ref="L4:M4"/>
    <mergeCell ref="N4:O4"/>
    <mergeCell ref="D5:E5"/>
    <mergeCell ref="F5:G5"/>
    <mergeCell ref="H5:I5"/>
    <mergeCell ref="L5:M5"/>
    <mergeCell ref="N5:O5"/>
    <mergeCell ref="D6:E6"/>
    <mergeCell ref="F6:G6"/>
    <mergeCell ref="H6:I6"/>
    <mergeCell ref="L6:M6"/>
    <mergeCell ref="N6:O6"/>
    <mergeCell ref="D7:E7"/>
    <mergeCell ref="F7:G7"/>
    <mergeCell ref="H7:I7"/>
    <mergeCell ref="L7:M7"/>
    <mergeCell ref="N7:O7"/>
    <mergeCell ref="D8:E8"/>
    <mergeCell ref="F8:G8"/>
    <mergeCell ref="H8:I8"/>
    <mergeCell ref="L8:M8"/>
    <mergeCell ref="N8:O8"/>
    <mergeCell ref="D9:E9"/>
    <mergeCell ref="F9:G9"/>
    <mergeCell ref="H9:I9"/>
    <mergeCell ref="L9:M9"/>
    <mergeCell ref="N9:O9"/>
    <mergeCell ref="D10:E10"/>
    <mergeCell ref="F10:G10"/>
    <mergeCell ref="H10:I10"/>
    <mergeCell ref="L10:M10"/>
    <mergeCell ref="N10:O10"/>
    <mergeCell ref="D11:E11"/>
    <mergeCell ref="F11:G11"/>
    <mergeCell ref="H11:I11"/>
    <mergeCell ref="L11:M11"/>
    <mergeCell ref="N11:O11"/>
    <mergeCell ref="D12:E12"/>
    <mergeCell ref="F12:G12"/>
    <mergeCell ref="H12:I12"/>
    <mergeCell ref="L12:M12"/>
    <mergeCell ref="N12:O12"/>
    <mergeCell ref="D13:E13"/>
    <mergeCell ref="F13:G13"/>
    <mergeCell ref="H13:I13"/>
    <mergeCell ref="L13:M13"/>
    <mergeCell ref="N13:O13"/>
    <mergeCell ref="D14:E14"/>
    <mergeCell ref="F14:G14"/>
    <mergeCell ref="H14:I14"/>
    <mergeCell ref="L14:M14"/>
    <mergeCell ref="N14:O14"/>
    <mergeCell ref="D15:E15"/>
    <mergeCell ref="F15:G15"/>
    <mergeCell ref="H15:I15"/>
    <mergeCell ref="L15:M15"/>
    <mergeCell ref="N15:O15"/>
    <mergeCell ref="D16:E16"/>
    <mergeCell ref="F16:G16"/>
    <mergeCell ref="H16:I16"/>
    <mergeCell ref="L16:M16"/>
    <mergeCell ref="N16:O16"/>
    <mergeCell ref="D17:E17"/>
    <mergeCell ref="F17:G17"/>
    <mergeCell ref="H17:I17"/>
    <mergeCell ref="L17:M17"/>
    <mergeCell ref="N17:O17"/>
    <mergeCell ref="D18:E18"/>
    <mergeCell ref="F18:G18"/>
    <mergeCell ref="H18:I18"/>
    <mergeCell ref="L18:M18"/>
    <mergeCell ref="N18:O18"/>
    <mergeCell ref="D19:E19"/>
    <mergeCell ref="F19:G19"/>
    <mergeCell ref="H19:I19"/>
    <mergeCell ref="L19:M19"/>
    <mergeCell ref="N19:O19"/>
    <mergeCell ref="D20:E20"/>
    <mergeCell ref="F20:G20"/>
    <mergeCell ref="H20:I20"/>
    <mergeCell ref="L20:M20"/>
    <mergeCell ref="N20:O20"/>
    <mergeCell ref="D21:E21"/>
    <mergeCell ref="F21:G21"/>
    <mergeCell ref="H21:I21"/>
    <mergeCell ref="L21:M21"/>
    <mergeCell ref="N21:O21"/>
    <mergeCell ref="D22:E22"/>
    <mergeCell ref="F22:G22"/>
    <mergeCell ref="H22:I22"/>
    <mergeCell ref="L22:M22"/>
    <mergeCell ref="N22:O22"/>
    <mergeCell ref="D23:E23"/>
    <mergeCell ref="F23:G23"/>
    <mergeCell ref="H23:I23"/>
    <mergeCell ref="L23:M23"/>
    <mergeCell ref="N23:O23"/>
    <mergeCell ref="D24:E24"/>
    <mergeCell ref="F24:G24"/>
    <mergeCell ref="H24:I24"/>
    <mergeCell ref="L24:M24"/>
    <mergeCell ref="N24:O24"/>
    <mergeCell ref="D25:E25"/>
    <mergeCell ref="F25:G25"/>
    <mergeCell ref="H25:I25"/>
    <mergeCell ref="L25:M25"/>
    <mergeCell ref="N25:O25"/>
    <mergeCell ref="D26:E26"/>
    <mergeCell ref="F26:G26"/>
    <mergeCell ref="H26:I26"/>
    <mergeCell ref="L26:M26"/>
    <mergeCell ref="N26:O26"/>
    <mergeCell ref="D27:E27"/>
    <mergeCell ref="F27:G27"/>
    <mergeCell ref="H27:I27"/>
    <mergeCell ref="L27:M27"/>
    <mergeCell ref="N27:O27"/>
    <mergeCell ref="D28:E28"/>
    <mergeCell ref="F28:G28"/>
    <mergeCell ref="H28:I28"/>
    <mergeCell ref="L28:M28"/>
    <mergeCell ref="N28:O28"/>
    <mergeCell ref="D29:E29"/>
    <mergeCell ref="F29:G29"/>
    <mergeCell ref="H29:I29"/>
    <mergeCell ref="L29:M29"/>
    <mergeCell ref="N29:O29"/>
    <mergeCell ref="D30:E30"/>
    <mergeCell ref="F30:G30"/>
    <mergeCell ref="H30:I30"/>
    <mergeCell ref="L30:M30"/>
    <mergeCell ref="N30:O30"/>
    <mergeCell ref="D31:E31"/>
    <mergeCell ref="F31:G31"/>
    <mergeCell ref="H31:I31"/>
    <mergeCell ref="L31:M31"/>
    <mergeCell ref="N31:O31"/>
    <mergeCell ref="D32:E32"/>
    <mergeCell ref="F32:G32"/>
    <mergeCell ref="H32:I32"/>
    <mergeCell ref="L32:M32"/>
    <mergeCell ref="N32:O32"/>
    <mergeCell ref="D33:E33"/>
    <mergeCell ref="F33:G33"/>
    <mergeCell ref="H33:I33"/>
    <mergeCell ref="L33:M33"/>
    <mergeCell ref="N33:O33"/>
    <mergeCell ref="D34:E34"/>
    <mergeCell ref="F34:G34"/>
    <mergeCell ref="H34:I34"/>
    <mergeCell ref="L34:M34"/>
    <mergeCell ref="N34:O34"/>
    <mergeCell ref="D35:E35"/>
    <mergeCell ref="F35:G35"/>
    <mergeCell ref="H35:I35"/>
    <mergeCell ref="L35:M35"/>
    <mergeCell ref="N35:O35"/>
    <mergeCell ref="D36:E36"/>
    <mergeCell ref="F36:G36"/>
    <mergeCell ref="H36:I36"/>
    <mergeCell ref="L36:M36"/>
    <mergeCell ref="N36:O36"/>
    <mergeCell ref="D37:E37"/>
    <mergeCell ref="F37:G37"/>
    <mergeCell ref="H37:I37"/>
    <mergeCell ref="L37:M37"/>
    <mergeCell ref="N37:O37"/>
    <mergeCell ref="D38:E38"/>
    <mergeCell ref="F38:G38"/>
    <mergeCell ref="H38:I38"/>
    <mergeCell ref="L38:M38"/>
    <mergeCell ref="N38:O38"/>
    <mergeCell ref="D39:E39"/>
    <mergeCell ref="F39:G39"/>
    <mergeCell ref="H39:I39"/>
    <mergeCell ref="L39:M39"/>
    <mergeCell ref="N39:O39"/>
    <mergeCell ref="D40:E40"/>
    <mergeCell ref="F40:G40"/>
    <mergeCell ref="H40:I40"/>
    <mergeCell ref="L40:M40"/>
    <mergeCell ref="N40:O40"/>
    <mergeCell ref="D41:E41"/>
    <mergeCell ref="F41:G41"/>
    <mergeCell ref="H41:I41"/>
    <mergeCell ref="L41:M41"/>
    <mergeCell ref="N41:O41"/>
    <mergeCell ref="D42:E42"/>
    <mergeCell ref="F42:G42"/>
    <mergeCell ref="H42:I42"/>
    <mergeCell ref="L42:M42"/>
    <mergeCell ref="N42:O42"/>
    <mergeCell ref="D43:E43"/>
    <mergeCell ref="F43:G43"/>
    <mergeCell ref="H43:I43"/>
    <mergeCell ref="L43:M43"/>
    <mergeCell ref="N43:O43"/>
    <mergeCell ref="D44:E44"/>
    <mergeCell ref="F44:G44"/>
    <mergeCell ref="H44:I44"/>
    <mergeCell ref="L44:M44"/>
    <mergeCell ref="N44:O44"/>
    <mergeCell ref="D45:E45"/>
    <mergeCell ref="F45:G45"/>
    <mergeCell ref="H45:I45"/>
    <mergeCell ref="L45:M45"/>
    <mergeCell ref="N45:O45"/>
    <mergeCell ref="D46:E46"/>
    <mergeCell ref="F46:G46"/>
    <mergeCell ref="H46:I46"/>
    <mergeCell ref="L46:M46"/>
    <mergeCell ref="N46:O46"/>
    <mergeCell ref="D47:E47"/>
    <mergeCell ref="F47:G47"/>
    <mergeCell ref="H47:I47"/>
    <mergeCell ref="L47:M47"/>
    <mergeCell ref="N47:O47"/>
    <mergeCell ref="A48:V48"/>
    <mergeCell ref="B49:V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340</v>
      </c>
    </row>
    <row r="2" spans="1:3">
      <c r="A2" s="3" t="s">
        <v>305</v>
      </c>
    </row>
    <row r="3" spans="1:3">
      <c r="A3" s="4" t="s">
        <v>700</v>
      </c>
      <c r="B3" s="5" t="n">
        <v>5750000</v>
      </c>
      <c r="C3" s="5" t="n">
        <v>5750000</v>
      </c>
    </row>
    <row r="4" spans="1:3">
      <c r="A4" s="4" t="s">
        <v>701</v>
      </c>
      <c r="C4" s="8" t="n">
        <v>96.3</v>
      </c>
    </row>
    <row r="5" spans="1:3">
      <c r="A5" s="4" t="s">
        <v>702</v>
      </c>
      <c r="B5" s="7" t="n">
        <v>30.96</v>
      </c>
      <c r="C5" s="6"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s>
  <sheetData>
    <row r="1" spans="1:6">
      <c r="A1" s="1" t="s">
        <v>137</v>
      </c>
      <c r="B1" s="2" t="s">
        <v>1</v>
      </c>
    </row>
    <row r="2" spans="1:6">
      <c r="B2" s="2" t="s">
        <v>2</v>
      </c>
      <c r="D2" s="2" t="s">
        <v>39</v>
      </c>
      <c r="F2" s="2" t="s">
        <v>79</v>
      </c>
    </row>
    <row r="3" spans="1:6">
      <c r="A3" s="3" t="s">
        <v>138</v>
      </c>
    </row>
    <row r="4" spans="1:6">
      <c r="A4" s="4" t="s">
        <v>107</v>
      </c>
      <c r="B4" s="6" t="n">
        <v>3640</v>
      </c>
      <c r="C4" s="4" t="s">
        <v>87</v>
      </c>
      <c r="D4" s="6" t="n">
        <v>-1580</v>
      </c>
      <c r="E4" s="4" t="s">
        <v>87</v>
      </c>
      <c r="F4" s="6" t="n">
        <v>9175</v>
      </c>
    </row>
    <row r="5" spans="1:6">
      <c r="A5" s="3" t="s">
        <v>139</v>
      </c>
    </row>
    <row r="6" spans="1:6">
      <c r="A6" s="4" t="s">
        <v>96</v>
      </c>
      <c r="B6" s="5" t="n">
        <v>24490</v>
      </c>
      <c r="D6" s="5" t="n">
        <v>18761</v>
      </c>
      <c r="F6" s="5" t="n">
        <v>14880</v>
      </c>
    </row>
    <row r="7" spans="1:6">
      <c r="A7" s="4" t="s">
        <v>140</v>
      </c>
      <c r="B7" s="5" t="n">
        <v>133</v>
      </c>
      <c r="D7" s="5" t="n">
        <v>53</v>
      </c>
      <c r="F7" s="5" t="n">
        <v>42</v>
      </c>
    </row>
    <row r="8" spans="1:6">
      <c r="A8" s="4" t="s">
        <v>129</v>
      </c>
      <c r="B8" s="5" t="n">
        <v>2714</v>
      </c>
      <c r="D8" s="5" t="n">
        <v>2518</v>
      </c>
      <c r="F8" s="5" t="n">
        <v>1870</v>
      </c>
    </row>
    <row r="9" spans="1:6">
      <c r="A9" s="4" t="s">
        <v>103</v>
      </c>
      <c r="B9" s="5" t="n">
        <v>1555</v>
      </c>
      <c r="D9" s="5" t="n">
        <v>-57231</v>
      </c>
    </row>
    <row r="10" spans="1:6">
      <c r="A10" s="4" t="s">
        <v>98</v>
      </c>
      <c r="B10" s="5" t="n">
        <v>3082</v>
      </c>
    </row>
    <row r="11" spans="1:6">
      <c r="A11" s="4" t="s">
        <v>99</v>
      </c>
      <c r="B11" s="5" t="n">
        <v>97</v>
      </c>
      <c r="D11" s="5" t="n">
        <v>81</v>
      </c>
      <c r="F11" s="5" t="n">
        <v>128</v>
      </c>
    </row>
    <row r="12" spans="1:6">
      <c r="A12" s="4" t="s">
        <v>141</v>
      </c>
      <c r="B12" s="5" t="n">
        <v>-1057</v>
      </c>
      <c r="D12" s="5" t="n">
        <v>65388</v>
      </c>
      <c r="F12" s="5" t="n">
        <v>3645</v>
      </c>
    </row>
    <row r="13" spans="1:6">
      <c r="A13" s="4" t="s">
        <v>142</v>
      </c>
      <c r="B13" s="5" t="n">
        <v>-533</v>
      </c>
      <c r="D13" s="5" t="n">
        <v>485</v>
      </c>
      <c r="F13" s="5" t="n">
        <v>125</v>
      </c>
    </row>
    <row r="14" spans="1:6">
      <c r="A14" s="3" t="s">
        <v>143</v>
      </c>
    </row>
    <row r="15" spans="1:6">
      <c r="A15" s="4" t="s">
        <v>42</v>
      </c>
      <c r="B15" s="5" t="n">
        <v>3322</v>
      </c>
      <c r="D15" s="5" t="n">
        <v>1484</v>
      </c>
      <c r="F15" s="5" t="n">
        <v>1856</v>
      </c>
    </row>
    <row r="16" spans="1:6">
      <c r="A16" s="4" t="s">
        <v>43</v>
      </c>
      <c r="B16" s="5" t="n">
        <v>-286</v>
      </c>
      <c r="D16" s="5" t="n">
        <v>-214</v>
      </c>
      <c r="F16" s="5" t="n">
        <v>-396</v>
      </c>
    </row>
    <row r="17" spans="1:6">
      <c r="A17" s="4" t="s">
        <v>144</v>
      </c>
      <c r="B17" s="5" t="n">
        <v>-1538</v>
      </c>
      <c r="D17" s="5" t="n">
        <v>-190</v>
      </c>
      <c r="F17" s="5" t="n">
        <v>-254</v>
      </c>
    </row>
    <row r="18" spans="1:6">
      <c r="A18" s="4" t="s">
        <v>145</v>
      </c>
      <c r="B18" s="5" t="n">
        <v>-267</v>
      </c>
      <c r="D18" s="5" t="n">
        <v>-276</v>
      </c>
      <c r="F18" s="5" t="n">
        <v>-561</v>
      </c>
    </row>
    <row r="19" spans="1:6">
      <c r="A19" s="4" t="s">
        <v>54</v>
      </c>
      <c r="B19" s="5" t="n">
        <v>2166</v>
      </c>
      <c r="D19" s="5" t="n">
        <v>1517</v>
      </c>
      <c r="F19" s="5" t="n">
        <v>490</v>
      </c>
    </row>
    <row r="20" spans="1:6">
      <c r="A20" s="4" t="s">
        <v>55</v>
      </c>
      <c r="B20" s="5" t="n">
        <v>5123</v>
      </c>
      <c r="D20" s="5" t="n">
        <v>1104</v>
      </c>
      <c r="F20" s="5" t="n">
        <v>1277</v>
      </c>
    </row>
    <row r="21" spans="1:6">
      <c r="A21" s="4" t="s">
        <v>56</v>
      </c>
      <c r="B21" s="5" t="n">
        <v>-854</v>
      </c>
      <c r="D21" s="5" t="n">
        <v>1272</v>
      </c>
      <c r="F21" s="5" t="n">
        <v>1425</v>
      </c>
    </row>
    <row r="22" spans="1:6">
      <c r="A22" s="4" t="s">
        <v>146</v>
      </c>
      <c r="B22" s="5" t="n">
        <v>-13</v>
      </c>
      <c r="D22" s="5" t="n">
        <v>-1</v>
      </c>
      <c r="F22" s="5" t="n">
        <v>31</v>
      </c>
    </row>
    <row r="23" spans="1:6">
      <c r="A23" s="4" t="s">
        <v>59</v>
      </c>
      <c r="B23" s="5" t="n">
        <v>322</v>
      </c>
      <c r="D23" s="5" t="n">
        <v>436</v>
      </c>
      <c r="F23" s="5" t="n">
        <v>270</v>
      </c>
    </row>
    <row r="24" spans="1:6">
      <c r="A24" s="4" t="s">
        <v>147</v>
      </c>
      <c r="B24" s="5" t="n">
        <v>42096</v>
      </c>
      <c r="D24" s="5" t="n">
        <v>33607</v>
      </c>
      <c r="F24" s="5" t="n">
        <v>34003</v>
      </c>
    </row>
    <row r="25" spans="1:6">
      <c r="A25" s="3" t="s">
        <v>148</v>
      </c>
    </row>
    <row r="26" spans="1:6">
      <c r="A26" s="4" t="s">
        <v>149</v>
      </c>
      <c r="B26" s="5" t="n">
        <v>-43399</v>
      </c>
      <c r="D26" s="5" t="n">
        <v>-46037</v>
      </c>
      <c r="F26" s="5" t="n">
        <v>-32649</v>
      </c>
    </row>
    <row r="27" spans="1:6">
      <c r="A27" s="4" t="s">
        <v>150</v>
      </c>
      <c r="D27" s="5" t="n">
        <v>12</v>
      </c>
    </row>
    <row r="28" spans="1:6">
      <c r="A28" s="4" t="s">
        <v>151</v>
      </c>
      <c r="B28" s="5" t="n">
        <v>-43399</v>
      </c>
      <c r="D28" s="5" t="n">
        <v>-46025</v>
      </c>
      <c r="F28" s="5" t="n">
        <v>-32649</v>
      </c>
    </row>
    <row r="29" spans="1:6">
      <c r="A29" s="3" t="s">
        <v>152</v>
      </c>
    </row>
    <row r="30" spans="1:6">
      <c r="A30" s="4" t="s">
        <v>153</v>
      </c>
      <c r="B30" s="5" t="n">
        <v>-1438</v>
      </c>
      <c r="D30" s="5" t="n">
        <v>-2040</v>
      </c>
      <c r="F30" s="5" t="n">
        <v>-2003</v>
      </c>
    </row>
    <row r="31" spans="1:6">
      <c r="A31" s="4" t="s">
        <v>154</v>
      </c>
      <c r="B31" s="5" t="n">
        <v>-288</v>
      </c>
      <c r="D31" s="5" t="n">
        <v>-920</v>
      </c>
      <c r="F31" s="5" t="n">
        <v>-1850</v>
      </c>
    </row>
    <row r="32" spans="1:6">
      <c r="A32" s="4" t="s">
        <v>155</v>
      </c>
      <c r="B32" s="5" t="n">
        <v>-132</v>
      </c>
      <c r="D32" s="5" t="n">
        <v>-190</v>
      </c>
      <c r="F32" s="5" t="n">
        <v>-227</v>
      </c>
    </row>
    <row r="33" spans="1:6">
      <c r="A33" s="4" t="s">
        <v>156</v>
      </c>
      <c r="B33" s="5" t="n">
        <v>-220</v>
      </c>
      <c r="D33" s="5" t="n">
        <v>-82</v>
      </c>
      <c r="F33" s="5" t="n">
        <v>-73</v>
      </c>
    </row>
    <row r="34" spans="1:6">
      <c r="A34" s="4" t="s">
        <v>157</v>
      </c>
      <c r="B34" s="5" t="n">
        <v>-2</v>
      </c>
      <c r="D34" s="5" t="n">
        <v>-265</v>
      </c>
    </row>
    <row r="35" spans="1:6">
      <c r="A35" s="4" t="s">
        <v>158</v>
      </c>
      <c r="B35" s="5" t="n">
        <v>-2080</v>
      </c>
      <c r="D35" s="5" t="n">
        <v>-3497</v>
      </c>
      <c r="F35" s="5" t="n">
        <v>-4153</v>
      </c>
    </row>
    <row r="36" spans="1:6">
      <c r="A36" s="4" t="s">
        <v>159</v>
      </c>
      <c r="B36" s="5" t="n">
        <v>-3383</v>
      </c>
      <c r="D36" s="5" t="n">
        <v>-15915</v>
      </c>
      <c r="F36" s="5" t="n">
        <v>-2799</v>
      </c>
    </row>
    <row r="37" spans="1:6">
      <c r="A37" s="4" t="s">
        <v>160</v>
      </c>
      <c r="B37" s="5" t="n">
        <v>28277</v>
      </c>
      <c r="D37" s="5" t="n">
        <v>44192</v>
      </c>
      <c r="F37" s="5" t="n">
        <v>46991</v>
      </c>
    </row>
    <row r="38" spans="1:6">
      <c r="A38" s="4" t="s">
        <v>161</v>
      </c>
      <c r="B38" s="5" t="n">
        <v>24894</v>
      </c>
      <c r="D38" s="5" t="n">
        <v>28277</v>
      </c>
      <c r="F38" s="5" t="n">
        <v>44192</v>
      </c>
    </row>
    <row r="39" spans="1:6">
      <c r="A39" s="3" t="s">
        <v>162</v>
      </c>
    </row>
    <row r="40" spans="1:6">
      <c r="A40" s="4" t="s">
        <v>163</v>
      </c>
      <c r="B40" s="5" t="n">
        <v>1120</v>
      </c>
      <c r="D40" s="5" t="n">
        <v>890</v>
      </c>
      <c r="F40" s="5" t="n">
        <v>661</v>
      </c>
    </row>
    <row r="41" spans="1:6">
      <c r="A41" s="4" t="s">
        <v>164</v>
      </c>
      <c r="B41" s="5" t="n">
        <v>13</v>
      </c>
      <c r="D41" s="5" t="n">
        <v>1</v>
      </c>
      <c r="F41" s="5" t="n">
        <v>-31</v>
      </c>
    </row>
    <row r="42" spans="1:6">
      <c r="A42" s="3" t="s">
        <v>165</v>
      </c>
    </row>
    <row r="43" spans="1:6">
      <c r="A43" s="4" t="s">
        <v>64</v>
      </c>
      <c r="B43" s="5" t="n">
        <v>6325</v>
      </c>
      <c r="D43" s="5" t="n">
        <v>7746</v>
      </c>
      <c r="F43" s="5" t="n">
        <v>3672</v>
      </c>
    </row>
    <row r="44" spans="1:6">
      <c r="A44" s="4" t="s">
        <v>166</v>
      </c>
      <c r="B44" s="6" t="n">
        <v>2762</v>
      </c>
      <c r="D44" s="6" t="n">
        <v>4063</v>
      </c>
      <c r="F44" s="6" t="n">
        <v>1917</v>
      </c>
    </row>
    <row r="45" spans="1:6"/>
    <row r="46" spans="1:6">
      <c r="A46" s="4" t="s">
        <v>87</v>
      </c>
      <c r="B46" s="4" t="s">
        <v>114</v>
      </c>
    </row>
  </sheetData>
  <mergeCells count="6">
    <mergeCell ref="A1:A2"/>
    <mergeCell ref="B1:F1"/>
    <mergeCell ref="B2:C2"/>
    <mergeCell ref="D2:E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436</v>
      </c>
    </row>
    <row r="2" spans="1:4">
      <c r="B2" s="2" t="s">
        <v>437</v>
      </c>
      <c r="C2" s="2" t="s">
        <v>2</v>
      </c>
      <c r="D2" s="2" t="s">
        <v>39</v>
      </c>
    </row>
    <row r="3" spans="1:4">
      <c r="A3" s="3" t="s">
        <v>571</v>
      </c>
    </row>
    <row r="4" spans="1:4">
      <c r="A4" s="4" t="s">
        <v>444</v>
      </c>
      <c r="B4" s="4" t="s">
        <v>445</v>
      </c>
    </row>
    <row r="5" spans="1:4">
      <c r="A5" s="4" t="s">
        <v>446</v>
      </c>
      <c r="B5" s="4" t="s">
        <v>447</v>
      </c>
    </row>
    <row r="6" spans="1:4">
      <c r="A6" s="4" t="s">
        <v>460</v>
      </c>
      <c r="C6" s="8" t="n">
        <v>82.7</v>
      </c>
    </row>
    <row r="7" spans="1:4">
      <c r="A7" s="4" t="s">
        <v>482</v>
      </c>
    </row>
    <row r="8" spans="1:4">
      <c r="A8" s="3" t="s">
        <v>571</v>
      </c>
    </row>
    <row r="9" spans="1:4">
      <c r="A9" s="4" t="s">
        <v>444</v>
      </c>
      <c r="B9" s="4" t="s">
        <v>445</v>
      </c>
    </row>
    <row r="10" spans="1:4">
      <c r="A10" s="4" t="s">
        <v>446</v>
      </c>
      <c r="B10" s="4" t="s">
        <v>447</v>
      </c>
    </row>
    <row r="11" spans="1:4">
      <c r="A11" s="4" t="s">
        <v>460</v>
      </c>
      <c r="C11" s="8" t="n">
        <v>82.7</v>
      </c>
      <c r="D11" s="8" t="n">
        <v>8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02:23Z</dcterms:created>
  <dcterms:modified xmlns:dcterms="http://purl.org/dc/terms/" xmlns:xsi="http://www.w3.org/2001/XMLSchema-instance" xsi:type="dcterms:W3CDTF">2019-03-01T14:02:23Z</dcterms:modified>
</cp:coreProperties>
</file>